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Summary- Structured" sheetId="3" state="visible" r:id="rId3"/>
    <sheet xmlns:r="http://schemas.openxmlformats.org/officeDocument/2006/relationships" name="Risk_Return Detail Data" sheetId="4" state="visible" r:id="rId4"/>
    <sheet xmlns:r="http://schemas.openxmlformats.org/officeDocument/2006/relationships" name="Risk_Return Detail Data- Struct" sheetId="5" state="visible" r:id="rId5"/>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9"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LISTED FUNDS TRUST</t>
        </is>
      </c>
    </row>
    <row r="6">
      <c r="A6" s="4" t="inlineStr">
        <is>
          <t>Entity Central Index Key</t>
        </is>
      </c>
      <c r="B6" s="4" t="inlineStr">
        <is>
          <t>dei_EntityCentralIndexKey</t>
        </is>
      </c>
      <c r="C6" s="4" t="inlineStr">
        <is>
          <t>000168347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29,
		2021</t>
        </is>
      </c>
    </row>
    <row r="9">
      <c r="A9" s="4" t="inlineStr">
        <is>
          <t>Document Effective Date</t>
        </is>
      </c>
      <c r="B9" s="4" t="inlineStr">
        <is>
          <t>dei_DocumentEffectiveDate</t>
        </is>
      </c>
      <c r="C9" s="4" t="inlineStr">
        <is>
          <t>Apr. 30,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4"/>
  <sheetViews>
    <sheetView workbookViewId="0">
      <selection activeCell="A1" sqref="A1"/>
    </sheetView>
  </sheetViews>
  <sheetFormatPr baseColWidth="8" defaultRowHeight="15"/>
  <cols>
    <col width="80" customWidth="1" min="1" max="1"/>
  </cols>
  <sheetData>
    <row r="1">
      <c r="A1" s="2" t="inlineStr">
        <is>
          <t>Apr. 30, 2021</t>
        </is>
      </c>
    </row>
    <row r="2">
      <c r="A2" s="4" t="inlineStr">
        <is>
          <t>TrueMark Technology, AI &amp; Deep Learning ETF</t>
        </is>
      </c>
    </row>
    <row r="3">
      <c r="A3" s="4" t="inlineStr">
        <is>
          <t>TrueShares Technology, AI &amp; Deep Learning ETF</t>
        </is>
      </c>
    </row>
    <row r="4">
      <c r="A4" s="4" t="inlineStr">
        <is>
          <t>Investment Objective</t>
        </is>
      </c>
    </row>
    <row r="5">
      <c r="A5" s="4" t="inlineStr">
        <is>
          <t>The TrueShares Technology, AI &amp;amp; Deep Learning ETF (the “Fund” or “AI ETF”) seeks total return.</t>
        </is>
      </c>
    </row>
    <row r="6">
      <c r="A6" s="4" t="inlineStr">
        <is>
          <t>Fees and Expenses of the Fund</t>
        </is>
      </c>
    </row>
    <row r="7">
      <c r="A7"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8">
      <c r="A8" s="4" t="inlineStr">
        <is>
          <t>Shareholder Fees (fees paid directly from your investment)</t>
        </is>
      </c>
    </row>
    <row r="9">
      <c r="A9" s="4" t="inlineStr">
        <is>
          <t>Shareholder Fees (fees paid directly from your investment) None</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Management Fees 0.68% Distribution and/or Service (12b-1) Fees 0.00% Other Expenses 0.00% Acquired Fund Fees and Expenses 1 0.01% Total Annual Fund Operating Expenses 1 0.69%</t>
        </is>
      </c>
    </row>
    <row r="12">
      <c r="A12" s="4" t="inlineStr">
        <is>
          <t>Example</t>
        </is>
      </c>
    </row>
    <row r="13">
      <c r="A13" s="4" t="inlineStr">
        <is>
          <t>Although your actual costs may be higher or lower, based on these assumptions your costs would be:</t>
        </is>
      </c>
    </row>
    <row r="14">
      <c r="A14" s="4" t="inlineStr">
        <is>
          <t>1 Year: $70 3 Years: $221 5 Years: $384 10 Years: $859</t>
        </is>
      </c>
    </row>
    <row r="15">
      <c r="A15" s="4" t="inlineStr">
        <is>
          <t>Portfolio Turnover</t>
        </is>
      </c>
    </row>
    <row r="16">
      <c r="A16"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For the fiscal period February 28, 2020 (commencement of operations) through December 31, 2020, the Fund’s portfolio turnover rate was 30% of the average value of its portfolio.</t>
        </is>
      </c>
    </row>
    <row r="17">
      <c r="A17" s="4" t="inlineStr">
        <is>
          <t>Principal Investment Strategies</t>
        </is>
      </c>
    </row>
    <row r="18">
      <c r="A18" s="4" t="inlineStr">
        <is>
          <t>The Fund is an actively-managed exchange-traded fund (“ETF”) that pursues its investment objective by investing, under normal circumstances, at least 80% of its net assets (plus any borrowings made for investment purposes) in the common stock of technology, artificial intelligence and deep learning companies. The Fund generally considers a company to be a technology, artificial intelligence and/or deep learning company if it derives 50% or more of its revenues or profits from the development, advancement and/or use of technology, including artificial intelligence-and/or deep learning-related technologies, or if it has committed 50% or more of its research and development-dedicated capital to the development, advancement and/or use of such technology, each measured at the time of investment. In addition, the Sub-Adviser seeks to select companies that have a competitive advantage with respect to the development and utilization of artificial intelligence, machine learning, or other deep learning technologies. “Artificial intelligence,” or AI, refers to the development or use by a business of computer systems that perform tasks previously requiring human intelligence such as decision-making or audio or visual identification or perception. “Machine learning” refers to technologies that enable a computer to “learn” from data it has processed to incorporate different assumptions or past experience into future computations or analyses. “Deep learning” refers to a more advanced level of “learning” and involves minimal human interference at the beginning of the learning process. Black Hill Capital Partners, LLC, the Fund’s sub-adviser (“Black Hill” or the “Sub-Adviser”), selects companies for the Fund’s portfolio by assessing whether the company’s business is a secular growth business, a cyclical growth business, or a newly public company and then evaluates the value and growth prospects for each company using the following criteria. • Secular Growth Companies - Companies that do not closely track a seasonal or cyclical trend. In selecting such companies for the Fund’s portfolio, the Sub-Adviser seeks companies that it believes are in the best position to succeed in what is a very competitive technology space. Research on these companies is also continuously augmented with information from additional sources such as Wall Street sell-side investment banks ( e.g., Merrill Lynch, Morgan Stanley, etc.) and other proprietary information sources from many parts of the technology sector. The Sub-Adviser expects to establish buy-and-hold positions in these companies and does not expect significant turnover of these companies within the portfolio. The Sub-Adviser expects to let these investments grow over time from positive trends in their sector, market positioning and superior products. The Fund will likely invest in secular growth companies to a greater extent than in cyclical growth or newly public companies. • Cyclical Growth Companies - Companies that are known for following the cycles of an economy through expansion, peak, recession, and recovery. Most cyclical stocks belong to companies that sell non-essential items consumers can afford to buy more of during a booming economy. These stocks are also from companies that consumers choose to spend less with or cut back on during a recession. In selecting such companies for the Fund’s portfolio, the Sub-Adviser utilizes fundamental analysis, with an emphasis on revenue growth, margins, and select balance sheet items which it believes are more consistent indicators of cyclical bottoms. The Fund will seek to sell its cyclical growth holdings when their margins peak in the economic cycle. • Newly Public Companies - Companies that have recently gone through an initial public offering (“IPO”) and are now publicly traded on a stock exchange. In selecting such companies for the Fund’s portfolio, the Sub-Adviser follows developments in the private market to seek to identify companies that will fit the Fund’s investment profile at the time of their IPO. When a new company that fits the Fund’s investment profile enters the market via an IPO, the Sub-Adviser will generally seek to build the Fund’s position in that company over the course of a four to six month period following the IPO. The Sub-Adviser expects that the Fund’s portfolio will be primarily composed of common stock of U.S. companies, although the portfolio may include common stock of non-U.S. companies from time to time. The Fund’s portfolio is expected to typically be comprised of the 20 to 30 most attractive securities based on the Sub-Adviser’s analysis. The Sub-Adviser anticipates keeping a significant portion of the Fund’s portfolio in cash (up to 20%) during periods when the Sub-Adviser believes it is merited. These cash positions will be utilized to purchase securities when the Sub-Adviser identifies an event-based investment opportunity in a secular growth company that has driven down share prices but will not, in the Sub-Adviser’s opinion, impact the secular nature of the company. The cash positions also may be used in the event of a bear market or an instance in which the Sub-Adviser believes that the market is experiencing a valuation correction ( i.e., a move that is not reflected in overall economic data). After initial purchase, company weightings will typically fluctuate with the market. The Sub-Adviser will manage inflows and outflows ( i.e. , fluctuations in Fund assets from creations and redemptions of Fund shares) by referencing existing stock weights coupled with its view of a company’s forward rate of return potential. While many portfolio holdings will have a larger capitalization, the Fund may also invest in small and medium capitalized companies, as the Adviser believes these relatively smaller companies may provide above average capital appreciation and dividend yield. The Fund is non-diversified and may invest a greater percentage of its assets in a particular issuer than a diversified fund. The Fund will concentrate at least 25% of its investments in one or more industries within the Information Technology Sector. While the Fund’s exposure to the industries within the Information Technology Sector may vary over time, as of March 31, 2021 , the Fund’s holdings are concentrated within the Software Industry. For purposes of this policy, each sector and industry is defined by the Global Industry Classification Standard, a widely recognized industry classification methodology developed by MSCI, Inc. and Standard &amp; Poor’s Financial Services LLC.</t>
        </is>
      </c>
    </row>
    <row r="19">
      <c r="A19" s="4" t="inlineStr">
        <is>
          <t>Principal Investment Risks</t>
        </is>
      </c>
    </row>
    <row r="20">
      <c r="A20"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Artificial Intelligence, Machine Learning and Deep Learning Investment Risk. Companies across a wide variety of industries, primarily in the technology sector, are exploring the possible applications of artificial intelligence, machine learning and other deep learning technologies. The extent of such technologies’ versatility has not yet been fully explored. Consequently, the Fund’s holdings may include equity securities of operating companies that focus on or have exposure to a wide variety of activities in addition to their AI, machine learning and deep learning activities, and the economic fortunes of such companies may be tied to such other activities. Currently, there are few public companies for which artificial intelligence, machine learning and deep learning technologies represent an attributable and significant revenue or profit stream, and such technologies may not ultimately have a material effect on the economic returns of companies in which the Fund invests. Companies that do have a focus on such technologies may rely on a combination of patents, copyrights, trademarks and trade secret laws to establish and protect their proprietary rights in their products and technologies. These companies also tend to engage in significant amounts of spending on research and development, and there is no guarantee that these products or services will be successful. The securities of such companies, especially smaller, start-up companies, are also typically more volatile than those of companies that do not rely heavily on technology. • Cash and Cash Equivalents Risk . Holding cash or cash equivalents rather than securities or other instruments, even strategically, may cause the Fund to risk losing opportunities to participate in market appreciation, and may cause the Fund to experience potentially lower returns than other funds that remain fully invested. • Concentration Risk . The Fund may, at various times, concentrate in the securities of a particular industry, group of industries, or sector. To the extent the Fund’s investments are so concentrated, the Fund may be adversely affected by political, regulatory, and market conditions affecting the particular industry, group of industries, or sector.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or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rowth Investing Risk. Growth stocks can be volatile for several reasons. Since those companies usually invest a high portion of earnings in their businesses, they may lack the dividends of value stocks that can cushion stock prices in a falling market. The prices of growth stocks are based largely on projections of the issuer’s future earnings and revenues. If a company’s earnings or revenues fall short of expectations, its stock price may fall dramatically. • Information Technology Sector Risk. The Fund expects to concentrate ( i.e., invest more than 25% of its net assets) its investments in a limited number of issuers conducting business in the same industry or group of related industries within the Information Technology Sector. To the extent the Fund does so, the Fund is more vulnerable to adverse market, economic, regulatory, political or other developments affecting that industry or group of related industries than a fund that invests its assets more broadly. As of March 31, 2021 , the Fund’s investments are concentrated in securities issued by companies in the Software Industry. When the Fund focuses its investments in a particular industry or sector, financial, economic, business, and other developments affecting issuers in that industry, market, or economic sector will have a greater effect on the Fund than if it had not done so. Market or economic factors impacting technology companies and companies that rely heavily on technological advances could have a major effect on the value of the Fund’s investments. Stocks of technology companies and companies that rely heavily on technology, especially those of smaller, less-seasoned companies, tend to be more volatile than the overall market. Additionally, companies in the technology sector may face dramatic and often unpredictable changes in growth rates and competition for the services of qualified personnel. Software Industry Risk. Computer software companies can be significantly affected by competitive pressures, aggressive pricing, technological developments, changing domestic demand, the ability to attract and retain skilled employees and availability and price of components. The market for products produced by computer software companies is characterized by rapidly changing technology, rapid product obsolescence, cyclical market patterns, evolving industry standards and frequent new product introductions. The success of computer software companies depends in substantial part on the timely and successful introduction of new products and the ability to service such products. An unexpected change in one or more of the technologies affecting an issuer’s products or in the market for products based on a particular technology could have a material adverse effect on a participant’s operating results. Many computer software companies rely on a combination of patents, copyrights, trademarks and trade secret laws to establish and protect their proprietary rights in their products and technologies. There can be no assurance that the steps taken by computer software companies to protect their proprietary rights will be adequate to prevent misappropriation of their technology or that competitors will not independently develop technologies that are substantially equivalent or superior to such companies’ technology. • IPO Risk. The Fund may at times have the opportunity to invest in IPO shares. The market value of IPO shares can have significant volatility due to factors such as the absence of a prior public market, unseasoned trading, a small number of shares available for trading and limited information about the issuer. The purchase of IPO shares may involve high transaction costs and the Fund may lose money on an investment in such securities. • Limited Operating History. The Fund is a recently organized investment company with a limited operating history. As a result, prospective investors have a limited track record or history on which to base their investment decision. • Management Risk. Your investment in the Fund varies with the success and failure of the Fund management team’s investment strategies and the Fund management team’s research, analysis, and determination of portfolio securities. If the Adviser’s and Sub-Adviser’s investment strategies, including their stop loss and goal setting process, do not produce the expected results, the value of the Fund would decrease.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As a result, the risk environment remains elevated. • New Issuer Risk. The market value of shares of newly-public companies may fluctuate considerably due to limited information about a company’s business model, quality of management, earnings growth potential, and other criteria used to evaluate its investment prospects. Accordingly, investments in shares of new issuers involve greater risks than investments in shares of companies that have traded publicly on an exchange for extended periods of time.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comply with the diversification requirements of the Internal Revenue Code of 1986, as amended (the “Code”) to qualify for treatment as a regulated investment company (“RIC”). For more information, please see the section entitled “Federal Income Taxes” in the SAI.</t>
        </is>
      </c>
    </row>
    <row r="21">
      <c r="A21" s="4" t="inlineStr">
        <is>
          <t>Performance</t>
        </is>
      </c>
    </row>
    <row r="22">
      <c r="A22"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true-shares.com.</t>
        </is>
      </c>
    </row>
    <row r="23">
      <c r="A23" s="4" t="inlineStr">
        <is>
          <t>TrueMark ESG Active Opportunities ETF</t>
        </is>
      </c>
    </row>
    <row r="24">
      <c r="A24" s="4" t="inlineStr">
        <is>
          <t>TrueShares ESG Active Opportunities ETF</t>
        </is>
      </c>
    </row>
    <row r="25">
      <c r="A25" s="4" t="inlineStr">
        <is>
          <t>Investment Objective</t>
        </is>
      </c>
    </row>
    <row r="26">
      <c r="A26" s="4" t="inlineStr">
        <is>
          <t>The TrueShares ESG Active Opportunities ETF (the “Fund” or “ESG ETF”) seeks total return.</t>
        </is>
      </c>
    </row>
    <row r="27">
      <c r="A27" s="4" t="inlineStr">
        <is>
          <t>Fees and Expenses of the Fund</t>
        </is>
      </c>
    </row>
    <row r="28">
      <c r="A28"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29">
      <c r="A29" s="4" t="inlineStr">
        <is>
          <t>Shareholder Fees (fees paid directly from your investment)</t>
        </is>
      </c>
    </row>
    <row r="30">
      <c r="A30" s="4" t="inlineStr">
        <is>
          <t>Shareholder Fees (fees paid directly from your investment) None</t>
        </is>
      </c>
    </row>
    <row r="31">
      <c r="A31" s="4" t="inlineStr">
        <is>
          <t>Annual Fund Operating Expenses (expenses that you pay each year as a percentage of the value of your investment)</t>
        </is>
      </c>
    </row>
    <row r="32">
      <c r="A32" s="4" t="inlineStr">
        <is>
          <t>Annual Fund Operating Expenses (expenses that you pay each year as a percentage of the value of your investment) Management Fees 0.58% Distribution and/or Service (12b-1) Fees 0.00% Other Expenses 0.00% Total Annual Fund Operating Expenses 0.58%</t>
        </is>
      </c>
    </row>
    <row r="33">
      <c r="A33" s="4" t="inlineStr">
        <is>
          <t>Example</t>
        </is>
      </c>
    </row>
    <row r="34">
      <c r="A3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35">
      <c r="A35" s="4" t="inlineStr">
        <is>
          <t>Although your actual costs may be higher or lower, based on these assumptions your costs would be:</t>
        </is>
      </c>
    </row>
    <row r="36">
      <c r="A36" s="4" t="inlineStr">
        <is>
          <t>1 Year: $59 3 Years: $186 5 Years: $324 10 Years: $726</t>
        </is>
      </c>
    </row>
    <row r="37">
      <c r="A37" s="4" t="inlineStr">
        <is>
          <t>Portfolio Turnover</t>
        </is>
      </c>
    </row>
    <row r="38">
      <c r="A38"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For the fiscal period February 28, 2020 (commencement of operations) through December 31, 2020, the Fund’s portfolio turnover rate was 29% of the average value of its portfolio.</t>
        </is>
      </c>
    </row>
    <row r="39">
      <c r="A39" s="4" t="inlineStr">
        <is>
          <t>Principal Investment Strategies</t>
        </is>
      </c>
    </row>
    <row r="40">
      <c r="A40" s="4" t="inlineStr">
        <is>
          <t>The Fund is an actively managed exchange-traded fund (“ETF”) that pursues its investment objective by investing, under normal circumstances, at least 80% of its net assets (plus any borrowings made for investment purposes) in the common stock of environmental, social, and governance (“ESG”) companies. The Fund considers ESG companies to be those that adhere to ESG best practices, measured at the time of investment using the Adviser’s and Sub-Adviser’s proprietary screening and selection process. For purposes of the foregoing policy, “ESG best practices” consist of promotion of leadership diversity, reduction of carbon emissions, and implementation of minority hiring practices. At a minimum, the Fund will evaluate companies with a heavy emphasis on the quantitative data ( i.e., numerical data) that is available, specifically with regard to total carbon emissions. Management evaluations will be supplemented with third party scores to provide a secondary check on corporate ESG best practices. The Fund focuses its investments in equity securities issued by U.S. listed large-capitalization companies. The Fund generally considers a company to be a large-cap company if it has a market capitalization, at the time of purchase, over $10 billion. TrueMark Investments, LLC, the Fund’s adviser (the “Adviser”), and Purview Investments, LLC, the Fund’s sub-adviser (“Purview” or “Sub-Adviser”), will utilize a two phase process in selecting companies for the portfolio. In the initial phase, the Adviser and Sub-Adviser will utilize a proprietary ESG best practices screening process which is comprised of hundreds of data points from various sources, including the companies and third party providers, to evaluate ESG characteristics. This initial screen specifically includes quantitative measures that score the carbon emissions of each company. In the final step of the initial phase, the companies are screened against traditional aspects of ESG best practices ( e.g., promotion of leadership diversity, reduction of carbon emissions, and implementation of minority hiring practices). Once completed, the initial phase produces an investable universe of approximately 100-150 companies, and each company in the universe is then assigned an ESG rating (“ESG Rating”). The second phase of the portfolio construction process entails the application of additional proprietary analytics to the universe of investable companies. Their value, quality and outlook within their respective industries and the market are thoroughly assessed to establish management’s opinion of the underlying value of the businesses. The Adviser and Sub-Adviser define this as “Intrinsic Value” and compares a company’s Intrinsic Value to its share prices in the market to determine its “Relative Value.” The Adviser and Sub-Adviser believe that equities with positive Relative Value offer the best risk/reward opportunity for investors. The focus of this second phase is geared towards identifying companies that not only received a high ESG Rating, but can also deliver better than average returns as indicated by Relative Value. At the conclusion of the second phase, the companies are ranked based on their ESG Rating and Relative Value to prioritize investment in companies that the Adviser and Sub-Adviser believe offer the best combination for the Fund. The final portfolio will include approximately 75-125 securities. The portfolio is then monitored by the Adviser and Sub-Adviser and the weightings are adjusted regularly with a focus on each company’s ESG Rating and Relative Value. The Fund is actively managed and does not seek to track the performance of any particular index. The Fund invests in securities of companies operating in a broad range of industries, and will not invest more than 25% of its assets in any single industry.</t>
        </is>
      </c>
    </row>
    <row r="41">
      <c r="A41" s="4" t="inlineStr">
        <is>
          <t>Principal Investment Risks</t>
        </is>
      </c>
    </row>
    <row r="42">
      <c r="A42" s="4" t="inlineStr">
        <is>
          <t xml:space="preserve">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Environmental, Social, Governance Risk . Applying ESG and sustainability criteria to the investment process may exclude securities of certain issuers for non-investment reasons and therefore the Fund may forgo some market opportunities available to funds that do not use ESG or sustainability criteria. The Fund’s incorporation of ESG considerations may affect its exposure to certain sectors and/or types of investments, and may adversely impact the Fund’s performance depending on whether such sectors or investments are in or out of favor in the market.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Limited Operating History. The Fund is a recently organized investment company with a limited operating history. As a result, prospective investors have a limited track record or history on which to base their investment decision. • Management Risk. Your investment in the Fund varies with the success and failure of the Fund management team’s investment strategies and the Fund management team’s research, analysis, and determination of portfolio securities. If the Adviser’s and Sub-Adviser’s investment strategies, including their stop loss and goal setting process, do not produce the expected results, the value of the Fund would decrease.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arket Events Risk. </t>
        </is>
      </c>
    </row>
    <row r="43">
      <c r="A43" s="4" t="inlineStr">
        <is>
          <t>Performance</t>
        </is>
      </c>
    </row>
    <row r="44">
      <c r="A44"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true-shares.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265"/>
  <sheetViews>
    <sheetView workbookViewId="0">
      <selection activeCell="A1" sqref="A1"/>
    </sheetView>
  </sheetViews>
  <sheetFormatPr baseColWidth="8" defaultRowHeight="15"/>
  <cols>
    <col width="80" customWidth="1" min="1" max="1"/>
  </cols>
  <sheetData>
    <row r="1">
      <c r="A1" s="2" t="inlineStr">
        <is>
          <t>Apr. 30, 2021</t>
        </is>
      </c>
    </row>
    <row r="2">
      <c r="A2" s="4" t="inlineStr">
        <is>
          <t>TrueShares Structured Outcome (January) ETF</t>
        </is>
      </c>
    </row>
    <row r="3">
      <c r="A3" s="4" t="inlineStr">
        <is>
          <t>TRUESHARES STRUCTURED OUTCOME (JANUARY) ETF</t>
        </is>
      </c>
    </row>
    <row r="4">
      <c r="A4" s="4" t="inlineStr">
        <is>
          <t>Investment Objective</t>
        </is>
      </c>
    </row>
    <row r="5">
      <c r="A5" s="4" t="inlineStr">
        <is>
          <t>The TrueShares Structured Outcome (January) ETF (the “January ETF” or the “Fund”) seeks to provide investors with returns (before fees and expenses) that track those of the S&amp;amp;P 500 Price Return Index (the “S&amp;amp;P 500 Price Index”) while seeking to provide a buffer against the first 8% to 12% of S&amp;amp;P 500 Price Index losses, over a twelve-month period. The current twelve-month period extends from January 1, 2021 to December 31, 2021.</t>
        </is>
      </c>
    </row>
    <row r="6">
      <c r="A6" s="4" t="inlineStr">
        <is>
          <t>Fees and Expenses of the Fund</t>
        </is>
      </c>
    </row>
    <row r="7">
      <c r="A7"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8">
      <c r="A8" s="4" t="inlineStr">
        <is>
          <t>Shareholder Fees (fees paid directly from your investment)</t>
        </is>
      </c>
    </row>
    <row r="9">
      <c r="A9" s="4" t="inlineStr">
        <is>
          <t>Shareholder Fees (fees paid directly from your investment) None</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Management Fee 0.79% Distribution and/or Service (12b-1) Fees 0.00% Other Expenses * 0.00% Total Annual Fund Operating Expenses 0.79%</t>
        </is>
      </c>
    </row>
    <row r="12">
      <c r="A12" s="4" t="inlineStr">
        <is>
          <t>Example</t>
        </is>
      </c>
    </row>
    <row r="13">
      <c r="A13"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4">
      <c r="A14" s="4" t="inlineStr">
        <is>
          <t>Although your actual costs may be higher or lower, based on these assumptions your costs would be:</t>
        </is>
      </c>
    </row>
    <row r="15">
      <c r="A15" s="4" t="inlineStr">
        <is>
          <t>1 Year: $81 3 Years: $252</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18">
      <c r="A18" s="4" t="inlineStr">
        <is>
          <t>Principal Investment Strategy</t>
        </is>
      </c>
    </row>
    <row r="19">
      <c r="A19" s="4" t="inlineStr">
        <is>
          <t>The Fund is an actively-managed exchange-traded fund (“ETF”) that seeks to achieve its investment objective by investing substantially all of its assets in options that reference the S&amp;P 500 Price Index. The Fund’s investment adviser, TrueMark Investments, LLC (“TrueMark” or the “Adviser”), and sub-adviser, SpiderRock Advisors, LLC (“SpiderRock” or the “Sub-Adviser”), will employ a “buffer protect” options strategy that uses such options to seek to achieve exposure to the S&amp;P 500 Price Index while mitigating the first 8% to 12% decline in the S&amp;P 500 Price Index (the “Buffer”) over a 12-month period beginning on a specified day each January (each, a “Roll Date”). The period from one Roll Date to the next Roll Date is referred to as the “Investment Period,” and the first day of the Investment Period is referred to as the “Initial Investment Day”). The Fund will purchase call options and sell (write) put options on the S&amp;P 500 Price Index or an ETF that tracks the S&amp;P 500 Price Index on each Initial Investment Day with an expiration on the next Roll Date. An option gives the purchaser of the option the right to purchase (for a call option) or sell (for a put option) the underlying asset (or deliver cash equal to the value of an underlying index) at a specified price (“strike price”). In the event the underlying asset declines in value, the value of a put option will generally increase (and the value of a call option will generally decrease and may end up worthless), and in the event the underlying asset appreciates in value, the value of a put option will generally decrease and may end up worthless (and the value of a call option will generally increase). On each Initial Investment Day, the Fund will sell (write) put options on the S&amp;P 500 Price Index or an ETF that tracks the S&amp;P 500 Price Index with a strike price within a range of approximately 8% to 12% lower than the current value of the S&amp;P 500 Price Index or an ETF that tracks the S&amp;P 500 Price Index. As the seller of these options, the Fund receives a premium from the buyer of the options, which the Fund invests in at-the-money call options on the S&amp;P 500 Price Index or an ETF that tracks the S&amp;P 500 Price Index ( i.e. , call options having a strike price roughly equal to the current value of the S&amp;P 500 Price Index or an ETF that tracks the S&amp;P 500 Price Index). The relative price of the put options sold (written) by the Fund to the price of the call options purchased by the Fund will determine the Fund’s exposure to the S&amp;P 500 Price Index during the Investment Period. Due to the cost of the options used by the Fund, the correlation of the Fund’s performance to that of the S&amp;P 500 Price Index is expected to be less than if the Fund invested directly in the S&amp;P 500 Price Index without using options, and could be substantially less. This means that if the S&amp;P 500 Price Index experiences gains for an Investment Period, the Fund may not realize gains to the same extent. The Fund’s strategy is to seek to protect investors from a decline of up to 8% to 12% in the performance of the S&amp;P 500 Price Index from one Roll Date to the next Roll Date. When the Adviser or Sub-Adviser sells puts on the S&amp;P 500 Price Index to create the buffer range, the proceeds are used to purchase calls at the money. However, not all puts generate the same premium relative to the downside exposure of the Fund. The Adviser will seek to deliver a buffer of 10% from the reference price of the S&amp;P 500 Price Index on the first trading day of the month. However, the market could fluctuate on or after the buffer is set and this range allows for market condition volatility. The Fund is not designed to protect against declines of more than 8% to 12% in the level of the S&amp;P 500 Price Index, and there can be no guarantee that the Fund will be successful in implementing the buffer protect options strategy to avoid the first 8% to 12% decline. Additionally, even if the Fund mitigates a decline in the performance of the S&amp;P 500 Price Index from one Roll Date to the next Roll Date, the Fund’s returns during the Investment Period (prior to the next Roll Date) may not reflect the buffer protect options strategy. The Fund will invest in standardized exchange-listed options or in exchange-traded FLexible EXchange Options (“FLEX Options”), which are customized exchange-traded option contracts available through the Chicago Board Option Exchange (“Cboe”) that are guaranteed for settlement by The Options Clearing Corporation (“OCC”). FLEX Options provide investors with the ability to customize exercise prices, exercise styles, and expiration dates, while achieving price discovery in competitive, transparent, auction markets and avoiding the counterparty exposure of over-the-counter (“OTC”) options positions. All FLEX Options in the Fund are European-style options ( i.e. , they can only be exercised at the expiration date of the option) based on the S&amp;P 500 Price Index or an ETF that tracks the S&amp;P 500 Price Index and have an expiration date that is the last day of the Investment Period. In general, the Fund intends to invest in FLEX options only, as these options provide the best combination of OCC guarantees, price discovery, customization, and European-style settlement that is ideal for the Fund. However in certain unforeseen circumstances, listed options may be used by the Fund to provide an additional source of desired market exposure. The Fund also expects to invest in U.S. Treasury bonds. The Fund is designed to provide the following outcomes during each individual Investment Period: Change in the Returns of the S&amp;P 500 Price Index Expected Change in the Returns of the Fund Declines between -8% and ‑12% (or more) Declines 8% to 12% percentage points less than the S&amp;P 500 Price Index ( e.g. , if the S&amp;P 500 Price Index returns -35%, the Fund is designed to return -23% to -27%) Declines between 0% and ‑8% No change Appreciates The Fund’s returns will appreciate to a similar extent as the S&amp;P 500 Price Index, but will be less than those of the S&amp;P 500 Price Index due to the cost of the options used by the Fund The following charts illustrate the hypothetical returns that the Fund seeks to provide in certain illustrative scenarios for a shareholder that purchases Fund shares on the Initial Investment Day and holds such shares for the entire Investment Period. These charts do not take into account payment by the Fund of fees and expenses and assume a buffer of 10%. There is no guarantee that the Fund will be successful in providing these investment outcomes for any Investment Period. The Fund includes a mix of purchased and written (sold) put and call options structured to achieve the results described above. The Fund is designed to seek to achieve the results described above for investments made on the Initial Investment Day and held until the last day of the Investment Period. Investments made on any day other than the Initial Investment Day may differ significantly, positively or negatively, from the results described above. The Fund’s website, www.true-shares.com, contains information about the Fund’s holdings, and the level of the S&amp;P 500 Price Index as of the Initial Investment Day and the prior business day to assist an investor in understanding and the range of results such investor can expect for investments made at times other than on the Initial Investment Day. Additionally, the Fund’s website provides information relating to the returns of the Fund, including the Fund’s Buffer and its position relative to the S&amp;P 500 Price Index on a daily basis. The Fund’s operations are intended to be continuous. It will not terminate and distribute its assets at the conclusion of each Investment Period. On each Roll Date, another Investment Period will commence and the Fund will invest in a new set of options. The Fund is classified as “non-diversified” under the Investment Company Act of 1940, as amended (the “1940 Act”).</t>
        </is>
      </c>
    </row>
    <row r="20">
      <c r="A20" s="4" t="inlineStr">
        <is>
          <t>Principal Investment Risks</t>
        </is>
      </c>
    </row>
    <row r="21">
      <c r="A21"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Buffered Strategy Investment Risk. ◦ Buffered Loss Risk. There can be no guarantee that the Fund will be successful in its strategy to provide buffer protection against S&amp;P 500 Price Index losses if the S&amp;P 500 Price Index decreases over the Investment Period by 8% or less. A shareholder may lose their entire investment. The Fund’s strategy seeks to deliver returns that match the S&amp;P 500 Price Index (but will be less than the S&amp;P 500 Price Index due to the cost of the options used by the Fund), while limiting downside losses, if Shares are bought on the day on which the Fund enters into the options and held until those options expire at the end of each Investment Period. In the event an investor purchases Shares after the date on which the options were entered into or sells Shares prior to the expiration of the options, the buffer that the Fund seeks to provide may not be available. The Fund does not provide principal protection and an investor may experience significant losses on its investment, including the loss of its entire investment. ◦ FLEX Options Risk . The Fund may invest in FLEX Options issued and guaranteed for settlement by the OCC. The Fund bears the risk that the OCC will be unable or unwilling to perform its obligations under the FLEX Options contracts. Additionally, FLEX Options may be illiquid, and in such cases, the Fund may have difficulty closing out certain FLEX Options positions at desired times and prices. ◦ Options Risk. The Fund invests in options that derive their performance from the performance of the S&amp;P 500 Price Index. Writing and buying options are speculative activities and entail investment exposures that are greater than their cost would suggest, meaning that a small investment in an option could have a substantial impact on the performance of the Fund. The Fund’s use of call and put options can lead to losses because of adverse movements in the price or value of the underlying stock, index, or other asset, which may be magnified by certain features of the options. These risks are heightened when the Fund’s portfolio managers use options to enhance the Fund’s return or as a substitute for a position or security. When selling a call or put option, the Fund will receive a premium; however, this premium may not be enough to offset a loss incurred by the Fund if the price of the underlying asset is above or below, respectively, the strike price by an amount equal to or greater than the premium. The value of an option may be adversely affected if the market for the option becomes less liquid or smaller, and will be affected by changes in the value or yield of the option’s underlying asset, an increase in interest rates, a change in the actual or perceived volatility of the stock market or the underlying asset and the remaining time to expiration. Additionally, the value of an option does not increase or decrease at the same rate as the underlying asset(s). The Fund’s use of options, due to the cost of the options, will reduce the Fund’s ability to get returns equal to the S&amp;P 500 Price Index. This means that if the S&amp;P 500 Price Index experiences gains for an Investment Period, the Fund will not benefit to the same extent from those gains. In addition, if the price of the underlying asset of an option is above the strike price of a written call option or below the strike price for a written put option, the value of the option, and consequently of the Fund, may decline significantly more than if the Fund invested directly in the underlying asset instead of using options. The Fund invests in options that derive their performance from the performance of the S&amp;P 500 Price Index and can be volatile and involve various types and degrees of risks. The Fund could experience a loss if its options do not perform as anticipated, or are not correlated with the performance of their underlying stock or if the Fund is unable to purchase or liquidate a position because of an illiquid secondary market. ◦ Purchase and Sale Timing Risk. The Fund is designed to protect against the first 8% to 12% decline in the value of the S&amp;P 500 Price Index and provide for participation in any gains, although not to the same extent, as the value of the S&amp;P 500 Price Index, for a 12-month period from one Roll Date to the next Roll Date. Because the options purchased and written by the Fund will expire on the next Roll Date, if you purchase or sell Shares on a date other than a Roll Date or if you hold Shares for more or less than the time from the most recent Roll Date to the next Roll Date, the value of your investment in Shares may not be protected against the first 8% to 12% decline in the value of the S&amp;P 500 Price Index and may not participate in a gain in the value of the S&amp;P 500 Price Index for your investment period. The value of the options purchased and written by the Fund is dependent on, among other factors, the value, implied volatility, and implied dividend rate of the S&amp;P 500 Price Index and interest rates, any or all of which may vary, sometimes significantly, during the period from the most recent Roll Date to the next Roll Date. Consequently, the value of the Fund may not directly track changes in the value of the S&amp;P 500 Price Index in between Roll Dates. • Equity Market Risk . The Fund invests in options that derive their performance from the S&amp;P 500 Price Index, which is made up of common stocks. Common stocks are susceptible to general stock market fluctuations and to volatile increases and decreases in value as market confidence in and perceptions of their issuers change. These investor perceptions are based on various and unpredictable factors including: expectations regarding government, economic, monetary and fiscal policies; inflation and interest rates; economic expansion or contraction; and global or regional political, economic and banking crise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Management Risk. The Fund is actively-managed and may not meet its investment objective based on the investment adviser’s and sub-adviser’s success or failure to implement investment strategies for the Fund.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As a result, the risk environment remains elevated.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 • Tax Efficiency Risk. A significant portion of income received from the Fund may be subject to tax at effective tax rates that are higher than the rates that would apply if the Fund were to engage in a different investment strategy. Additionally, the Fund’s investment strategy may require it to effect redemptions, in whole or in part, for cash. As a result, the Fund may be required to sell portfolio securities to obtain the cash needed to distribute redemption proceeds. This may cause the Fund to recognize investment income and/or capital gains or losses that it might not have recognized if it had completely satisfied the redemption in-kind. As a result, the Fund may be less tax efficient if it includes such a cash payment than if the in-kind redemption process was used exclusively. In addition, cash redemptions may incur higher brokerage costs than in-kind redemptions and these added costs may be borne by the Fund and negatively impact Fund performance. You should consult your tax advisor as to the tax consequences of purchasing, owning, and selling Shares. • U.S. Treasury Obligations Risk. U.S. Treasury obligations may differ from other fixed income securities in their interest rates, maturities, times of issuance and other characteristics. Similar to other issuers, changes to the financial condition or credit rating of the U.S. government may cause the value of the Fund’s U.S. Treasury obligations to decline.</t>
        </is>
      </c>
    </row>
    <row r="22">
      <c r="A22" s="4" t="inlineStr">
        <is>
          <t>Performance</t>
        </is>
      </c>
    </row>
    <row r="23">
      <c r="A23"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true-shares.com.</t>
        </is>
      </c>
    </row>
    <row r="24">
      <c r="A24" s="4" t="inlineStr">
        <is>
          <t>TrueShares Structured Outcome (February) ETF</t>
        </is>
      </c>
    </row>
    <row r="25">
      <c r="A25" s="4" t="inlineStr">
        <is>
          <t>TRUESHARES STRUCTURED OUTCOME (FEBRUARY) ETF</t>
        </is>
      </c>
    </row>
    <row r="26">
      <c r="A26" s="4" t="inlineStr">
        <is>
          <t>Investment Objective</t>
        </is>
      </c>
    </row>
    <row r="27">
      <c r="A27" s="4" t="inlineStr">
        <is>
          <t>The TrueShares Structured Outcome (February) ETF (the “February ETF” or the “Fund”) seeks to provide investors with returns (before fees and expenses) that track those of the S&amp;amp;P 500 Price Return Index (the “S&amp;amp;P 500 Price Index”) while seeking to provide a buffer against the first 8% to 12% of S&amp;amp;P 500 Price Index losses, over a twelve-month period. The current twelve-month period extends from February 1, 2021 to January 31, 2022.</t>
        </is>
      </c>
    </row>
    <row r="28">
      <c r="A28" s="4" t="inlineStr">
        <is>
          <t>Fees and Expenses of the Fund</t>
        </is>
      </c>
    </row>
    <row r="29">
      <c r="A29"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30">
      <c r="A30" s="4" t="inlineStr">
        <is>
          <t>Shareholder Fees (fees paid directly from your investment)</t>
        </is>
      </c>
    </row>
    <row r="31">
      <c r="A31" s="4" t="inlineStr">
        <is>
          <t>Shareholder Fees (fees paid directly from your investment) None</t>
        </is>
      </c>
    </row>
    <row r="32">
      <c r="A32" s="4" t="inlineStr">
        <is>
          <t>Annual Fund Operating Expenses (expenses that you pay each year as a percentage of the value of your investment)</t>
        </is>
      </c>
    </row>
    <row r="33">
      <c r="A33" s="4" t="inlineStr">
        <is>
          <t>Annual Fund Operating Expenses (expenses that you pay each year as a percentage of the value of your investment) Management Fee 0.79% Distribution and/or Service (12b-1) Fees 0.00% Other Expenses * 0.00% Total Annual Fund Operating Expenses 0.79%</t>
        </is>
      </c>
    </row>
    <row r="34">
      <c r="A34" s="4" t="inlineStr">
        <is>
          <t>Example</t>
        </is>
      </c>
    </row>
    <row r="35">
      <c r="A3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36">
      <c r="A36" s="4" t="inlineStr">
        <is>
          <t>Although your actual costs may be higher or lower, based on these assumptions your costs would be:</t>
        </is>
      </c>
    </row>
    <row r="37">
      <c r="A37" s="4" t="inlineStr">
        <is>
          <t>1 Year: $81 3 Years: $252</t>
        </is>
      </c>
    </row>
    <row r="38">
      <c r="A38" s="4" t="inlineStr">
        <is>
          <t>Portfolio Turnover</t>
        </is>
      </c>
    </row>
    <row r="39">
      <c r="A39"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40">
      <c r="A40" s="4" t="inlineStr">
        <is>
          <t>Principal Investment Strategy</t>
        </is>
      </c>
    </row>
    <row r="41">
      <c r="A41" s="4" t="inlineStr">
        <is>
          <t>The Fund is an actively-managed exchange-traded fund (“ETF”) that seeks to achieve its investment objective by investing substantially all of its assets in options that reference the S&amp;P 500 Price Index. The Fund’s investment adviser, TrueMark Investments, LLC (“TrueMark” or the “Adviser”), and sub-adviser, SpiderRock Advisors, LLC (“SpiderRock” or the “Sub-Adviser”), will employ a “buffer protect” options strategy that uses such options to seek to achieve exposure to the S&amp;P 500 Price Index while mitigating the first 8% to 12% decline in the S&amp;P 500 Price Index (the “Buffer”) over a 12-month period beginning on a specified day each February (each, a “Roll Date”). The period from one Roll Date to the next Roll Date is referred to as the “Investment Period,” and the first day of the Investment Period is referred to as the “Initial Investment Day”). The Fund will purchase call options and sell (write) put options on the S&amp;P 500 Price Index or an ETF that tracks the S&amp;P 500 Price Index on each Initial Investment Day with an expiration on the next Roll Date. An option gives the purchaser of the option the right to purchase (for a call option) or sell (for a put option) the underlying asset (or deliver cash equal to the value of an underlying index) at a specified price (“strike price”). In the event the underlying asset declines in value, the value of a put option will generally increase (and the value of a call option will generally decrease and may end up worthless), and in the event the underlying asset appreciates in value, the value of a put option will generally decrease and may end up worthless (and the value of a call option will generally increase). On each Initial Investment Day, the Fund will sell (write) put options on the S&amp;P 500 Price Index or an ETF that tracks the S&amp;P 500 Price Index with a strike price within a range of approximately 8% to 12% lower than the current value of the S&amp;P 500 Price Index or an ETF that tracks the S&amp;P 500 Price Index. As the seller of these options, the Fund receives a premium from the buyer of the options, which the Fund invests in at-the-money call options on the S&amp;P 500 Price Index or an ETF that tracks the S&amp;P 500 Price Index ( i.e. , call options having a strike price roughly equal to the current value of the S&amp;P 500 Price Index or an ETF that tracks the S&amp;P 500 Price Index). The relative price of the put options sold (written) by the Fund to the price of the call options purchased by the Fund will determine the Fund’s exposure to the S&amp;P 500 Price Index during the Investment Period. Due to the cost of the options used by the Fund, the correlation of the Fund’s performance to that of the S&amp;P 500 Price Index is expected to be less than if the Fund invested directly in the S&amp;P 500 Price Index without using options, and could be substantially less. This means that if the S&amp;P 500 Price Index experiences gains for an Investment Period, the Fund may not realize gains to the same extent. The Fund’s strategy is to seek to protect investors from a decline of up to 8% to 12% in the performance of the S&amp;P 500 Price Index from one Roll Date to the next Roll Date. When the Adviser or Sub-Adviser sells puts on the S&amp;P 500 Price Index to create the buffer range, the proceeds are used to purchase calls at the money. However, not all puts generate the same premium relative to the downside exposure of the Fund. The Adviser will seek to deliver a buffer of 10% from the reference price of the S&amp;P 500 Price Index on the first trading day of the month. However, the market could fluctuate on or after the buffer is set and this range allows for market condition volatility. The Fund is not designed to protect against declines of more than 8% to 12% in the level of the S&amp;P 500 Price Index, and there can be no guarantee that the Fund will be successful in implementing the buffer protect options strategy to avoid the first 8% to 12% decline. Additionally, even if the Fund mitigates a decline in the performance of the S&amp;P 500 Price Index from one Roll Date to the next Roll Date, the Fund’s returns during the Investment Period (prior to the next Roll Date) may not reflect the buffer protect options strategy. The Fund will invest in standardized exchange-listed options or in exchange-traded FLexible EXchange Options (“FLEX Options”), which are customized exchange-traded option contracts available through the Chicago Board Option Exchange (“Cboe”) that are guaranteed for settlement by The Options Clearing Corporation (“OCC”). FLEX Options provide investors with the ability to customize exercise prices, exercise styles, and expiration dates, while achieving price discovery in competitive, transparent, auction markets and avoiding the counterparty exposure of over-the-counter (“OTC”) options positions. All FLEX Options in the Fund are European-style options ( i.e. , they can only be exercised at the expiration date of the option) based on the S&amp;P 500 Price Index or an ETF that tracks the S&amp;P 500 Price Index and have an expiration date that is the last day of the Investment Period. In general, the Fund intends to invest in FLEX options only, as these options provide the best combination of OCC guarantees, price discovery, customization, and European-style settlement that is ideal for the Fund. However in certain unforeseen circumstances, listed options may be used by the Fund to provide an additional source of desired market exposure. The Fund also expects to invest in U.S. Treasury bonds. The Fund is designed to provide the following outcomes during each individual Investment Period: Change in the Returns of the S&amp;P 500 Price Index Expected Change in the Returns of the Fund Declines between -8% and ‑12% (or more) Declines 8% to 12% percentage points less than the S&amp;P 500 Price Index ( e.g. , if the S&amp;P 500 Price Index returns -35%, the Fund is designed to return -23% to -27%) Declines between 0% and ‑8% No change Appreciates The Fund’s returns will appreciate to a similar extent as the S&amp;P 500 Price Index, but will be less than those of the S&amp;P 500 Price Index due to the cost of the options used by the Fund The following charts illustrate the hypothetical returns that the Fund seeks to provide in certain illustrative scenarios for a shareholder that purchases Fund shares on the Initial Investment Day and holds such shares for the entire Investment Period. These charts do not take into account payment by the Fund of fees and expenses and assume a buffer of 10%. There is no guarantee that the Fund will be successful in providing these investment outcomes for any Investment Period. The Fund includes a mix of purchased and written (sold) put and call options structured to achieve the results described above. The Fund is designed to seek to achieve the results described above for investments made on the Initial Investment Day and held until the last day of the Investment Period. Investments made on any day other than the Initial Investment Day may differ significantly, positively or negatively, from the results described above. The Fund’s website, www.true-shares.com, contains information about the Fund’s holdings, and the level of the S&amp;P 500 Price Index as of the Initial Investment Day and the prior business day to assist an investor in understanding and the range of results such investor can expect for investments made at times other than on the Initial Investment Day. Additionally, the Fund’s website provides information relating to the returns of the Fund, including the Fund’s Buffer and its position relative to the S&amp;P 500 Price Index on a daily basis. The Fund’s operations are intended to be continuous. It will not terminate and distribute its assets at the conclusion of each Investment Period. On each Roll Date, another Investment Period will commence and the Fund will invest in a new set of options. The Fund is classified as “non-diversified” under the Investment Company Act of 1940, as amended (the “1940 Act”).</t>
        </is>
      </c>
    </row>
    <row r="42">
      <c r="A42" s="4" t="inlineStr">
        <is>
          <t>Principal Investment Risks</t>
        </is>
      </c>
    </row>
    <row r="43">
      <c r="A43"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Buffered Strategy Investment Risk. ◦ Buffered Loss Risk. There can be no guarantee that the Fund will be successful in its strategy to provide buffer protection against S&amp;P 500 Price Index losses if the S&amp;P 500 Price Index decreases over the Investment Period by 8% or less. A shareholder may lose their entire investment. The Fund’s strategy seeks to deliver returns that match the S&amp;P 500 Price Index (but will be less than the S&amp;P 500 Price Index due to the cost of the options used by the Fund), while limiting downside losses, if Shares are bought on the day on which the Fund enters into the options and held until those options expire at the end of each Investment Period. In the event an investor purchases Shares after the date on which the options were entered into or sells Shares prior to the expiration of the options, the buffer that the Fund seeks to provide may not be available. The Fund does not provide principal protection and an investor may experience significant losses on its investment, including the loss of its entire investment. ◦ FLEX Options Risk . The Fund may invest in FLEX Options issued and guaranteed for settlement by the OCC. The Fund bears the risk that the OCC will be unable or unwilling to perform its obligations under the FLEX Options contracts. Additionally, FLEX Options may be illiquid, and in such cases, the Fund may have difficulty closing out certain FLEX Options positions at desired times and prices. ◦ Options Risk. The Fund invests in options that derive their performance from the performance of the S&amp;P 500 Price Index. Writing and buying options are speculative activities and entail investment exposures that are greater than their cost would suggest, meaning that a small investment in an option could have a substantial impact on the performance of the Fund. The Fund’s use of call and put options can lead to losses because of adverse movements in the price or value of the underlying stock, index, or other asset, which may be magnified by certain features of the options. These risks are heightened when the Fund’s portfolio managers use options to enhance the Fund’s return or as a substitute for a position or security. When selling a call or put option, the Fund will receive a premium; however, this premium may not be enough to offset a loss incurred by the Fund if the price of the underlying asset is above or below, respectively, the strike price by an amount equal to or greater than the premium. The value of an option may be adversely affected if the market for the option becomes less liquid or smaller, and will be affected by changes in the value or yield of the option’s underlying asset, an increase in interest rates, a change in the actual or perceived volatility of the stock market or the underlying asset and the remaining time to expiration. Additionally, the value of an option does not increase or decrease at the same rate as the underlying asset(s). The Fund’s use of options, due to the cost of the options, will reduce the Fund’s ability to get returns equal to the S&amp;P 500 Price Index. This means that if the S&amp;P 500 Price Index experiences gains for an Investment Period, the Fund will not benefit to the same extent from those gains. In addition, if the price of the underlying asset of an option is above the strike price of a written call option or below the strike price for a written put option, the value of the option, and consequently of the Fund, may decline significantly more than if the Fund invested directly in the underlying asset instead of using options. The Fund invests in options that derive their performance from the performance of the S&amp;P 500 Price Index and can be volatile and involve various types and degrees of risks. The Fund could experience a loss if its options do not perform as anticipated, or are not correlated with the performance of their underlying stock or if the Fund is unable to purchase or liquidate a position because of an illiquid secondary market. ◦ Purchase and Sale Timing Risk. The Fund is designed to protect against the first 8% to 12% decline in the value of the S&amp;P 500 Price Index and provide for participation in any gains, although not to the same extent, as the value of the S&amp;P 500 Price Index, for a 12-month period from one Roll Date to the next Roll Date. Because the options purchased and written by the Fund will expire on the next Roll Date, if you purchase or sell Shares on a date other than a Roll Date or if you hold Shares for more or less than the time from the most recent Roll Date to the next Roll Date, the value of your investment in Shares may not be protected against the first 8% to 12% decline in the value of the S&amp;P 500 Price Index and may not participate in a gain in the value of the S&amp;P 500 Price Index for your investment period. The value of the options purchased and written by the Fund is dependent on, among other factors, the value, implied volatility, and implied dividend rate of the S&amp;P 500 Price Index and interest rates, any or all of which may vary, sometimes significantly, during the period from the most recent Roll Date to the next Roll Date. Consequently, the value of the Fund may not directly track changes in the value of the S&amp;P 500 Price Index in between Roll Dates. • Equity Market Risk . The Fund invests in options that derive their performance from the S&amp;P 500 Price Index, which is made up of common stocks. Common stocks are susceptible to general stock market fluctuations and to volatile increases and decreases in value as market confidence in and perceptions of their issuers change. These investor perceptions are based on various and unpredictable factors including: expectations regarding government, economic, monetary and fiscal policies; inflation and interest rates; economic expansion or contraction; and global or regional political, economic and banking crise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Management Risk. The Fund is actively-managed and may not meet its investment objective based on the investment adviser’s and sub-adviser’s success or failure to implement investment strategies for the Fund.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As a result, the risk environment remains elevated.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 • Tax Efficiency Risk. A significant portion of income received from the Fund may be subject to tax at effective tax rates that are higher than the rates that would apply if the Fund were to engage in a different investment strategy. Additionally, the Fund’s investment strategy may require it to effect redemptions, in whole or in part, for cash. As a result, the Fund may be required to sell portfolio securities to obtain the cash needed to distribute redemption proceeds. This may cause the Fund to recognize investment income and/or capital gains or losses that it might not have recognized if it had completely satisfied the redemption in-kind. As a result, the Fund may be less tax efficient if it includes such a cash payment than if the in-kind redemption process was used exclusively. In addition, cash redemptions may incur higher brokerage costs than in-kind redemptions and these added costs may be borne by the Fund and negatively impact Fund performance. You should consult your tax advisor as to the tax consequences of purchasing, owning, and selling Shares. • U.S. Treasury Obligations Risk. U.S. Treasury obligations may differ from other fixed income securities in their interest rates, maturities, times of issuance and other characteristics. Similar to other issuers, changes to the financial condition or credit rating of the U.S. government may cause the value of the Fund’s U.S. Treasury obligations to decline.</t>
        </is>
      </c>
    </row>
    <row r="44">
      <c r="A44" s="4" t="inlineStr">
        <is>
          <t>Performance</t>
        </is>
      </c>
    </row>
    <row r="45">
      <c r="A45"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true-shares.com.</t>
        </is>
      </c>
    </row>
    <row r="46">
      <c r="A46" s="4" t="inlineStr">
        <is>
          <t>TrueShares Structured Outcome (March) ETF</t>
        </is>
      </c>
    </row>
    <row r="47">
      <c r="A47" s="4" t="inlineStr">
        <is>
          <t>TRUESHARES STRUCTURED OUTCOME (MARCH) ETF</t>
        </is>
      </c>
    </row>
    <row r="48">
      <c r="A48" s="4" t="inlineStr">
        <is>
          <t>Investment Objective</t>
        </is>
      </c>
    </row>
    <row r="49">
      <c r="A49" s="4" t="inlineStr">
        <is>
          <t>The TrueShares Structured Outcome (March) ETF (the “March ETF” or the “Fund”) seeks to provide investors with returns (before fees and expenses) that track those of the S&amp;amp;P 500 Price Return Index (the “S&amp;amp;P 500 Price Index”) while seeking to provide a buffer against the first 8% to 12% of S&amp;amp;P 500 Price Index losses, over a twelve-month period. The current twelve-month period extends from March 1, 2021 to February 28, 2022.</t>
        </is>
      </c>
    </row>
    <row r="50">
      <c r="A50" s="4" t="inlineStr">
        <is>
          <t>Fees and Expenses of the Fund</t>
        </is>
      </c>
    </row>
    <row r="51">
      <c r="A51"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52">
      <c r="A52" s="4" t="inlineStr">
        <is>
          <t>Shareholder Fees (fees paid directly from your investment)</t>
        </is>
      </c>
    </row>
    <row r="53">
      <c r="A53" s="4" t="inlineStr">
        <is>
          <t>Shareholder Fees (fees paid directly from your investment) None</t>
        </is>
      </c>
    </row>
    <row r="54">
      <c r="A54" s="4" t="inlineStr">
        <is>
          <t>Annual Fund Operating Expenses (expenses that you pay each year as a percentage of the value of your investment)</t>
        </is>
      </c>
    </row>
    <row r="55">
      <c r="A55" s="4" t="inlineStr">
        <is>
          <t>Annual Fund Operating Expenses (expenses that you pay each year as a percentage of the value of your investment) Management Fee 0.79% Distribution and/or Service (12b-1) Fees 0.00% Other Expenses * 0.00% Total Annual Fund Operating Expenses 0.79%</t>
        </is>
      </c>
    </row>
    <row r="56">
      <c r="A56" s="4" t="inlineStr">
        <is>
          <t>Example</t>
        </is>
      </c>
    </row>
    <row r="57">
      <c r="A57"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58">
      <c r="A58" s="4" t="inlineStr">
        <is>
          <t>Although your actual costs may be higher or lower, based on these assumptions your costs would be:</t>
        </is>
      </c>
    </row>
    <row r="59">
      <c r="A59" s="4" t="inlineStr">
        <is>
          <t>1 Year: $81 3 Years: $252</t>
        </is>
      </c>
    </row>
    <row r="60">
      <c r="A60" s="4" t="inlineStr">
        <is>
          <t>Portfolio Turnover</t>
        </is>
      </c>
    </row>
    <row r="61">
      <c r="A6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62">
      <c r="A62" s="4" t="inlineStr">
        <is>
          <t>Principal Investment Strategy</t>
        </is>
      </c>
    </row>
    <row r="63">
      <c r="A63" s="4" t="inlineStr">
        <is>
          <t>The Fund is an actively-managed exchange-traded fund (“ETF”) that seeks to achieve its investment objective by investing substantially all of its assets in options that reference the S&amp;P 500 Price Index. The Fund’s investment adviser, TrueMark Investments, LLC (“TrueMark” or the “Adviser”), and sub-adviser, SpiderRock Advisors, LLC (“SpiderRock” or the “Sub-Adviser”), will employ a “buffer protect” options strategy that uses such options to seek to achieve exposure to the S&amp;P 500 Price Index while mitigating the first 8% to 12% decline in the S&amp;P 500 Price Index (the “Buffer”) over a 12-month period beginning on a specified day each March (each, a “Roll Date”). The period from one Roll Date to the next Roll Date is referred to as the “Investment Period,” and the first day of the Investment Period is referred to as the “Initial Investment Day”). The Fund will purchase call options and sell (write) put options on the S&amp;P 500 Price Index or an ETF that tracks the S&amp;P 500 Price Index on each Initial Investment Day with an expiration on the next Roll Date. An option gives the purchaser of the option the right to purchase (for a call option) or sell (for a put option) the underlying asset (or deliver cash equal to the value of an underlying index) at a specified price (“strike price”). In the event the underlying asset declines in value, the value of a put option will generally increase (and the value of a call option will generally decrease and may end up worthless), and in the event the underlying asset appreciates in value, the value of a put option will generally decrease and may end up worthless (and the value of a call option will generally increase). On each Initial Investment Day, the Fund will sell (write) put options on the S&amp;P 500 Price Index or an ETF that tracks the S&amp;P 500 Price Index with a strike price within a range of approximately 8% to 12% lower than the current value of the S&amp;P 500 Price Index or an ETF that tracks the S&amp;P 500 Price Index. As the seller of these options, the Fund receives a premium from the buyer of the options, which the Fund invests in at-the-money call options on the S&amp;P 500 Price Index or an ETF that tracks the S&amp;P 500 Price Index ( i.e. , call options having a strike price roughly equal to the current value of the S&amp;P 500 Price Index or an ETF that tracks the S&amp;P 500 Price Index). The relative price of the put options sold (written) by the Fund to the price of the call options purchased by the Fund will determine the Fund’s exposure to the S&amp;P 500 Price Index during the Investment Period. Due to the cost of the options used by the Fund, the correlation of the Fund’s performance to that of the S&amp;P 500 Price Index is expected to be less than if the Fund invested directly in the S&amp;P 500 Price Index without using options, and could be substantially less. This means that if the S&amp;P 500 Price Index experiences gains for an Investment Period, the Fund may not realize gains to the same extent. The Fund’s strategy is to seek to protect investors from a decline of up to 8% to 12% in the performance of the S&amp;P 500 Price Index from one Roll Date to the next Roll Date. When the Adviser or Sub-Adviser sells puts on the S&amp;P 500 Price Index to create the buffer range, the proceeds are used to purchase calls at the money. However, not all puts generate the same premium relative to the downside exposure of the Fund. The Adviser will seek to deliver a buffer of 10% from the reference price of the S&amp;P 500 Price Index on the first trading day of the month. However, the market could fluctuate on or after the buffer is set and this range allows for market condition volatility. The Fund is not designed to protect against declines of more than 8% to 12% in the level of the S&amp;P 500 Price Index, and there can be no guarantee that the Fund will be successful in implementing the buffer protect options strategy to avoid the first 8% to 12% decline. Additionally, even if the Fund mitigates a decline in the performance of the S&amp;P 500 Price Index from one Roll Date to the next Roll Date, the Fund’s returns during the Investment Period (prior to the next Roll Date) may not reflect the buffer protect options strategy. The Fund will invest in standardized exchange-listed options or in exchange-traded FLexible EXchange Options (“FLEX Options”), which are customized exchange-traded option contracts available through the Chicago Board Option Exchange (“Cboe”) that are guaranteed for settlement by The Options Clearing Corporation (“OCC”). FLEX Options provide investors with the ability to customize exercise prices, exercise styles, and expiration dates, while achieving price discovery in competitive, transparent, auction markets and avoiding the counterparty exposure of over-the-counter (“OTC”) options positions. All FLEX Options in the Fund are European-style options ( i.e. , they can only be exercised at the expiration date of the option) based on the S&amp;P 500 Price Index or an ETF that tracks the S&amp;P 500 Price Index and have an expiration date that is the last day of the Investment Period. In general, the Fund intends to invest in FLEX options only, as these options provide the best combination of OCC guarantees, price discovery, customization, and European-style settlement that is ideal for the Fund. However in certain unforeseen circumstances, listed options may be used by the Fund to provide an additional source of desired market exposure. The Fund also expects to invest in U.S. Treasury bonds. The Fund is designed to provide the following outcomes during each individual Investment Period: Change in the Returns of the S&amp;P 500 Price Index Expected Change in the Returns of the Fund Declines between -8% and ‑12% (or more) Declines 8% to 12% percentage points less than the S&amp;P 500 Price Index ( e.g. , if the S&amp;P 500 Price Index returns -35%, the Fund is designed to return -23% to -27%) Declines between 0% and ‑8% No change Appreciates The Fund’s returns will appreciate to a similar extent as the S&amp;P 500 Price Index, but will be less than those of the S&amp;P 500 Price Index due to the cost of the options used by the Fund The following charts illustrate the hypothetical returns that the Fund seeks to provide in certain illustrative scenarios for a shareholder that purchases Fund shares on the Initial Investment Day and holds such shares for the entire Investment Period. These charts do not take into account payment by the Fund of fees and expenses and assume a buffer of 10%. There is no guarantee that the Fund will be successful in providing these investment outcomes for any Investment Period. The Fund includes a mix of purchased and written (sold) put and call options structured to achieve the results described above. The Fund is designed to seek to achieve the results described above for investments made on the Initial Investment Day and held until the last day of the Investment Period. Investments made on any day other than the Initial Investment Day may differ significantly, positively or negatively, from the results described above. The Fund’s website, www.true-shares.com, contains information about the Fund’s holdings, and the level of the S&amp;P 500 Price Index as of the Initial Investment Day and the prior business day to assist an investor in understanding and the range of results such investor can expect for investments made at times other than on the Initial Investment Day. Additionally, the Fund’s website provides information relating to the returns of the Fund, including the Fund’s Buffer and its position relative to the S&amp;P 500 Price Index on a daily basis. The Fund’s operations are intended to be continuous. It will not terminate and distribute its assets at the conclusion of each Investment Period. On each Roll Date, another Investment Period will commence and the Fund will invest in a new set of options. The Fund is classified as “non-diversified” under the Investment Company Act of 1940, as amended (the “1940 Act”).</t>
        </is>
      </c>
    </row>
    <row r="64">
      <c r="A64" s="4" t="inlineStr">
        <is>
          <t>Principal Investment Risks</t>
        </is>
      </c>
    </row>
    <row r="65">
      <c r="A65"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Buffered Strategy Investment Risk. ◦ Buffered Loss Risk. There can be no guarantee that the Fund will be successful in its strategy to provide buffer protection against S&amp;P 500 Price Index losses if the S&amp;P 500 Price Index decreases over the Investment Period by 8% or less. A shareholder may lose their entire investment. The Fund’s strategy seeks to deliver returns that match the S&amp;P 500 Price Index (but will be less than the S&amp;P 500 Price Index due to the cost of the options used by the Fund), while limiting downside losses, if Shares are bought on the day on which the Fund enters into the options and held until those options expire at the end of each Investment Period. In the event an investor purchases Shares after the date on which the options were entered into or sells Shares prior to the expiration of the options, the buffer that the Fund seeks to provide may not be available. The Fund does not provide principal protection and an investor may experience significant losses on its investment, including the loss of its entire investment. ◦ FLEX Options Risk . The Fund may invest in FLEX Options issued and guaranteed for settlement by the OCC. The Fund bears the risk that the OCC will be unable or unwilling to perform its obligations under the FLEX Options contracts. Additionally, FLEX Options may be illiquid, and in such cases, the Fund may have difficulty closing out certain FLEX Options positions at desired times and prices. ◦ Options Risk. The Fund invests in options that derive their performance from the performance of the S&amp;P 500 Price Index. Writing and buying options are speculative activities and entail investment exposures that are greater than their cost would suggest, meaning that a small investment in an option could have a substantial impact on the performance of the Fund. The Fund’s use of call and put options can lead to losses because of adverse movements in the price or value of the underlying stock, index, or other asset, which may be magnified by certain features of the options. These risks are heightened when the Fund’s portfolio managers use options to enhance the Fund’s return or as a substitute for a position or security. When selling a call or put option, the Fund will receive a premium; however, this premium may not be enough to offset a loss incurred by the Fund if the price of the underlying asset is above or below, respectively, the strike price by an amount equal to or greater than the premium. The value of an option may be adversely affected if the market for the option becomes less liquid or smaller, and will be affected by changes in the value or yield of the option’s underlying asset, an increase in interest rates, a change in the actual or perceived volatility of the stock market or the underlying asset and the remaining time to expiration. Additionally, the value of an option does not increase or decrease at the same rate as the underlying asset(s). The Fund’s use of options, due to the cost of the options, will reduce the Fund’s ability to get returns equal to the S&amp;P 500 Price Index. This means that if the S&amp;P 500 Price Index experiences gains for an Investment Period, the Fund will not benefit to the same extent from those gains. In addition, if the price of the underlying asset of an option is above the strike price of a written call option or below the strike price for a written put option, the value of the option, and consequently of the Fund, may decline significantly more than if the Fund invested directly in the underlying asset instead of using options. The Fund invests in options that derive their performance from the performance of the S&amp;P 500 Price Index and can be volatile and involve various types and degrees of risks. The Fund could experience a loss if its options do not perform as anticipated, or are not correlated with the performance of their underlying stock or if the Fund is unable to purchase or liquidate a position because of an illiquid secondary market. ◦ Purchase and Sale Timing Risk. The Fund is designed to protect against the first 8% to 12% decline in the value of the S&amp;P 500 Price Index and provide for participation in any gains, although not to the same extent, as the value of the S&amp;P 500 Price Index, for a 12-month period from one Roll Date to the next Roll Date. Because the options purchased and written by the Fund will expire on the next Roll Date, if you purchase or sell Shares on a date other than a Roll Date or if you hold Shares for more or less than the time from the most recent Roll Date to the next Roll Date, the value of your investment in Shares may not be protected against the first 8% to 12% decline in the value of the S&amp;P 500 Price Index and may not participate in a gain in the value of the S&amp;P 500 Price Index for your investment period. The value of the options purchased and written by the Fund is dependent on, among other factors, the value, implied volatility, and implied dividend rate of the S&amp;P 500 Price Index and interest rates, any or all of which may vary, sometimes significantly, during the period from the most recent Roll Date to the next Roll Date. Consequently, the value of the Fund may not directly track changes in the value of the S&amp;P 500 Price Index in between Roll Dates. • Equity Market Risk . The Fund invests in options that derive their performance from the S&amp;P 500 Price Index, which is made up of common stocks. Common stocks are susceptible to general stock market fluctuations and to volatile increases and decreases in value as market confidence in and perceptions of their issuers change. These investor perceptions are based on various and unpredictable factors including: expectations regarding government, economic, monetary and fiscal policies; inflation and interest rates; economic expansion or contraction; and global or regional political, economic and banking crise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Management Risk. The Fund is actively-managed and may not meet its investment objective based on the investment adviser’s and sub-adviser’s success or failure to implement investment strategies for the Fund.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As a result, the risk environment remains elevated.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 • Tax Efficiency Risk. A significant portion of income received from the Fund may be subject to tax at effective tax rates that are higher than the rates that would apply if the Fund were to engage in a different investment strategy. Additionally, the Fund’s investment strategy may require it to effect redemptions, in whole or in part, for cash. As a result, the Fund may be required to sell portfolio securities to obtain the cash needed to distribute redemption proceeds. This may cause the Fund to recognize investment income and/or capital gains or losses that it might not have recognized if it had completely satisfied the redemption in-kind. As a result, the Fund may be less tax efficient if it includes such a cash payment than if the in-kind redemption process was used exclusively. In addition, cash redemptions may incur higher brokerage costs than in-kind redemptions and these added costs may be borne by the Fund and negatively impact Fund performance. You should consult your tax advisor as to the tax consequences of purchasing, owning, and selling Shares. • U.S. Treasury Obligations Risk. U.S. Treasury obligations may differ from other fixed income securities in their interest rates, maturities, times of issuance and other characteristics. Similar to other issuers, changes to the financial condition or credit rating of the U.S. government may cause the value of the Fund’s U.S. Treasury obligations to decline.</t>
        </is>
      </c>
    </row>
    <row r="66">
      <c r="A66" s="4" t="inlineStr">
        <is>
          <t>Performance</t>
        </is>
      </c>
    </row>
    <row r="67">
      <c r="A67"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true-shares.com.</t>
        </is>
      </c>
    </row>
    <row r="68">
      <c r="A68" s="4" t="inlineStr">
        <is>
          <t>TrueShares Structured Outcome (April) ETF</t>
        </is>
      </c>
    </row>
    <row r="69">
      <c r="A69" s="4" t="inlineStr">
        <is>
          <t>TRUESHARES STRUCTURED OUTCOME (APRIL) ETF</t>
        </is>
      </c>
    </row>
    <row r="70">
      <c r="A70" s="4" t="inlineStr">
        <is>
          <t>Investment Objective</t>
        </is>
      </c>
    </row>
    <row r="71">
      <c r="A71" s="4" t="inlineStr">
        <is>
          <t>The TrueShares Structured Outcome (April) ETF (the “April ETF” or the “Fund”) seeks to provide investors with returns (before fees and expenses) that track those of the S&amp;amp;P 500 Price Return Index (the “S&amp;amp;P 500 Price Index”) while seeking to provide a buffer against the first 8% to 12% of S&amp;amp;P 500 Price Index losses, over a twelve-month period. The current twelve-month period extends from April 1, 2021 to March 31, 2022.</t>
        </is>
      </c>
    </row>
    <row r="72">
      <c r="A72" s="4" t="inlineStr">
        <is>
          <t>Fees and Expenses of the Fund</t>
        </is>
      </c>
    </row>
    <row r="73">
      <c r="A73"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74">
      <c r="A74" s="4" t="inlineStr">
        <is>
          <t>Shareholder Fees (fees paid directly from your investment)</t>
        </is>
      </c>
    </row>
    <row r="75">
      <c r="A75" s="4" t="inlineStr">
        <is>
          <t>Shareholder Fees (fees paid directly from your investment) None</t>
        </is>
      </c>
    </row>
    <row r="76">
      <c r="A76" s="4" t="inlineStr">
        <is>
          <t>Annual Fund Operating Expenses (expenses that you pay each year as a percentage of the value of your investment)</t>
        </is>
      </c>
    </row>
    <row r="77">
      <c r="A77" s="4" t="inlineStr">
        <is>
          <t>Annual Fund Operating Expenses (expenses that you pay each year as a percentage of the value of your investment) Management Fee 0.79% Distribution and/or Service (12b-1) Fees 0.00% Other Expenses * 0.00% Total Annual Fund Operating Expenses 0.79%</t>
        </is>
      </c>
    </row>
    <row r="78">
      <c r="A78" s="4" t="inlineStr">
        <is>
          <t>Example</t>
        </is>
      </c>
    </row>
    <row r="79">
      <c r="A79"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80">
      <c r="A80" s="4" t="inlineStr">
        <is>
          <t>Although your actual costs may be higher or lower, based on these assumptions your costs would be:</t>
        </is>
      </c>
    </row>
    <row r="81">
      <c r="A81" s="4" t="inlineStr">
        <is>
          <t>1 Year: $81 3 Years: $252</t>
        </is>
      </c>
    </row>
    <row r="82">
      <c r="A82" s="4" t="inlineStr">
        <is>
          <t>Portfolio Turnover</t>
        </is>
      </c>
    </row>
    <row r="83">
      <c r="A8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84">
      <c r="A84" s="4" t="inlineStr">
        <is>
          <t>Principal Investment Strategy</t>
        </is>
      </c>
    </row>
    <row r="85">
      <c r="A85" s="4" t="inlineStr">
        <is>
          <t>The Fund is an actively-managed exchange-traded fund (“ETF”) that seeks to achieve its investment objective by investing substantially all of its assets in options that reference the S&amp;P 500 Price Index. The Fund’s investment adviser, TrueMark Investments, LLC (“TrueMark” or the “Adviser”), and sub-adviser, SpiderRock Advisors, LLC (“SpiderRock” or the “Sub-Adviser”), will employ a “buffer protect” options strategy that uses such options to seek to achieve exposure to the S&amp;P 500 Price Index while mitigating the first 8% to 12% declin e in the S&amp;P 500 Price Index (the “Buffer”) over a 12-month period beginning on a specified day each April (each, a “Roll Date”). The period from one Roll Date to the next Roll Date is referred to as the “Investment Period,” and the first day of the Investment Period is referred to as the “Initial Investment Day”). The Fund will purchase call options and sell (write) put options on the S&amp;P 500 Price Index or an ETF that tracks the S&amp;P 500 Price Index on each Initial Investment Day with an expiration on the next Roll Date. An option gives the purchaser of the option the right to purchase (for a call option) or sell (for a put option) the underlying asset (or deliver cash equal to the value of an underlying index) at a specified price (“strike price”). In the event the underlying asset declines in value, the value of a put option will generally increase (and the value of a call option will generally decrease and may end up worthless), and in the event the underlying asset appreciates in value, the value of a put option will generally decrease and may end up worthless (and the value of a call option will generally increase). On each Initial Investment Day, the Fund will sell (write) put options on the S&amp;P 500 Price Index or an ETF that tracks the S&amp;P 500 Price Index with a strike price within a range of approximately 8% to 12% lower than the current value of the S&amp;P 500 Price Index or an ETF that tracks the S&amp;P 500 Price Index. As the seller of these options, the Fund receives a premium from the buyer of the options, which the Fund invests in at-the-money call options on the S&amp;P 500 Price Index or an ETF that tracks the S&amp;P 500 Price Index ( i.e. , call options having a strike price roughly equal to the current value of the S&amp;P 500 Price Index or an ETF that tracks the S&amp;P 500 Price Index). The relative price of the put options sold (written) by the Fund to the price of the call options purchased by the Fund will determine the Fund’s exposure to the S&amp;P 500 Price Index during the Investment Period. Due to the cost of the options used by the Fund, the correlation of the Fund’s performance to that of the S&amp;P 500 Price Index is expected to be less than if the Fund invested directly in the S&amp;P 500 Price Index without using options, and could be substantially less. This means that if the S&amp;P 500 Price Index experiences gains for an Investment Period, the Fund may not realize gains to the same extent. The Fund’s strategy is to seek to protect investors from a decline of up to 8% to 12% in the performance of the S&amp;P 500 Price Index from one Roll Date to the next Roll Date. When the Adviser or Sub-Adviser sells puts on the S&amp;P 500 Price Index to create the buffer range, the proceeds are used to purchase calls at the money. However, not all puts generate the same premium relative to the downside exposure of the Fund. The Adviser will seek to deliver a buffer of 10% from the reference price of the S&amp;P 500 Price Index on the first trading day of the month. However, the market could fluctuate on or after the buffer is set and this range allows for market condition volatility. The Fund is not designed to protect against declines of more than 8% to 12% in the level of the S&amp;P 500 Price Index, and there can be no guarantee that the Fund will be successful in implementing the buffer protect options strategy to avoid the first 8% to 12% decline. Additionally, even if the Fund mitigates a decline in the performance of the S&amp;P 500 Price Index from one Roll Date to the next Roll Date, the Fund’s returns during the Investment Period (prior to the next Roll Date) may not reflect the buffer protect options strategy. The Fund will invest in standardized exchange-listed options or in exchange-traded FLexible EXchange Options (“FLEX Options”), which are customized exchange-traded option contracts available through the Chicago Board Option Exchange (“Cboe”) that are guaranteed for settlement by The Options Clearing Corporation (“OCC”). FLEX Options provide investors with the ability to customize exercise prices, exercise styles, and expiration dates, while achieving price discovery in competitive, transparent, auction markets and avoiding the counterparty exposure of over-the-counter (“OTC”) options positions. All FLEX Options in the Fund are European-style options ( i.e. , they can only be exercised at the expiration date of the option) based on the S&amp;P 500 Price Index or an ETF that tracks the S&amp;P 500 Price Index and have an expiration date that is the last day of the Investment Period. In general, the Fund intends to invest in FLEX options only, as these options provide the best combination of OCC guarantees, price discovery, customization, and European-style settlement that is ideal for the Fund. However in certain unforeseen circumstances, listed options may be used by the Fund to provide an additional source of desired market exposure. The Fund also expects to invest in U.S. Treasury bonds. The Fund is designed to provide the following outcomes during each individual Investment Period: Change in the Returns of the S&amp;P 500 Price Index Expected Change in the Returns of the Fund Declines between -8% and ‑12% (or more) Declines 8% to 12% percentage points less than the S&amp;P 500 Price Index ( e.g. , if the S&amp;P 500 Price Index returns -35%, the Fund is designed to return -23% to -27%) Declines between 0% and ‑8% No change Appreciates The Fund’s returns will appreciate to a similar extent as the S&amp;P 500 Price Index, but will be less than those of the S&amp;P 500 Price Index due to the cost of the options used by the Fund The following charts illustrate the hypothetical returns that the Fund seeks to provide in certain illustrative scenarios for a shareholder that purchases Fund shares on the Initial Investment Day and holds such shares for the entire Investment Period. These charts do not take into account payment by the Fund of fees and expenses and assume a buffer of 10%. There is no guarantee that the Fund will be successful in providing these investment outcomes for any Investment Period. The Fund includes a mix of purchased and written (sold) put and call options structured to achieve the results described above. The Fund is designed to seek to achieve the results described above for investments made on the Initial Investment Day and held until the last day of the Investment Period. Investments made on any day other than the Initial Investment Day may differ significantly, positively or negatively, from the results described above. The Fund’s website, www.true-shares.com, contains information about the Fund’s holdings, and the level of the S&amp;P 500 Price Index as of the Initial Investment Day and the prior business day to assist an investor in understanding and the range of results such investor can expect for investments made at times other than on the Initial Investment Day. Additionally, the Fund’s website provides information relating to the returns of the Fund, including the Fund’s Buffer and its position relative to the S&amp;P 500 Price Index on a daily basis. The Fund’s operations are intended to be continuous. It will not terminate and distribute its assets at the conclusion of each Investment Period. On each Roll Date, another Investment Period will commence and the Fund will invest in a new set of options. The Fund is classified as “non-diversified” under the Investment Company Act of 1940, as amended (the “1940 Act”).</t>
        </is>
      </c>
    </row>
    <row r="86">
      <c r="A86" s="4" t="inlineStr">
        <is>
          <t>Principal Investment Risks</t>
        </is>
      </c>
    </row>
    <row r="87">
      <c r="A87"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Buffered Strategy Investment Risk. ◦ Buffered Loss Risk. There can be no guarantee that the Fund will be successful in its strategy to provide buffer protection against S&amp;P 500 Price Index losses if the S&amp;P 500 Price Index decreases over the Investment Period by 8% or less. A shareholder may lose their entire investment. The Fund’s strategy seeks to deliver returns that match the S&amp;P 500 Price Index (but will be less than the S&amp;P 500 Price Index due to the cost of the options used by the Fund), while limiting downside losses, if Shares are bought on the day on which the Fund enters into the options and held until those options expire at the end of each Investment Period. In the event an investor purchases Shares after the date on which the options were entered into or sells Shares prior to the expiration of the options, the buffer that the Fund seeks to provide may not be available. The Fund does not provide principal protection and an investor may experience significant losses on its investment, including the loss of its entire investment. ◦ FLEX Options Risk . The Fund may invest in FLEX Options issued and guaranteed for settlement by the OCC. The Fund bears the risk that the OCC will be unable or unwilling to perform its obligations under the FLEX Options contracts. Additionally, FLEX Options may be illiquid, and in such cases, the Fund may have difficulty closing out certain FLEX Options positions at desired times and prices. ◦ Options Risk. The Fund invests in options that derive their performance from the performance of the S&amp;P 500 Price Index. Writing and buying options are speculative activities and entail investment exposures that are greater than their cost would suggest, meaning that a small investment in an option could have a substantial impact on the performance of the Fund. The Fund’s use of call and put options can lead to losses because of adverse movements in the price or value of the underlying stock, index, or other asset, which may be magnified by certain features of the options. These risks are heightened when the Fund’s portfolio managers use options to enhance the Fund’s return or as a substitute for a position or security. When selling a call or put option, the Fund will receive a premium; however, this premium may not be enough to offset a loss incurred by the Fund if the price of the underlying asset is above or below, respectively, the strike price by an amount equal to or greater than the premium. The value of an option may be adversely affected if the market for the option becomes less liquid or smaller, and will be affected by changes in the value or yield of the option’s underlying asset, an increase in interest rates, a change in the actual or perceived volatility of the stock market or the underlying asset and the remaining time to expiration. Additionally, the value of an option does not increase or decrease at the same rate as the underlying asset(s). The Fund’s use of options, due to the cost of the options, will reduce the Fund’s ability to get returns equal to the S&amp;P 500 Price Index. This means that if the S&amp;P 500 Price Index experiences gains for an Investment Period, the Fund will not benefit to the same extent from those gains. In addition, if the price of the underlying asset of an option is above the strike price of a written call option or below the strike price for a written put option, the value of the option, and consequently of the Fund, may decline significantly more than if the Fund invested directly in the underlying asset instead of using options. The Fund invests in options that derive their performance from the performance of the S&amp;P 500 Price Index and can be volatile and involve various types and degrees of risks. The Fund could experience a loss if its options do not perform as anticipated, or are not correlated with the performance of their underlying stock or if the Fund is unable to purchase or liquidate a position because of an illiquid secondary market. ◦ Purchase and Sale Timing Risk. The Fund is designed to protect against the first 8% to 12% decline in the value of the S&amp;P 500 Price Index and provide for participation in any gains, although not to the same extent, as the value of the S&amp;P 500 Price Index, for a 12-month period from one Roll Date to the next Roll Date. Because the options purchased and written by the Fund will expire on the next Roll Date, if you purchase or sell Shares on a date other than a Roll Date or if you hold Shares for more or less than the time from the most recent Roll Date to the next Roll Date, the value of your investment in Shares may not be protected against the first 8% to 12% decline in the value of the S&amp;P 500 Price Index and may not participate in a gain in the value of the S&amp;P 500 Price Index for your investment period. The value of the options purchased and written by the Fund is dependent on, among other factors, the value, implied volatility, and implied dividend rate of the S&amp;P 500 Price Index and interest rates, any or all of which may vary, sometimes significantly, during the period from the most recent Roll Date to the next Roll Date. Consequently, the value of the Fund may not directly track changes in the value of the S&amp;P 500 Price Index in between Roll Dates. • Equity Market Risk . The Fund invests in options that derive their performance from the S&amp;P 500 Price Index, which is made up of common stocks. Common stocks are susceptible to general stock market fluctuations and to volatile increases and decreases in value as market confidence in and perceptions of their issuers change. These investor perceptions are based on various and unpredictable factors including: expectations regarding government, economic, monetary and fiscal policies; inflation and interest rates; economic expansion or contraction; and global or regional political, economic and banking crise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Management Risk. The Fund is actively-managed and may not meet its investment objective based on the investment adviser’s and sub-adviser’s success or failure to implement investment strategies for the Fund.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As a result, the risk environment remains elevated.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 • Tax Efficiency Risk. A significant portion of income received from the Fund may be subject to tax at effective tax rates that are higher than the rates that would apply if the Fund were to engage in a different investment strategy. Additionally, the Fund’s investment strategy may require it to effect redemptions, in whole or in part, for cash. As a result, the Fund may be required to sell portfolio securities to obtain the cash needed to distribute redemption proceeds. This may cause the Fund to recognize investment income and/or capital gains or losses that it might not have recognized if it had completely satisfied the redemption in-kind. As a result, the Fund may be less tax efficient if it includes such a cash payment than if the in-kind redemption process was used exclusively. In addition, cash redemptions may incur higher brokerage costs than in-kind redemptions and these added costs may be borne by the Fund and negatively impact Fund performance. You should consult your tax advisor as to the tax consequences of purchasing, owning, and selling Shares. • U.S. Treasury Obligations Risk. U.S. Treasury obligations may differ from other fixed income securities in their interest rates, maturities, times of issuance and other characteristics. Similar to other issuers, changes to the financial condition or credit rating of the U.S. government may cause the value of the Fund’s U.S. Treasury obligations to decline.</t>
        </is>
      </c>
    </row>
    <row r="88">
      <c r="A88" s="4" t="inlineStr">
        <is>
          <t>Performance</t>
        </is>
      </c>
    </row>
    <row r="89">
      <c r="A89" s="4" t="inlineStr">
        <is>
          <t xml:space="preserve">The Fund is new and therefore does not have a performance history </t>
        </is>
      </c>
    </row>
    <row r="90">
      <c r="A90" s="4" t="inlineStr">
        <is>
          <t>TrueShares Structured Outcome (May) ETF</t>
        </is>
      </c>
    </row>
    <row r="91">
      <c r="A91" s="4" t="inlineStr">
        <is>
          <t>TRUESHARES STRUCTURED OUTCOME (MAY) ETF</t>
        </is>
      </c>
    </row>
    <row r="92">
      <c r="A92" s="4" t="inlineStr">
        <is>
          <t>Investment Objective</t>
        </is>
      </c>
    </row>
    <row r="93">
      <c r="A93" s="4" t="inlineStr">
        <is>
          <t>The TrueShares Structured Outcome (May) ETF (the “May ETF” or the “Fund”)seeks to provide investors with returns (before fees and expenses) that track those of the S&amp;amp;P 500 Price Return Index (the “S&amp;amp;P 500 Price Index”) while seeking to provide a buffer against the first 8% to 12% of S&amp;amp;P 500 Price Index losses, over a twelve-month period. The current twelve-month period extends from May 1, 2021 to April 30, 2022.</t>
        </is>
      </c>
    </row>
    <row r="94">
      <c r="A94" s="4" t="inlineStr">
        <is>
          <t>Fees and Expenses of the Fund</t>
        </is>
      </c>
    </row>
    <row r="95">
      <c r="A95"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96">
      <c r="A96" s="4" t="inlineStr">
        <is>
          <t>Shareholder Fees (fees paid directly from your investment)</t>
        </is>
      </c>
    </row>
    <row r="97">
      <c r="A97" s="4" t="inlineStr">
        <is>
          <t>Shareholder Fees (fees paid directly from your investment) None</t>
        </is>
      </c>
    </row>
    <row r="98">
      <c r="A98" s="4" t="inlineStr">
        <is>
          <t>Annual Fund Operating Expenses (expenses that you pay each year as a percentage of the value of your investment)</t>
        </is>
      </c>
    </row>
    <row r="99">
      <c r="A99" s="4" t="inlineStr">
        <is>
          <t>Annual Fund Operating Expenses (expenses that you pay each year as a percentage of the value of your investment) Management Fee 0.79% Distribution and/or Service (12b-1) Fees 0.00% Other Expenses * 0.00% Total Annual Fund Operating Expenses 0.79%</t>
        </is>
      </c>
    </row>
    <row r="100">
      <c r="A100" s="4" t="inlineStr">
        <is>
          <t>Example</t>
        </is>
      </c>
    </row>
    <row r="101">
      <c r="A10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02">
      <c r="A102" s="4" t="inlineStr">
        <is>
          <t>Although your actual costs may be higher or lower, based on these assumptions your costs would be:</t>
        </is>
      </c>
    </row>
    <row r="103">
      <c r="A103" s="4" t="inlineStr">
        <is>
          <t>1 Year: $81 3 Years: $252</t>
        </is>
      </c>
    </row>
    <row r="104">
      <c r="A104" s="4" t="inlineStr">
        <is>
          <t>Portfolio Turnover</t>
        </is>
      </c>
    </row>
    <row r="105">
      <c r="A10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106">
      <c r="A106" s="4" t="inlineStr">
        <is>
          <t>Principal Investment Strategy</t>
        </is>
      </c>
    </row>
    <row r="107">
      <c r="A107" s="4" t="inlineStr">
        <is>
          <t>The Fund is an actively-managed exchange-traded fund (“ETF”) that seeks to achieve its investment objective by investing substantially all of its assets in options that reference the S&amp;P 500 Price Index. The Fund’s investment adviser, TrueMark Investments, LLC (“TrueMark” or the “Adviser”), and sub-adviser, SpiderRock Advisors, LLC (“SpiderRock” or the “Sub-Adviser”), will employ a “buffer protect” options strategy that uses such options to seek to achieve exposure to the S&amp;P 500 Price Index while mitigating the first 8% to 12% decline in the S&amp;P 500 Price Index (the “Buffer”) over a 12-month period beginning on a specified day each May (each, a “Roll Date”). The period from one Roll Date to the next Roll Date is referred to as the “Investment Period,” and the first day of the Investment Period is referred to as the “Initial Investment Day”). The Fund will purchase call options and sell (write) put options on the S&amp;P 500 Price Index or an ETF that tracks the S&amp;P 500 Price Index on each Initial Investment Day with an expiration on the next Roll Date. An option gives the purchaser of the option the right to purchase (for a call option) or sell (for a put option) the underlying asset (or deliver cash equal to the value of an underlying index) at a specified price (“strike price”). In the event the underlying asset declines in value, the value of a put option will generally increase (and the value of a call option will generally decrease and may end up worthless), and in the event the underlying asset appreciates in value, the value of a put option will generally decrease and may end up worthless (and the value of a call option will generally increase). On each Initial Investment Day, the Fund will sell (write) put options on the S&amp;P 500 Price Index or an ETF that tracks the S&amp;P 500 Price Index with a strike price within a range of approximately 8% to 12% lower than the current value of the S&amp;P 500 Price Index or an ETF that tracks the S&amp;P 500 Price Index. As the seller of these options, the Fund receives a premium from the buyer of the options, which the Fund invests in at-the-money call options on the S&amp;P 500 Price Index or an ETF that tracks the S&amp;P 500 Price Index ( i.e. , call options having a strike price roughly equal to the current value of the S&amp;P 500 Price Index or an ETF that tracks the S&amp;P 500 Price Index). The relative price of the put options sold (written) by the Fund to the price of the call options purchased by the Fund will determine the Fund’s exposure to the S&amp;P 500 Price Index during the Investment Period. Due to the cost of the options used by the Fund, the correlation of the Fund’s performance to that of the S&amp;P 500 Price Index is expected to be less than if the Fund invested directly in the S&amp;P 500 Price Index without using options, and could be substantially less. This means that if the S&amp;P 500 Price Index experiences gains for an Investment Period, the Fund may not realize gains to the same extent. The Fund’s strategy is to seek to protect investors from a decline of up to 8% to 12% in the performance of the S&amp;P 500 Price Index from one Roll Date to the next Roll Date. When the Adviser or Sub-Adviser sells puts on the S&amp;P 500 Price Index to create the buffer range, the proceeds are used to purchase calls at the money. However, not all puts generate the same premium relative to the downside exposure of the Fund. The Adviser will seek to deliver a buffer of 10% from the reference price of the S&amp;P 500 Price Index on the first trading day of the month. However, the market could fluctuate on or after the buffer is set and this range allows for market condition volatility. The Fund is not designed to protect against declines of more than 8% to 12% in the level of the S&amp;P 500 Price Index, and there can be no guarantee that the Fund will be successful in implementing the buffer protect options strategy to avoid the first 8% to 12% decline. Additionally, even if the Fund mitigates a decline in the performance of the S&amp;P 500 Price Index from one Roll Date to the next Roll Date, the Fund’s returns during the Investment Period (prior to the next Roll Date) may not reflect the buffer protect options strategy. The Fund will invest in standardized exchange-listed options or in exchange-traded FLexible EXchange Options (“FLEX Options”), which are customized exchange-traded option contracts available through the Chicago Board Option Exchange (“Cboe”) that are guaranteed for settlement by The Options Clearing Corporation (“OCC”). FLEX Options provide investors with the ability to customize exercise prices, exercise styles, and expiration dates, while achieving price discovery in competitive, transparent, auction markets and avoiding the counterparty exposure of over-the-counter (“OTC”) options positions. All FLEX Options in the Fund are European-style options ( i.e. , they can only be exercised at the expiration date of the option) based on the S&amp;P 500 Price Index or an ETF that tracks the S&amp;P 500 Price Index and have an expiration date that is the last day of the Investment Period. In general, the Fund intends to invest in FLEX options only, as these options provide the best combination of OCC guarantees, price discovery, customization, and European-style settlement that is ideal for the Fund. However in certain unforeseen circumstances, listed options may be used by the Fund to provide an additional source of desired market exposure. The Fund also expects to invest in U.S. Treasury bonds. The Fund is designed to provide the following outcomes during each individual Investment Period: Change in the Returns of the S&amp;P 500 Price Index Expected Change in the Returns of the Fund Declines between -8% and ‑12% (or more) Declines 8% to 12% percentage points less than the S&amp;P 500 Price Index ( e.g. , if the S&amp;P 500 Price Index returns -35%, the Fund is designed to return -23% to -27%) Declines between 0% and ‑8% No change Appreciates The Fund’s returns will appreciate to a similar extent as the S&amp;P 500 Price Index, but will be less than those of the S&amp;P 500 Price Index due to the cost of the options used by the Fund The following charts illustrate the hypothetical returns that the Fund seeks to provide in certain illustrative scenarios for a shareholder that purchases Fund shares on the Initial Investment Day and holds such shares for the entire Investment Period. These charts do not take into account payment by the Fund of fees and expenses and assume a buffer of 10%. There is no guarantee that the Fund will be successful in providing these investment outcomes for any Investment Period. The Fund includes a mix of purchased and written (sold) put and call options structured to achieve the results described above. The Fund is designed to seek to achieve the results described above for investments made on the Initial Investment Day and held until the last day of the Investment Period. Investments made on any day other than the Initial Investment Day may differ significantly, positively or negatively, from the results described above. The Fund’s website, www.true-shares.com, contains information about the Fund’s holdings, and the level of the S&amp;P 500 Price Index as of the Initial Investment Day and the prior business day to assist an investor in understanding and the range of results such investor can expect for investments made at times other than on the Initial Investment Day. Additionally, the Fund’s website provides information relating to the returns of the Fund, including the Fund’s Buffer and its position relative to the S&amp;P 500 Price Index on a daily basis. The Fund’s operations are intended to be continuous. It will not terminate and distribute its assets at the conclusion of each Investment Period. On each Roll Date, another Investment Period will commence and the Fund will invest in a new set of options. The Fund is classified as “non-diversified” under the Investment Company Act of 1940, as amended (the “1940 Act”).</t>
        </is>
      </c>
    </row>
    <row r="108">
      <c r="A108" s="4" t="inlineStr">
        <is>
          <t>Principal Investment Risks</t>
        </is>
      </c>
    </row>
    <row r="109">
      <c r="A109"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Buffered Strategy Investment Risk. ◦ Buffered Loss Risk. There can be no guarantee that the Fund will be successful in its strategy to provide buffer protection against S&amp;P 500 Price Index losses if the S&amp;P 500 Price Index decreases over the Investment Period by 8% or less. A shareholder may lose their entire investment. The Fund’s strategy seeks to deliver returns that match the S&amp;P 500 Price Index (but will be less than the S&amp;P 500 Price Index due to the cost of the options used by the Fund), while limiting downside losses, if Shares are bought on the day on which the Fund enters into the options and held until those options expire at the end of each Investment Period. In the event an investor purchases Shares after the date on which the options were entered into or sells Shares prior to the expiration of the options, the buffer that the Fund seeks to provide may not be available. The Fund does not provide principal protection and an investor may experience significant losses on its investment, including the loss of its entire investment. ◦ FLEX Options Risk . The Fund may invest in FLEX Options issued and guaranteed for settlement by the OCC. The Fund bears the risk that the OCC will be unable or unwilling to perform its obligations under the FLEX Options contracts. Additionally, FLEX Options may be illiquid, and in such cases, the Fund may have difficulty closing out certain FLEX Options positions at desired times and prices. ◦ Options Risk. The Fund invests in options that derive their performance from the performance of the S&amp;P 500 Price Index. Writing and buying options are speculative activities and entail investment exposures that are greater than their cost would suggest, meaning that a small investment in an option could have a substantial impact on the performance of the Fund. The Fund’s use of call and put options can lead to losses because of adverse movements in the price or value of the underlying stock, index, or other asset, which may be magnified by certain features of the options. These risks are heightened when the Fund’s portfolio managers use options to enhance the Fund’s return or as a substitute for a position or security. When selling a call or put option, the Fund will receive a premium; however, this premium may not be enough to offset a loss incurred by the Fund if the price of the underlying asset is above or below, respectively, the strike price by an amount equal to or greater than the premium. The value of an option may be adversely affected if the market for the option becomes less liquid or smaller, and will be affected by changes in the value or yield of the option’s underlying asset, an increase in interest rates, a change in the actual or perceived volatility of the stock market or the underlying asset and the remaining time to expiration. Additionally, the value of an option does not increase or decrease at the same rate as the underlying asset(s). The Fund’s use of options, due to the cost of the options, will reduce the Fund’s ability to get returns equal to the S&amp;P 500 Price Index. This means that if the S&amp;P 500 Price Index experiences gains for an Investment Period, the Fund will not benefit to the same extent from those gains. In addition, if the price of the underlying asset of an option is above the strike price of a written call option or below the strike price for a written put option, the value of the option, and consequently of the Fund, may decline significantly more than if the Fund invested directly in the underlying asset instead of using options. The Fund invests in options that derive their performance from the performance of the S&amp;P 500 Price Index and can be volatile and involve various types and degrees of risks. The Fund could experience a loss if its options do not perform as anticipated, or are not correlated with the performance of their underlying stock or if the Fund is unable to purchase or liquidate a position because of an illiquid secondary market. ◦ Purchase and Sale Timing Risk. The Fund is designed to protect against the first 8% to 12% decline in the value of the S&amp;P 500 Price Index and provide for participation in any gains, although not to the same extent, as the value of the S&amp;P 500 Price Index, for a 12-month period from one Roll Date to the next Roll Date. Because the options purchased and written by the Fund will expire on the next Roll Date, if you purchase or sell Shares on a date other than a Roll Date or if you hold Shares for more or less than the time from the most recent Roll Date to the next Roll Date, the value of your investment in Shares may not be protected against the first 8% to 12% decline in the value of the S&amp;P 500 Price Index and may not participate in a gain in the value of the S&amp;P 500 Price Index for your investment period. The value of the options purchased and written by the Fund is dependent on, among other factors, the value, implied volatility, and implied dividend rate of the S&amp;P 500 Price Index and interest rates, any or all of which may vary, sometimes significantly, during the period from the most recent Roll Date to the next Roll Date. Consequently, the value of the Fund may not directly track changes in the value of the S&amp;P 500 Price Index in between Roll Dates. • Equity Market Risk . The Fund invests in options that derive their performance from the S&amp;P 500 Price Index, which is made up of common stocks. Common stocks are susceptible to general stock market fluctuations and to volatile increases and decreases in value as market confidence in and perceptions of their issuers change. These investor perceptions are based on various and unpredictable factors including: expectations regarding government, economic, monetary and fiscal policies; inflation and interest rates; economic expansion or contraction; and global or regional political, economic and banking crise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Management Risk. The Fund is actively-managed and may not meet its investment objective based on the investment adviser’s and sub-adviser’s success or failure to implement investment strategies for the Fund.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As a result, the risk environment remains elevated.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 • Tax Efficiency Risk. A significant portion of income received from the Fund may be subject to tax at effective tax rates that are higher than the rates that would apply if the Fund were to engage in a different investment strategy. Additionally, the Fund’s investment strategy may require it to effect redemptions, in whole or in part, for cash. As a result, the Fund may be required to sell portfolio securities to obtain the cash needed to distribute redemption proceeds. This may cause the Fund to recognize investment income and/or capital gains or losses that it might not have recognized if it had completely satisfied the redemption in-kind. As a result, the Fund may be less tax efficient if it includes such a cash payment than if the in-kind redemption process was used exclusively. In addition, cash redemptions may incur higher brokerage costs than in-kind redemptions and these added costs may be borne by the Fund and negatively impact Fund performance. You should consult your tax advisor as to the tax consequences of purchasing, owning, and selling Shares. • U.S. Treasury Obligations Risk. U.S. Treasury obligations may differ from other fixed income securities in their interest rates, maturities, times of issuance and other characteristics. Similar to other issuers, changes to the financial condition or credit rating of the U.S. government may cause the value of the Fund’s U.S. Treasury obligations to decline.</t>
        </is>
      </c>
    </row>
    <row r="110">
      <c r="A110" s="4" t="inlineStr">
        <is>
          <t>Performance</t>
        </is>
      </c>
    </row>
    <row r="111">
      <c r="A111" s="4" t="inlineStr">
        <is>
          <t>The Fund is new and therefore does not have a performance history for a full calendar year. In the future, performance information for the Fund will be presented in this section. Updated performance information is available on the Fund’s website at www.true-shares.com.</t>
        </is>
      </c>
    </row>
    <row r="112">
      <c r="A112" s="4" t="inlineStr">
        <is>
          <t>TrueShares Structured Outcome (June) ETF</t>
        </is>
      </c>
    </row>
    <row r="113">
      <c r="A113" s="4" t="inlineStr">
        <is>
          <t>TRUESHARES STRUCTURED OUTCOME (JUNE) ETF</t>
        </is>
      </c>
    </row>
    <row r="114">
      <c r="A114" s="4" t="inlineStr">
        <is>
          <t>Investment Objective</t>
        </is>
      </c>
    </row>
    <row r="115">
      <c r="A115" s="4" t="inlineStr">
        <is>
          <t>The TrueShares Structured Outcome (June) ETF (the “June ETF” or the “Fund”) seeks to provide investors with returns (before fees and expenses) that track those of the S&amp;amp;P 500 Price Return Index (the “S&amp;amp;P 500 Price Index”) while seeking to provide a buffer against the first 8% to 12% of S&amp;amp;P 500 Price Index losses, over a twelve-month period. The current twelve-month period extends from June 1, 2021 to May 31, 2022.</t>
        </is>
      </c>
    </row>
    <row r="116">
      <c r="A116" s="4" t="inlineStr">
        <is>
          <t>Fees and Expenses of the Fund</t>
        </is>
      </c>
    </row>
    <row r="117">
      <c r="A117"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118">
      <c r="A118" s="4" t="inlineStr">
        <is>
          <t>Shareholder Fees (fees paid directly from your investment)</t>
        </is>
      </c>
    </row>
    <row r="119">
      <c r="A119" s="4" t="inlineStr">
        <is>
          <t>Shareholder Fees (fees paid directly from your investment) None</t>
        </is>
      </c>
    </row>
    <row r="120">
      <c r="A120" s="4" t="inlineStr">
        <is>
          <t>Annual Fund Operating Expenses (expenses that you pay each year as a percentage of the value of your investment)</t>
        </is>
      </c>
    </row>
    <row r="121">
      <c r="A121" s="4" t="inlineStr">
        <is>
          <t>Annual Fund Operating Expenses (expenses that you pay each year as a percentage of the value of your investment) Management Fee 0.79% Distribution and/or Service (12b-1) Fees 0.00% Other Expenses * 0.00% Total Annual Fund Operating Expenses 0.79%</t>
        </is>
      </c>
    </row>
    <row r="122">
      <c r="A122" s="4" t="inlineStr">
        <is>
          <t>Example</t>
        </is>
      </c>
    </row>
    <row r="123">
      <c r="A123"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4">
      <c r="A124" s="4" t="inlineStr">
        <is>
          <t>Although your actual costs may be higher or lower, based on these assumptions your costs would be:</t>
        </is>
      </c>
    </row>
    <row r="125">
      <c r="A125" s="4" t="inlineStr">
        <is>
          <t>1 Year: $81 3 Years: $252</t>
        </is>
      </c>
    </row>
    <row r="126">
      <c r="A126" s="4" t="inlineStr">
        <is>
          <t>Portfolio Turnover</t>
        </is>
      </c>
    </row>
    <row r="127">
      <c r="A12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128">
      <c r="A128" s="4" t="inlineStr">
        <is>
          <t>Principal Investment Strategy</t>
        </is>
      </c>
    </row>
    <row r="129">
      <c r="A129" s="4" t="inlineStr">
        <is>
          <t>The Fund is an actively-managed exchange-traded fund (“ETF”) that seeks to achieve its investment objective by investing substantially all of its assets in options that reference the S&amp;P 500 Price Index. The Fund’s investment adviser, TrueMark Investments, LLC (“TrueMark” or the “Adviser”), and sub-adviser, SpiderRock Advisors, LLC (“SpiderRock” or the “Sub-Adviser”), will employ a “buffer protect” options strategy that uses such options to seek to achieve exposure to the S&amp;P 500 Price Index while mitigating the first 8% to 12% decline in the S&amp;P 500 Price Index (the “Buffer”) over a 12-month period beginning on a specified day each June (each, a “Roll Date”). The period from one Roll Date to the next Roll Date is referred to as the “Investment Period,” and the first day of the Investment Period is referred to as the “Initial Investment Day”). The Fund will purchase call options and sell (write) put options on the S&amp;P 500 Price Index or an ETF that tracks the S&amp;P 500 Price Index on each Initial Investment Day with an expiration on the next Roll Date. An option gives the purchaser of the option the right to purchase (for a call option) or sell (for a put option) the underlying asset (or deliver cash equal to the value of an underlying index) at a specified price (“strike price”). In the event the underlying asset declines in value, the value of a put option will generally increase (and the value of a call option will generally decrease and may end up worthless), and in the event the underlying asset appreciates in value, the value of a put option will generally decrease and may end up worthless (and the value of a call option will generally increase). On each Initial Investment Day, the Fund will sell (write) put options on the S&amp;P 500 Price Index or an ETF that tracks the S&amp;P 500 Price Index with a strike price within a range of approximately 8% to 12% lower than the current value of the S&amp;P 500 Price Index or an ETF that tracks the S&amp;P 500 Price Index. As the seller of these options, the Fund receives a premium from the buyer of the options, which the Fund invests in at-the-money call options on the S&amp;P 500 Price Index or an ETF that tracks the S&amp;P 500 Price Index ( i.e. , call options having a strike price roughly equal to the current value of the S&amp;P 500 Price Index or an ETF that tracks the S&amp;P 500 Price Index). The relative price of the put options sold (written) by the Fund to the price of the call options purchased by the Fund will determine the Fund’s exposure to the S&amp;P 500 Price Index during the Investment Period. Due to the cost of the options used by the Fund, the correlation of the Fund’s performance to that of the S&amp;P 500 Price Index is expected to be less than if the Fund invested directly in the S&amp;P 500 Price Index without using options, and could be substantially less. This means that if the S&amp;P 500 Price Index experiences gains for an Investment Period, the Fund may not realize gains to the same extent. The Fund’s strategy is to seek to protect investors from a decline of up to 8% to 12% in the performance of the S&amp;P 500 Price Index from one Roll Date to the next Roll Date. When the Adviser or Sub-Adviser sells puts on the S&amp;P 500 Price Index to create the buffer range, the proceeds are used to purchase calls at the money. However, not all puts generate the same premium relative to the downside exposure of the Fund. The Adviser will seek to deliver a buffer of 10% from the reference price of the S&amp;P 500 Price Index on the first trading day of the month. However, the market could fluctuate on or after the buffer is set and this range allows for market condition volatility. The Fund is not designed to protect against declines of more than 8% to 12% in the level of the S&amp;P 500 Price Index, and there can be no guarantee that the Fund will be successful in implementing the buffer protect options strategy to avoid the first 8% to 12% decline. Additionally, even if the Fund mitigates a decline in the performance of the S&amp;P 500 Price Index from one Roll Date to the next Roll Date, the Fund’s returns during the Investment Period (prior to the next Roll Date) may not reflect the buffer protect options strategy. The Fund will invest in standardized exchange-listed options or in exchange-traded FLexible EXchange Options (“FLEX Options”), which are customized exchange-traded option contracts available through the Chicago Board Option Exchange (“Cboe”) that are guaranteed for settlement by The Options Clearing Corporation (“OCC”). FLEX Options provide investors with the ability to customize exercise prices, exercise styles, and expiration dates, while achieving price discovery in competitive, transparent, auction markets and avoiding the counterparty exposure of over-the-counter (“OTC”) options positions. All FLEX Options in the Fund are European-style options ( i.e. , they can only be exercised at the expiration date of the option) based on the S&amp;P 500 Price Index or an ETF that tracks the S&amp;P 500 Price Index and have an expiration date that is the last day of the Investment Period. In general, the Fund intends to invest in FLEX options only, as these options provide the best combination of OCC guarantees, price discovery, customization, and European-style settlement that is ideal for the Fund. However in certain unforeseen circumstances, listed options may be used by the Fund to provide an additional source of desired market exposure. The Fund also expects to invest in U.S. Treasury bonds. The Fund is designed to provide the following outcomes during each individual Investment Period: Change in the Returns of the S&amp;P 500 Price Index Expected Change in the Returns of the Fund Declines between -8% and ‑12% (or more) Declines 8% to 12% percentage points less than the S&amp;P 500 Price Index ( e.g. , if the S&amp;P 500 Price Index returns -35%, the Fund is designed to return -23% to -27%) Declines between 0% and ‑8% No change Appreciates The Fund’s returns will appreciate to a similar extent as the S&amp;P 500 Price Index, but will be less than those of the S&amp;P 500 Price Index due to the cost of the options used by the Fund The following charts illustrate the hypothetical returns that the Fund seeks to provide in certain illustrative scenarios for a shareholder that purchases Fund shares on the Initial Investment Day and holds such shares for the entire Investment Period. These charts do not take into account payment by the Fund of fees and expenses and assume a buffer of 10%. There is no guarantee that the Fund will be successful in providing these investment outcomes for any Investment Period. The Fund includes a mix of purchased and written (sold) put and call options structured to achieve the results described above. The Fund is designed to seek to achieve the results described above for investments made on the Initial Investment Day and held until the last day of the Investment Period. Investments made on any day other than the Initial Investment Day may differ significantly, positively or negatively, from the results described above. The Fund’s website, www.true-shares.com, contains information about the Fund’s holdings, and the level of the S&amp;P 500 Price Index as of the Initial Investment Day and the prior business day to assist an investor in understanding and the range of results such investor can expect for investments made at times other than on the Initial Investment Day. Additionally, the Fund’s website provides information relating to the returns of the Fund, including the Fund’s Buffer and its position relative to the S&amp;P 500 Price Index on a daily basis. The Fund’s operations are intended to be continuous. It will not terminate and distribute its assets at the conclusion of each Investment Period. On each Roll Date, another Investment Period will commence and the Fund will invest in a new set of options. The Fund is classified as “non-diversified” under the Investment Company Act of 1940, as amended (the “1940 Act”).</t>
        </is>
      </c>
    </row>
    <row r="130">
      <c r="A130" s="4" t="inlineStr">
        <is>
          <t>Principal Investment Risks</t>
        </is>
      </c>
    </row>
    <row r="131">
      <c r="A131"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Buffered Strategy Investment Risk. ◦ Buffered Loss Risk. There can be no guarantee that the Fund will be successful in its strategy to provide buffer protection against S&amp;P 500 Price Index losses if the S&amp;P 500 Price Index decreases over the Investment Period by 8% or less. A shareholder may lose their entire investment. The Fund’s strategy seeks to deliver returns that match the S&amp;P 500 Price Index (but will be less than the S&amp;P 500 Price Index due to the cost of the options used by the Fund), while limiting downside losses, if Shares are bought on the day on which the Fund enters into the options and held until those options expire at the end of each Investment Period. In the event an investor purchases Shares after the date on which the options were entered into or sells Shares prior to the expiration of the options, the buffer that the Fund seeks to provide may not be available. The Fund does not provide principal protection and an investor may experience significant losses on its investment, including the loss of its entire investment. ◦ FLEX Options Risk . The Fund may invest in FLEX Options issued and guaranteed for settlement by the OCC. The Fund bears the risk that the OCC will be unable or unwilling to perform its obligations under the FLEX Options contracts. Additionally, FLEX Options may be illiquid, and in such cases, the Fund may have difficulty closing out certain FLEX Options positions at desired times and prices. ◦ Options Risk. The Fund invests in options that derive their performance from the performance of the S&amp;P 500 Price Index. Writing and buying options are speculative activities and entail investment exposures that are greater than their cost would suggest, meaning that a small investment in an option could have a substantial impact on the performance of the Fund. The Fund’s use of call and put options can lead to losses because of adverse movements in the price or value of the underlying stock, index, or other asset, which may be magnified by certain features of the options. These risks are heightened when the Fund’s portfolio managers use options to enhance the Fund’s return or as a substitute for a position or security. When selling a call or put option, the Fund will receive a premium; however, this premium may not be enough to offset a loss incurred by the Fund if the price of the underlying asset is above or below, respectively, the strike price by an amount equal to or greater than the premium. The value of an option may be adversely affected if the market for the option becomes less liquid or smaller, and will be affected by changes in the value or yield of the option’s underlying asset, an increase in interest rates, a change in the actual or perceived volatility of the stock market or the underlying asset and the remaining time to expiration. Additionally, the value of an option does not increase or decrease at the same rate as the underlying asset(s). The Fund’s use of options, due to the cost of the options, will reduce the Fund’s ability to get returns equal to the S&amp;P 500 Price Index. This means that if the S&amp;P 500 Price Index experiences gains for an Investment Period, the Fund will not benefit to the same extent from those gains. In addition, if the price of the underlying asset of an option is above the strike price of a written call option or below the strike price for a written put option, the value of the option, and consequently of the Fund, may decline significantly more than if the Fund invested directly in the underlying asset instead of using options. The Fund invests in options that derive their performance from the performance of the S&amp;P 500 Price Index and can be volatile and involve various types and degrees of risks. The Fund could experience a loss if its options do not perform as anticipated, or are not correlated with the performance of their underlying stock or if the Fund is unable to purchase or liquidate a position because of an illiquid secondary market. ◦ Purchase and Sale Timing Risk. The Fund is designed to protect against the first 8% to 12% decline in the value of the S&amp;P 500 Price Index and provide for participation in any gains, although not to the same extent, as the value of the S&amp;P 500 Price Index, for a 12-month period from one Roll Date to the next Roll Date. Because the options purchased and written by the Fund will expire on the next Roll Date, if you purchase or sell Shares on a date other than a Roll Date or if you hold Shares for more or less than the time from the most recent Roll Date to the next Roll Date, the value of your investment in Shares may not be protected against the first 8% to 12% decline in the value of the S&amp;P 500 Price Index and may not participate in a gain in the value of the S&amp;P 500 Price Index for your investment period. The value of the options purchased and written by the Fund is dependent on, among other factors, the value, implied volatility, and implied dividend rate of the S&amp;P 500 Price Index and interest rates, any or all of which may vary, sometimes significantly, during the period from the most recent Roll Date to the next Roll Date. Consequently, the value of the Fund may not directly track changes in the value of the S&amp;P 500 Price Index in between Roll Dates. • Equity Market Risk . The Fund invests in options that derive their performance from the S&amp;P 500 Price Index, which is made up of common stocks. Common stocks are susceptible to general stock market fluctuations and to volatile increases and decreases in value as market confidence in and perceptions of their issuers change. These investor perceptions are based on various and unpredictable factors including: expectations regarding government, economic, monetary and fiscal policies; inflation and interest rates; economic expansion or contraction; and global or regional political, economic and banking crise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Management Risk. The Fund is actively-managed and may not meet its investment objective based on the investment adviser’s and sub-adviser’s success or failure to implement investment strategies for the Fund.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As a result, the risk environment remains elevated.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 • Tax Efficiency Risk. A significant portion of income received from the Fund may be subject to tax at effective tax rates that are higher than the rates that would apply if the Fund were to engage in a different investment strategy. Additionally, the Fund’s investment strategy may require it to effect redemptions, in whole or in part, for cash. As a result, the Fund may be required to sell portfolio securities to obtain the cash needed to distribute redemption proceeds. This may cause the Fund to recognize investment income and/or capital gains or losses that it might not have recognized if it had completely satisfied the redemption in-kind. As a result, the Fund may be less tax efficient if it includes such a cash payment than if the in-kind redemption process was used exclusively. In addition, cash redemptions may incur higher brokerage costs than in-kind redemptions and these added costs may be borne by the Fund and negatively impact Fund performance. You should consult your tax advisor as to the tax consequences of purchasing, owning, and selling Shares. • U.S. Treasury Obligations Risk. U.S. Treasury obligations may differ from other fixed income securities in their interest rates, maturities, times of issuance and other characteristics. Similar to other issuers, changes to the financial condition or credit rating of the U.S. government may cause the value of the Fund’s U.S. Treasury obligations to decline.</t>
        </is>
      </c>
    </row>
    <row r="132">
      <c r="A132" s="4" t="inlineStr">
        <is>
          <t>Performance</t>
        </is>
      </c>
    </row>
    <row r="133">
      <c r="A133" s="4" t="inlineStr">
        <is>
          <t>The Fund is new and therefore does not have a performance history for a full calendar year. In the future, performance information for the Fund will be presented in this section. Updated performance information is available on the Fund’s website at www.true-shares.com.</t>
        </is>
      </c>
    </row>
    <row r="134">
      <c r="A134" s="4" t="inlineStr">
        <is>
          <t>TrueShares Structured Outcome (July) ETF</t>
        </is>
      </c>
    </row>
    <row r="135">
      <c r="A135" s="4" t="inlineStr">
        <is>
          <t>TRUESHARES STRUCTURED OUTCOME (JULY) ETF</t>
        </is>
      </c>
    </row>
    <row r="136">
      <c r="A136" s="4" t="inlineStr">
        <is>
          <t>Investment Objective</t>
        </is>
      </c>
    </row>
    <row r="137">
      <c r="A137" s="4" t="inlineStr">
        <is>
          <t>The TrueShares Structured Outcome (July) ETF (the “July ETF” or the “Fund”) seeks to provide investors with returns (before fees and expenses) that track those of the S&amp;amp;P 500 Price Return Index (the “S&amp;amp;P 500 Price Index”) while seeking to provide a buffer against the first 8% to 12% of S&amp;amp;P 500 Price Index losses, over a twelve-month period. The current twelve-month period extends from July 1, 2020 to June 30, 2021.</t>
        </is>
      </c>
    </row>
    <row r="138">
      <c r="A138" s="4" t="inlineStr">
        <is>
          <t>Fees and Expenses of the Fund</t>
        </is>
      </c>
    </row>
    <row r="139">
      <c r="A139"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140">
      <c r="A140" s="4" t="inlineStr">
        <is>
          <t>Shareholder Fees (fees paid directly from your investment)</t>
        </is>
      </c>
    </row>
    <row r="141">
      <c r="A141" s="4" t="inlineStr">
        <is>
          <t>Shareholder Fees (fees paid directly from your investment) None</t>
        </is>
      </c>
    </row>
    <row r="142">
      <c r="A142" s="4" t="inlineStr">
        <is>
          <t>Annual Fund Operating Expenses (expenses that you pay each year as a percentage of the value of your investment)</t>
        </is>
      </c>
    </row>
    <row r="143">
      <c r="A143" s="4" t="inlineStr">
        <is>
          <t>Annual Fund Operating Expenses (expenses that you pay each year as a percentage of the value of your investment) Management Fee 0.79% Distribution and/or Service (12b-1) Fees 0.00% Other Expenses 0.00% Total Annual Fund Operating Expenses 0.79%</t>
        </is>
      </c>
    </row>
    <row r="144">
      <c r="A144" s="4" t="inlineStr">
        <is>
          <t>Example</t>
        </is>
      </c>
    </row>
    <row r="145">
      <c r="A14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46">
      <c r="A146" s="4" t="inlineStr">
        <is>
          <t>Although your actual costs may be higher or lower, based on these assumptions your costs would be:</t>
        </is>
      </c>
    </row>
    <row r="147">
      <c r="A147" s="4" t="inlineStr">
        <is>
          <t>1 Year: $81 3 Years: $252 5 Years: $439 10 Years: $978</t>
        </is>
      </c>
    </row>
    <row r="148">
      <c r="A148" s="4" t="inlineStr">
        <is>
          <t>Portfolio Turnover</t>
        </is>
      </c>
    </row>
    <row r="149">
      <c r="A149"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This rate excludes the value of portfolio securities whose maturities or expiration dates at the time of acquisition were one year or less. For the fiscal period June 30, 2020 (inception date) through December 31, 2020, the Fund’s portfolio turnover rate was 0% of the average value of its portfolio.</t>
        </is>
      </c>
    </row>
    <row r="150">
      <c r="A150" s="4" t="inlineStr">
        <is>
          <t>Principal Investment Strategy</t>
        </is>
      </c>
    </row>
    <row r="151">
      <c r="A151" s="4" t="inlineStr">
        <is>
          <t>The Fund is an actively-managed exchange-traded fund (“ETF”) that seeks to achieve its investment objective by investing substantially all of its assets in options that reference the S&amp;P 500 Price Index. The Fund’s investment adviser, TrueMark Investments, LLC (“TrueMark” or the “Adviser”), and sub-adviser, SpiderRock Advisors, LLC (“SpiderRock” or the “Sub-Adviser”), will employ a “buffer protect” options strategy that uses such options to seek to achieve exposure to the S&amp;P 500 Price Index while mitigating the first 8% to 12% decline in the S&amp;P 500 Price Index (the “Buffer”) over a 12-month period beginning on a specified day each July (each, a “Roll Date”). The period from one Roll Date to the next Roll Date is referred to as the “Investment Period,” and the first day of the Investment Period is referred to as the “Initial Investment Day”). The Fund will purchase call options and sell (write) put options on the S&amp;P 500 Price Index or an ETF that tracks the S&amp;P 500 Price Index on each Initial Investment Day with an expiration on the next Roll Date. An option gives the purchaser of the option the right to purchase (for a call option) or sell (for a put option) the underlying asset (or deliver cash equal to the value of an underlying index) at a specified price (“strike price”). In the event the underlying asset declines in value, the value of a put option will generally increase (and the value of a call option will generally decrease and may end up worthless), and in the event the underlying asset appreciates in value, the value of a put option will generally decrease and may end up worthless (and the value of a call option will generally increase). On each Initial Investment Day, the Fund will sell (write) put options on the S&amp;P 500 Price Index or an ETF that tracks the S&amp;P 500 Price Index with a strike price within a range of approximately 8% to 12% lower than the current value of the S&amp;P 500 Price Index or an ETF that tracks the S&amp;P 500 Price Index. As the seller of these options, the Fund receives a premium from the buyer of the options, which the Fund invests in at-the-money call options on the S&amp;P 500 Price Index or an ETF that tracks the S&amp;P 500 Price Index ( i.e. , call options having a strike price roughly equal to the current value of the S&amp;P 500 Price Index or an ETF that tracks the S&amp;P 500 Price Index). The relative price of the put options sold (written) by the Fund to the price of the call options purchased by the Fund will determine the Fund’s exposure to the S&amp;P 500 Price Index during the Investment Period. Due to the cost of the options used by the Fund, the correlation of the Fund’s performance to that of the S&amp;P 500 Price Index is expected to be less than if the Fund invested directly in the S&amp;P 500 Price Index without using options, and could be substantially less. This means that if the S&amp;P 500 Price Index experiences gains for an Investment Period, the Fund may not realize gains to the same extent. The Fund’s strategy is to seek to protect investors from a decline of up to 8% to 12% in the performance of the S&amp;P 500 Price Index from one Roll Date to the next Roll Date. When the Adviser or Sub-Adviser sells puts on the S&amp;P 500 Price Index to create the buffer range, the proceeds are used to purchase calls at the money. However, not all puts generate the same premium relative to the downside exposure of the Fund. The Adviser will seek to deliver a buffer of 10% from the reference price of the S&amp;P 500 Price Index on the first trading day of the month. However, the market could fluctuate on or after the buffer is set and this range allows for market condition volatility. The Fund is not designed to protect against declines of more than 8% to 12% in the level of the S&amp;P 500 Price Index, and there can be no guarantee that the Fund will be successful in implementing the buffer protect options strategy to avoid the first 8% to 12% decline. Additionally, even if the Fund mitigates a decline in the performance of the S&amp;P 500 Price Index from one Roll Date to the next Roll Date, the Fund’s returns during the Investment Period (prior to the next Roll Date) may not reflect the buffer protect options strategy. The Fund will invest in standardized exchange-listed options or in exchange-traded FLexible EXchange Options (“FLEX Options”), which are customized exchange-traded option contracts available through the Chicago Board Option Exchange (“Cboe”) that are guaranteed for settlement by The Options Clearing Corporation (“OCC”). FLEX Options provide investors with the ability to customize exercise prices, exercise styles, and expiration dates, while achieving price discovery in competitive, transparent, auction markets and avoiding the counterparty exposure of over-the-counter (“OTC”) options positions. All FLEX Options in the Fund are European-style options ( i.e. , they can only be exercised at the expiration date of the option) based on the S&amp;P 500 Price Index or an ETF that tracks the S&amp;P 500 Price Index and have an expiration date that is the last day of the Investment Period. In general, the Fund intends to invest in FLEX options only, as these options provide the best combination of OCC guarantees, price discovery, customization, and European-style settlement that is ideal for the Fund. However in certain unforeseen circumstances, listed options may be used by the Fund to provide an additional source of desired market exposure. The Fund also expects to invest in U.S. Treasury bonds. The Fund is designed to provide the following outcomes during each individual Investment Period: Change in the Returns of the S&amp;P 500 Price Index Expected Change in the Returns of the Fund Declines between -8% and ‑12% (or more) Declines 8% to 12% percentage points less than the S&amp;P 500 Price Index ( e.g. , if the S&amp;P 500 Price Index returns -35%, the Fund is designed to return -23% to -27%) Declines between 0% and ‑8% No change Appreciates The Fund’s returns will appreciate to a similar extent as the S&amp;P 500 Price Index, but will be less than those of the S&amp;P 500 Price Index due to the cost of the options used by the Fund The following charts illustrate the hypothetical returns that the Fund seeks to provide in certain illustrative scenarios for a shareholder that purchases Fund shares on the Initial Investment Day and holds such shares for the entire Investment Period. These charts do not take into account payment by the Fund of fees and expenses and assume a buffer of 10%. There is no guarantee that the Fund will be successful in providing these investment outcomes for any Investment Period. The Fund includes a mix of purchased and written (sold) put and call options structured to achieve the results described above. The Fund is designed to seek to achieve the results described above for investments made on the Initial Investment Day and held until the last day of the Investment Period. Investments made on any day other than the Initial Investment Day may differ significantly, positively or negatively, from the results described above. The Fund’s website, www.true-shares.com, contains information about the Fund’s holdings, and the level of the S&amp;P 500 Price Index as of the Initial Investment Day and the prior business day to assist an investor in understanding and the range of results such investor can expect for investments made at times other than on the Initial Investment Day. Additionally, the Fund’s website provides information relating to the returns of the Fund, including the Fund’s Buffer and its position relative to the S&amp;P 500 Price Index on a daily basis. The Fund’s operations are intended to be continuous. It will not terminate and distribute its assets at the conclusion of each Investment Period. On each Roll Date, another Investment Period will commence and the Fund will invest in a new set of options. The Fund is classified as “non-diversified” under the Investment Company Act of 1940, as amended (the “1940 Act”).</t>
        </is>
      </c>
    </row>
    <row r="152">
      <c r="A152" s="4" t="inlineStr">
        <is>
          <t>Principal Investment Risks</t>
        </is>
      </c>
    </row>
    <row r="153">
      <c r="A153"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Buffered Strategy Investment Risk. ◦ Buffered Loss Risk. There can be no guarantee that the Fund will be successful in its strategy to provide buffer protection against S&amp;P 500 Price Index losses if the S&amp;P 500 Price Index decreases over the Investment Period by 8% or less. A shareholder may lose their entire investment. The Fund’s strategy seeks to deliver returns that match the S&amp;P 500 Price Index (but will be less than the S&amp;P 500 Price Index due to the cost of the options used by the Fund), while limiting downside losses, if Shares are bought on the day on which the Fund enters into the options and held until those options expire at the end of each Investment Period. In the event an investor purchases Shares after the date on which the options were entered into or sells Shares prior to the expiration of the options, the buffer that the Fund seeks to provide may not be available. The Fund does not provide principal protection and an investor may experience significant losses on its investment, including the loss of its entire investment. ◦ FLEX Options Risk . The Fund may invest in FLEX Options issued and guaranteed for settlement by the OCC. The Fund bears the risk that the OCC will be unable or unwilling to perform its obligations under the FLEX Options contracts. Additionally, FLEX Options may be illiquid, and in such cases, the Fund may have difficulty closing out certain FLEX Options positions at desired times and prices. ◦ Options Risk. The Fund invests in options that derive their performance from the performance of the S&amp;P 500 Price Index. Writing and buying options are speculative activities and entail investment exposures that are greater than their cost would suggest, meaning that a small investment in an option could have a substantial impact on the performance of the Fund. The Fund’s use of call and put options can lead to losses because of adverse movements in the price or value of the underlying stock, index, or other asset, which may be magnified by certain features of the options. These risks are heightened when the Fund’s portfolio managers use options to enhance the Fund’s return or as a substitute for a position or security. When selling a call or put option, the Fund will receive a premium; however, this premium may not be enough to offset a loss incurred by the Fund if the price of the underlying asset is above or below, respectively, the strike price by an amount equal to or greater than the premium. The value of an option may be adversely affected if the market for the option becomes less liquid or smaller, and will be affected by changes in the value or yield of the option’s underlying asset, an increase in interest rates, a change in the actual or perceived volatility of the stock market or the underlying asset and the remaining time to expiration. Additionally, the value of an option does not increase or decrease at the same rate as the underlying asset(s). The Fund’s use of options, due to the cost of the options, will reduce the Fund’s ability to get returns equal to the S&amp;P 500 Price Index. This means that if the S&amp;P 500 Price Index experiences gains for an Investment Period, the Fund will not benefit to the same extent from those gains. In addition, if the price of the underlying asset of an option is above the strike price of a written call option or below the strike price for a written put option, the value of the option, and consequently of the Fund, may decline significantly more than if the Fund invested directly in the underlying asset instead of using options. The Fund invests in options that derive their performance from the performance of the S&amp;P 500 Price Index and can be volatile and involve various types and degrees of risks. The Fund could experience a loss if its options do not perform as anticipated, or are not correlated with the performance of their underlying stock or if the Fund is unable to purchase or liquidate a position because of an illiquid secondary market. ◦ Purchase and Sale Timing Risk. The Fund is designed to protect against the first 8% to 12% decline in the value of the S&amp;P 500 Price Index and provide for participation in any gains, although not to the same extent, as the value of the S&amp;P 500 Price Index, for a 12-month period from one Roll Date to the next Roll Date. Because the options purchased and written by the Fund will expire on the next Roll Date, if you purchase or sell Shares on a date other than a Roll Date or if you hold Shares for more or less than the time from the most recent Roll Date to the next Roll Date, the value of your investment in Shares may not be protected against the first 8% to 12% decline in the value of the S&amp;P 500 Price Index and may not participate in a gain in the value of the S&amp;P 500 Price Index for your investment period. The value of the options purchased and written by the Fund is dependent on, among other factors, the value, implied volatility, and implied dividend rate of the S&amp;P 500 Price Index and interest rates, any or all of which may vary, sometimes significantly, during the period from the most recent Roll Date to the next Roll Date. Consequently, the value of the Fund may not directly track changes in the value of the S&amp;P 500 Price Index in between Roll Dates. • Equity Market Risk . The Fund invests in options that derive their performance from the S&amp;P 500 Price Index, which is made up of common stocks. Common stocks are susceptible to general stock market fluctuations and to volatile increases and decreases in value as market confidence in and perceptions of their issuers change. These investor perceptions are based on various and unpredictable factors including: expectations regarding government, economic, monetary and fiscal policies; inflation and interest rates; economic expansion or contraction; and global or regional political, economic and banking crise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Limited Operating History. The Fund is a recently organized investment company with a limited operating history. As a result, prospective investors have a limited track record or history on which to base their investment decision. • Management Risk. The Fund is actively-managed and may not meet its investment objective based on the investment adviser’s and sub-adviser’s success or failure to implement investment strategies for the Fund.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As a result, the risk environment remains elevated.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 • Tax Efficiency Risk. A significant portion of income received from the Fund may be subject to tax at effective tax rates that are higher than the rates that would apply if the Fund were to engage in a different investment strategy. Additionally, the Fund’s investment strategy may require it to effect redemptions, in whole or in part, for cash. As a result, the Fund may be required to sell portfolio securities to obtain the cash needed to distribute redemption proceeds. This may cause the Fund to recognize investment income and/or capital gains or losses that it might not have recognized if it had completely satisfied the redemption in-kind. As a result, the Fund may be less tax efficient if it includes such a cash payment than if the in-kind redemption process was used exclusively. In addition, cash redemptions may incur higher brokerage costs than in-kind redemptions and these added costs may be borne by the Fund and negatively impact Fund performance. You should consult your tax advisor as to the tax consequences of purchasing, owning, and selling Shares. • U.S. Treasury Obligations Risk. U.S. Treasury obligations may differ from other fixed income securities in their interest rates, maturities, times of issuance and other characteristics. Similar to other issuers, changes to the financial condition or credit rating of the U.S. government may cause the value of the Fund’s U.S. Treasury obligations to decline.</t>
        </is>
      </c>
    </row>
    <row r="154">
      <c r="A154" s="4" t="inlineStr">
        <is>
          <t>Performance</t>
        </is>
      </c>
    </row>
    <row r="155">
      <c r="A155"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true-shares.com.</t>
        </is>
      </c>
    </row>
    <row r="156">
      <c r="A156" s="4" t="inlineStr">
        <is>
          <t>TrueShares Structured Outcome (August) ETF</t>
        </is>
      </c>
    </row>
    <row r="157">
      <c r="A157" s="4" t="inlineStr">
        <is>
          <t>TRUESHARES STRUCTURED OUTCOME (AUGUST) ETF</t>
        </is>
      </c>
    </row>
    <row r="158">
      <c r="A158" s="4" t="inlineStr">
        <is>
          <t>Investment Objective</t>
        </is>
      </c>
    </row>
    <row r="159">
      <c r="A159" s="4" t="inlineStr">
        <is>
          <t>The TrueShares Structured Outcome (August) ETF (the “August ETF” or the “Fund”) seeks to provide investors with returns (before fees and expenses) that track those of the S&amp;amp;P 500 Price Return Index (the “S&amp;amp;P 500 Price Index”) while seeking to provide a buffer against the first 8% to 12% of S&amp;amp;P 500 Price Index losses, over a twelve-month period. The current twelve-month period extends from August 1, 2020 to July 31, 2021.</t>
        </is>
      </c>
    </row>
    <row r="160">
      <c r="A160" s="4" t="inlineStr">
        <is>
          <t>Fees and Expenses of the Fund</t>
        </is>
      </c>
    </row>
    <row r="161">
      <c r="A161"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162">
      <c r="A162" s="4" t="inlineStr">
        <is>
          <t>Shareholder Fees (fees paid directly from your investment)</t>
        </is>
      </c>
    </row>
    <row r="163">
      <c r="A163" s="4" t="inlineStr">
        <is>
          <t>Shareholder Fees (fees paid directly from your investment) None</t>
        </is>
      </c>
    </row>
    <row r="164">
      <c r="A164" s="4" t="inlineStr">
        <is>
          <t>Annual Fund Operating Expenses (expenses that you pay each year as a percentage of the value of your investment)</t>
        </is>
      </c>
    </row>
    <row r="165">
      <c r="A165" s="4" t="inlineStr">
        <is>
          <t>Annual Fund Operating Expenses (expenses that you pay each year as a percentage of the value of your investment) Management Fee 0.79% Distribution and/or Service (12b-1) Fees 0.00% Other Expenses * 0.00% Total Annual Fund Operating Expenses 0.79%</t>
        </is>
      </c>
    </row>
    <row r="166">
      <c r="A166" s="4" t="inlineStr">
        <is>
          <t>Example</t>
        </is>
      </c>
    </row>
    <row r="167">
      <c r="A167"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8">
      <c r="A168" s="4" t="inlineStr">
        <is>
          <t>Although your actual costs may be higher or lower, based on these assumptions your costs would be:</t>
        </is>
      </c>
    </row>
    <row r="169">
      <c r="A169" s="4" t="inlineStr">
        <is>
          <t>1 Year: $81 3 Years: $252</t>
        </is>
      </c>
    </row>
    <row r="170">
      <c r="A170" s="4" t="inlineStr">
        <is>
          <t>Portfolio Turnover</t>
        </is>
      </c>
    </row>
    <row r="171">
      <c r="A17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This rate excludes the value of portfolio securities whose maturities or expiration dates at the time of acquisition were one year or less. For the fiscal period July 31, 2020 (inception date) through December 31, 2020, the Fund’s portfolio turnover rate was 0% of the average value of its portfolio.</t>
        </is>
      </c>
    </row>
    <row r="172">
      <c r="A172" s="4" t="inlineStr">
        <is>
          <t>Principal Investment Strategy</t>
        </is>
      </c>
    </row>
    <row r="173">
      <c r="A173" s="4" t="inlineStr">
        <is>
          <t>The Fund is an actively-managed exchange-traded fund (“ETF”) that seeks to achieve its investment objective by investing substantially all of its assets in options that reference the S&amp;P 500 Price Index. The Fund’s investment adviser, TrueMark Investments, LLC (“TrueMark” or the “Adviser”), and sub-adviser, SpiderRock Advisors, LLC (“SpiderRock” or the “Sub-Adviser”), will employ a “buffer protect” options strategy that uses such options to seek to achieve exposure to the S&amp;P 500 Price Index while mitigating the first 8% to 12% decline in the S&amp;P 500 Price Index (the “Buffer”) over a 12-month period beginning on a specified day each August (each, a “Roll Date”). The period from one Roll Date to the next Roll Date is referred to as the “Investment Period,” and the first day of the Investment Period is referred to as the “Initial Investment Day”). The Fund will purchase call options and sell (write) put options on the S&amp;P 500 Price Index or an ETF that tracks the S&amp;P 500 Price Index on each Initial Investment Day with an expiration on the next Roll Date. An option gives the purchaser of the option the right to purchase (for a call option) or sell (for a put option) the underlying asset (or deliver cash equal to the value of an underlying index) at a specified price (“strike price”). In the event the underlying asset declines in value, the value of a put option will generally increase (and the value of a call option will generally decrease and may end up worthless), and in the event the underlying asset appreciates in value, the value of a put option will generally decrease and may end up worthless (and the value of a call option will generally increase). On each Initial Investment Day, the Fund will sell (write) put options on the S&amp;P 500 Price Index or an ETF that tracks the S&amp;P 500 Price Index with a strike price within a range of approximately 8% to 12% lower than the current value of the S&amp;P 500 Price Index or an ETF that tracks the S&amp;P 500 Price Index. As the seller of these options, the Fund receives a premium from the buyer of the options, which the Fund invests in at-the-money call options on the S&amp;P 500 Price Index or an ETF that tracks the S&amp;P 500 Price Index ( i.e. , call options having a strike price roughly equal to the current value of the S&amp;P 500 Price Index or an ETF that tracks the S&amp;P 500 Price Index). The relative price of the put options sold (written) by the Fund to the price of the call options purchased by the Fund will determine the Fund’s exposure to the S&amp;P 500 Price Index during the Investment Period. Due to the cost of the options used by the Fund, the correlation of the Fund’s performance to that of the S&amp;P 500 Price Index is expected to be less than if the Fund invested directly in the S&amp;P 500 Price Index without using options, and could be substantially less. This means that if the S&amp;P 500 Price Index experiences gains for an Investment Period, the Fund may not realize gains to the same extent. The Fund’s strategy is to seek to protect investors from a decline of up to 8% to 12% in the performance of the S&amp;P 500 Price Index from one Roll Date to the next Roll Date. When the Adviser or Sub-Adviser sells puts on the S&amp;P 500 Price Index to create the buffer range, the proceeds are used to purchase calls at the money. However, not all puts generate the same premium relative to the downside exposure of the Fund. The Adviser will seek to deliver a buffer of 10% from the reference price of the S&amp;P 500 Price Index on the first trading day of the month. However, the market could fluctuate on or after the buffer is set and this range allows for market condition volatility. The Fund is not designed to protect against declines of more than 8% to 12% in the level of the S&amp;P 500 Price Index, and there can be no guarantee that the Fund will be successful in implementing the buffer protect options strategy to avoid the first 8% to 12% decline. Additionally, even if the Fund mitigates a decline in the performance of the S&amp;P 500 Price Index from one Roll Date to the next Roll Date, the Fund’s returns during the Investment Period (prior to the next Roll Date) may not reflect the buffer protect options strategy. The Fund will invest in standardized exchange-listed options or in exchange-traded FLexible EXchange Options (“FLEX Options”), which are customized exchange-traded option contracts available through the Chicago Board Option Exchange (“Cboe”) that are guaranteed for settlement by The Options Clearing Corporation (“OCC”). FLEX Options provide investors with the ability to customize exercise prices, exercise styles, and expiration dates, while achieving price discovery in competitive, transparent, auction markets and avoiding the counterparty exposure of over-the-counter (“OTC”) options positions. All FLEX Options in the Fund are European-style options ( i.e. , they can only be exercised at the expiration date of the option) based on the S&amp;P 500 Price Index or an ETF that tracks the S&amp;P 500 Price Index and have an expiration date that is the last day of the Investment Period. In general, the Fund intends to invest in FLEX options only, as these options provide the best combination of OCC guarantees, price discovery, customization, and European-style settlement that is ideal for the Fund. However in certain unforeseen circumstances, listed options may be used by the Fund to provide an additional source of desired market exposure. The Fund also expects to invest in U.S. Treasury bonds. The Fund is designed to provide the following outcomes during each individual Investment Period: Change in the Returns of the S&amp;P 500 Price Index Expected Change in the Returns of the Fund Declines between -8% and ‑12% (or more) Declines 8% to 12% percentage points less than the S&amp;P 500 Price Index ( e.g. , if the S&amp;P 500 Price Index returns -35%, the Fund is designed to return -23% to -27%) Declines between 0% and ‑8% No change Appreciates The Fund’s returns will appreciate to a similar extent as the S&amp;P 500 Price Index, but will be less than those of the S&amp;P 500 Price Index due to the cost of the options used by the Fund The following charts illustrate the hypothetical returns that the Fund seeks to provide in certain illustrative scenarios for a shareholder that purchases Fund shares on the Initial Investment Day and holds such shares for the entire Investment Period. These charts do not take into account payment by the Fund of fees and expenses and assume a buffer of 10%. There is no guarantee that the Fund will be successful in providing these investment outcomes for any Investment Period. The Fund includes a mix of purchased and written (sold) put and call options structured to achieve the results described above. The Fund is designed to seek to achieve the results described above for investments made on the Initial Investment Day and held until the last day of the Investment Period. Investments made on any day other than the Initial Investment Day may differ significantly, positively or negatively, from the results described above. The Fund’s website, www.true-shares.com, contains information about the Fund’s holdings, and the level of the S&amp;P 500 Price Index as of the Initial Investment Day and the prior business day to assist an investor in understanding and the range of results such investor can expect for investments made at times other than on the Initial Investment Day. Additionally, the Fund’s website provides information relating to the returns of the Fund, including the Fund’s Buffer and its position relative to the S&amp;P 500 Price Index on a daily basis. The Fund’s operations are intended to be continuous. It will not terminate and distribute its assets at the conclusion of each Investment Period. On each Roll Date, another Investment Period will commence and the Fund will invest in a new set of options. The Fund is classified as “non-diversified” under the Investment Company Act of 1940, as amended (the “1940 Act”).</t>
        </is>
      </c>
    </row>
    <row r="174">
      <c r="A174" s="4" t="inlineStr">
        <is>
          <t>Principal Investment Risks</t>
        </is>
      </c>
    </row>
    <row r="175">
      <c r="A175"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Buffered Strategy Investment Risk. ◦ Buffered Loss Risk. There can be no guarantee that the Fund will be successful in its strategy to provide buffer protection against S&amp;P 500 Price Index losses if the S&amp;P 500 Price Index decreases over the Investment Period by 8% or less. A shareholder may lose their entire investment. The Fund’s strategy seeks to deliver returns that match the S&amp;P 500 Price Index (but will be less than the S&amp;P 500 Price Index due to the cost of the options used by the Fund), while limiting downside losses, if Shares are bought on the day on which the Fund enters into the options and held until those options expire at the end of each Investment Period. In the event an investor purchases Shares after the date on which the options were entered into or sells Shares prior to the expiration of the options, the buffer that the Fund seeks to provide may not be available. The Fund does not provide principal protection and an investor may experience significant losses on its investment, including the loss of its entire investment. ◦ FLEX Options Risk . The Fund may invest in FLEX Options issued and guaranteed for settlement by the OCC. The Fund bears the risk that the OCC will be unable or unwilling to perform its obligations under the FLEX Options contracts. Additionally, FLEX Options may be illiquid, and in such cases, the Fund may have difficulty closing out certain FLEX Options positions at desired times and prices. ◦ Options Risk. The Fund invests in options that derive their performance from the performance of the S&amp;P 500 Price Index. Writing and buying options are speculative activities and entail investment exposures that are greater than their cost would suggest, meaning that a small investment in an option could have a substantial impact on the performance of the Fund. The Fund’s use of call and put options can lead to losses because of adverse movements in the price or value of the underlying stock, index, or other asset, which may be magnified by certain features of the options. These risks are heightened when the Fund’s portfolio managers use options to enhance the Fund’s return or as a substitute for a position or security. When selling a call or put option, the Fund will receive a premium; however, this premium may not be enough to offset a loss incurred by the Fund if the price of the underlying asset is above or below, respectively, the strike price by an amount equal to or greater than the premium. The value of an option may be adversely affected if the market for the option becomes less liquid or smaller, and will be affected by changes in the value or yield of the option’s underlying asset, an increase in interest rates, a change in the actual or perceived volatility of the stock market or the underlying asset and the remaining time to expiration. Additionally, the value of an option does not increase or decrease at the same rate as the underlying asset(s). The Fund’s use of options, due to the cost of the options, will reduce the Fund’s ability to get returns equal to the S&amp;P 500 Price Index. This means that if the S&amp;P 500 Price Index experiences gains for an Investment Period, the Fund will not benefit to the same extent from those gains. In addition, if the price of the underlying asset of an option is above the strike price of a written call option or below the strike price for a written put option, the value of the option, and consequently of the Fund, may decline significantly more than if the Fund invested directly in the underlying asset instead of using options. The Fund invests in options that derive their performance from the performance of the S&amp;P 500 Price Index and can be volatile and involve various types and degrees of risks. The Fund could experience a loss if its options do not perform as anticipated, or are not correlated with the performance of their underlying stock or if the Fund is unable to purchase or liquidate a position because of an illiquid secondary market. ◦ Purchase and Sale Timing Risk. The Fund is designed to protect against the first 8% to 12% decline in the value of the S&amp;P 500 Price Index and provide for participation in any gains, although not to the same extent, as the value of the S&amp;P 500 Price Index, for a 12-month period from one Roll Date to the next Roll Date. Because the options purchased and written by the Fund will expire on the next Roll Date, if you purchase or sell Shares on a date other than a Roll Date or if you hold Shares for more or less than the time from the most recent Roll Date to the next Roll Date, the value of your investment in Shares may not be protected against the first 8% to 12% decline in the value of the S&amp;P 500 Price Index and may not participate in a gain in the value of the S&amp;P 500 Price Index for your investment period. The value of the options purchased and written by the Fund is dependent on, among other factors, the value, implied volatility, and implied dividend rate of the S&amp;P 500 Price Index and interest rates, any or all of which may vary, sometimes significantly, during the period from the most recent Roll Date to the next Roll Date. Consequently, the value of the Fund may not directly track changes in the value of the S&amp;P 500 Price Index in between Roll Dates. • Equity Market Risk . The Fund invests in options that derive their performance from the S&amp;P 500 Price Index, which is made up of common stocks. Common stocks are susceptible to general stock market fluctuations and to volatile increases and decreases in value as market confidence in and perceptions of their issuers change. These investor perceptions are based on various and unpredictable factors including: expectations regarding government, economic, monetary and fiscal policies; inflation and interest rates; economic expansion or contraction; and global or regional political, economic and banking crise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Limited Operating History. The Fund is a recently organized investment company with a limited operating history. As a result, prospective investors have a limited track record or history on which to base their investment decision. • Management Risk. The Fund is actively-managed and may not meet its investment objective based on the investment adviser’s and sub-adviser’s success or failure to implement investment strategies for the Fund.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As a result, the risk environment remains elevated.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 • Tax Efficiency Risk. A significant portion of income received from the Fund may be subject to tax at effective tax rates that are higher than the rates that would apply if the Fund were to engage in a different investment strategy. Additionally, the Fund’s investment strategy may require it to effect redemptions, in whole or in part, for cash. As a result, the Fund may be required to sell portfolio securities to obtain the cash needed to distribute redemption proceeds. This may cause the Fund to recognize investment income and/or capital gains or losses that it might not have recognized if it had completely satisfied the redemption in-kind. As a result, the Fund may be less tax efficient if it includes such a cash payment than if the in-kind redemption process was used exclusively. In addition, cash redemptions may incur higher brokerage costs than in-kind redemptions and these added costs may be borne by the Fund and negatively impact Fund performance. You should consult your tax advisor as to the tax consequences of purchasing, owning, and selling Shares. • U.S. Treasury Obligations Risk. U.S. Treasury obligations may differ from other fixed income securities in their interest rates, maturities, times of issuance and other characteristics. Similar to other issuers, changes to the financial condition or credit rating of the U.S. government may cause the value of the Fund’s U.S. Treasury obligations to decline.</t>
        </is>
      </c>
    </row>
    <row r="176">
      <c r="A176" s="4" t="inlineStr">
        <is>
          <t>Performance</t>
        </is>
      </c>
    </row>
    <row r="177">
      <c r="A177"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true-shares.com.</t>
        </is>
      </c>
    </row>
    <row r="178">
      <c r="A178" s="4" t="inlineStr">
        <is>
          <t>TrueShares Structured Outcome (September) ETF</t>
        </is>
      </c>
    </row>
    <row r="179">
      <c r="A179" s="4" t="inlineStr">
        <is>
          <t>TRUESHARES STRUCTURED OUTCOME (SEPTEMBER) ETF</t>
        </is>
      </c>
    </row>
    <row r="180">
      <c r="A180" s="4" t="inlineStr">
        <is>
          <t>Investment Objective</t>
        </is>
      </c>
    </row>
    <row r="181">
      <c r="A181" s="4" t="inlineStr">
        <is>
          <t>The TrueShares Structured Outcome (September) ETF (the “September ETF” or the “Fund”) seeks to provide investors with returns (before fees and expenses) that track those of the S&amp;amp;P 500 Price Return Index (the “S&amp;amp;P 500 Price Index”) while seeking to provide a buffer against the first 8% to 12% of S&amp;amp;P 500 Price Index losses, over a twelve-month period. The current twelve-month period extends from September 1, 2020 to August 31, 2021.</t>
        </is>
      </c>
    </row>
    <row r="182">
      <c r="A182" s="4" t="inlineStr">
        <is>
          <t>Fees and Expenses of the Fund</t>
        </is>
      </c>
    </row>
    <row r="183">
      <c r="A183"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184">
      <c r="A184" s="4" t="inlineStr">
        <is>
          <t>Shareholder Fees (fees paid directly from your investment)</t>
        </is>
      </c>
    </row>
    <row r="185">
      <c r="A185" s="4" t="inlineStr">
        <is>
          <t>Shareholder Fees (fees paid directly from your investment) None</t>
        </is>
      </c>
    </row>
    <row r="186">
      <c r="A186" s="4" t="inlineStr">
        <is>
          <t>Annual Fund Operating Expenses (expenses that you pay each year as a percentage of the value of your investment)</t>
        </is>
      </c>
    </row>
    <row r="187">
      <c r="A187" s="4" t="inlineStr">
        <is>
          <t>Annual Fund Operating Expenses (expenses that you pay each year as a percentage of the value of your investment) Management Fee 0.79% Distribution and/or Service (12b-1) Fees 0.00% Other Expenses * 0.00% Total Annual Fund Operating Expenses 0.79%</t>
        </is>
      </c>
    </row>
    <row r="188">
      <c r="A188" s="4" t="inlineStr">
        <is>
          <t>Example</t>
        </is>
      </c>
    </row>
    <row r="189">
      <c r="A189"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90">
      <c r="A190" s="4" t="inlineStr">
        <is>
          <t>Although your actual costs may be higher or lower, based on these assumptions your costs would be:</t>
        </is>
      </c>
    </row>
    <row r="191">
      <c r="A191" s="4" t="inlineStr">
        <is>
          <t>1 Year: $81 3 Years: $252</t>
        </is>
      </c>
    </row>
    <row r="192">
      <c r="A192" s="4" t="inlineStr">
        <is>
          <t>Portfolio Turnover</t>
        </is>
      </c>
    </row>
    <row r="193">
      <c r="A19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This rate excludes the value of portfolio securities whose maturities or expiration dates at the time of acquisition were one year or less. For the fiscal period August 31, 2020 (inception date) through December 31, 2020, the Fund’s portfolio turnover rate was 0% of the average value of its portfolio.</t>
        </is>
      </c>
    </row>
    <row r="194">
      <c r="A194" s="4" t="inlineStr">
        <is>
          <t>Principal Investment Strategy</t>
        </is>
      </c>
    </row>
    <row r="195">
      <c r="A195" s="4" t="inlineStr">
        <is>
          <t>The Fund is an actively-managed exchange-traded fund (“ETF”) that seeks to achieve its investment objective by investing substantially all of its assets in options that reference the S&amp;P 500 Price Index. The Fund’s investment adviser, TrueMark Investments, LLC (“TrueMark” or the “Adviser”), and sub-adviser, SpiderRock Advisors, LLC (“SpiderRock” or the “Sub-Adviser”), will employ a “buffer protect” options strategy that uses such options to seek to achieve exposure to the S&amp;P 500 Price Index while mitigating the first 8% to 12% decline in the S&amp;P 500 Price Index (the “Buffer”) over a 12-month period beginning on a specified day each September (each, a “Roll Date”). The period from one Roll Date to the next Roll Date is referred to as the “Investment Period,” and the first day of the Investment Period is referred to as the “Initial Investment Day”). The Fund will purchase call options and sell (write) put options on the S&amp;P 500 Price Index or an ETF that tracks the S&amp;P 500 Price Index on each Initial Investment Day with an expiration on the next Roll Date. An option gives the purchaser of the option the right to purchase (for a call option) or sell (for a put option) the underlying asset (or deliver cash equal to the value of an underlying index) at a specified price (“strike price”). In the event the underlying asset declines in value, the value of a put option will generally increase (and the value of a call option will generally decrease and may end up worthless), and in the event the underlying asset appreciates in value, the value of a put option will generally decrease and may end up worthless (and the value of a call option will generally increase). On each Initial Investment Day, the Fund will sell (write) put options on the S&amp;P 500 Price Index or an ETF that tracks the S&amp;P 500 Price Index with a strike price within a range of approximately 8% to 12% lower than the current value of the S&amp;P 500 Price Index or an ETF that tracks the S&amp;P 500 Price Index. As the seller of these options, the Fund receives a premium from the buyer of the options, which the Fund invests in at-the-money call options on the S&amp;P 500 Price Index or an ETF that tracks the S&amp;P 500 Price Index ( i.e. , call options having a strike price roughly equal to the current value of the S&amp;P 500 Price Index or an ETF that tracks the S&amp;P 500 Price Index). The relative price of the put options sold (written) by the Fund to the price of the call options purchased by the Fund will determine the Fund’s exposure to the S&amp;P 500 Price Index during the Investment Period. Due to the cost of the options used by the Fund, the correlation of the Fund’s performance to that of the S&amp;P 500 Price Index is expected to be less than if the Fund invested directly in the S&amp;P 500 Price Index without using options, and could be substantially less. This means that if the S&amp;P 500 Price Index experiences gains for an Investment Period, the Fund may not realize gains to the same extent. The Fund’s strategy is to seek to protect investors from a decline of up to 8% to 12% in the performance of the S&amp;P 500 Price Index from one Roll Date to the next Roll Date. When the Adviser or Sub-Adviser sells puts on the S&amp;P 500 Price Index to create the buffer range, the proceeds are used to purchase calls at the money. However, not all puts generate the same premium relative to the downside exposure of the Fund. The Adviser will seek to deliver a buffer of 10% from the reference price of the S&amp;P 500 Price Index on the first trading day of the month. However, the market could fluctuate on or after the buffer is set and this range allows for market condition volatility. The Fund is not designed to protect against declines of more than 8% to 12% in the level of the S&amp;P 500 Price Index, and there can be no guarantee that the Fund will be successful in implementing the buffer protect options strategy to avoid the first 8% to 12% decline. Additionally, even if the Fund mitigates a decline in the performance of the S&amp;P 500 Price Index from one Roll Date to the next Roll Date, the Fund’s returns during the Investment Period (prior to the next Roll Date) may not reflect the buffer protect options strategy. The Fund will invest in standardized exchange-listed options or in exchange-traded FLexible EXchange Options (“FLEX Options”), which are customized exchange-traded option contracts available through the Chicago Board Option Exchange (“Cboe”) that are guaranteed for settlement by The Options Clearing Corporation (“OCC”). FLEX Options provide investors with the ability to customize exercise prices, exercise styles, and expiration dates, while achieving price discovery in competitive, transparent, auction markets and avoiding the counterparty exposure of over-the-counter (“OTC”) options positions. All FLEX Options in the Fund are European-style options ( i.e. , they can only be exercised at the expiration date of the option) based on the S&amp;P 500 Price Index or an ETF that tracks the S&amp;P 500 Price Index and have an expiration date that is the last day of the Investment Period. In general, the Fund intends to invest in FLEX options only, as these options provide the best combination of OCC guarantees, price discovery, customization, and European-style settlement that is ideal for the Fund. However in certain unforeseen circumstances, listed options may be used by the Fund to provide an additional source of desired market exposure. The Fund also expects to invest in U.S. Treasury bonds. The Fund is designed to provide the following outcomes during each individual Investment Period: Change in the Returns of the S&amp;P 500 Price Index Expected Change in the Returns of the Fund Declines between -8% and ‑12% (or more) Declines 8% to 12% percentage points less than the S&amp;P 500 Price Index ( e.g. , if the S&amp;P 500 Price Index returns -35%, the Fund is designed to return -23% to -27%) Declines between 0% and ‑8% No change Appreciates The Fund’s returns will appreciate to a similar extent as the S&amp;P 500 Price Index, but will be less than those of the S&amp;P 500 Price Index due to the cost of the options used by the Fund The following charts illustrate the hypothetical returns that the Fund seeks to provide in certain illustrative scenarios for a shareholder that purchases Fund shares on the Initial Investment Day and holds such shares for the entire Investment Period. These charts do not take into account payment by the Fund of fees and expenses and assume a buffer of 10%. There is no guarantee that the Fund will be successful in providing these investment outcomes for any Investment Period. The Fund includes a mix of purchased and written (sold) put and call options structured to achieve the results described above. The Fund is designed to seek to achieve the results described above for investments made on the Initial Investment Day and held until the last day of the Investment Period. Investments made on any day other than the Initial Investment Day may differ significantly, positively or negatively, from the results described above. The Fund’s website, www.true-shares.com, contains information about the Fund’s holdings, and the level of the S&amp;P 500 Price Index as of the Initial Investment Day and the prior business day to assist an investor in understanding and the range of results such investor can expect for investments made at times other than on the Initial Investment Day. Additionally, the Fund’s website provides information relating to the returns of the Fund, including the Fund’s Buffer and its position relative to the S&amp;P 500 Price Index on a daily basis. The Fund’s operations are intended to be continuous. It will not terminate and distribute its assets at the conclusion of each Investment Period. On each Roll Date, another Investment Period will commence and the Fund will invest in a new set of options. The Fund is classified as “non-diversified” under the Investment Company Act of 1940, as amended (the “1940 Act”).</t>
        </is>
      </c>
    </row>
    <row r="196">
      <c r="A196" s="4" t="inlineStr">
        <is>
          <t>Principal Investment Risks</t>
        </is>
      </c>
    </row>
    <row r="197">
      <c r="A197"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Buffered Strategy Investment Risk. ◦ Buffered Loss Risk. There can be no guarantee that the Fund will be successful in its strategy to provide buffer protection against S&amp;P 500 Price Index losses if the S&amp;P 500 Price Index decreases over the Investment Period by 8% or less. A shareholder may lose their entire investment. The Fund’s strategy seeks to deliver returns that match the S&amp;P 500 Price Index (but will be less than the S&amp;P 500 Price Index due to the cost of the options used by the Fund), while limiting downside losses, if Shares are bought on the day on which the Fund enters into the options and held until those options expire at the end of each Investment Period. In the event an investor purchases Shares after the date on which the options were entered into or sells Shares prior to the expiration of the options, the buffer that the Fund seeks to provide may not be available. The Fund does not provide principal protection and an investor may experience significant losses on its investment, including the loss of its entire investment. ◦ FLEX Options Risk . The Fund may invest in FLEX Options issued and guaranteed for settlement by the OCC. The Fund bears the risk that the OCC will be unable or unwilling to perform its obligations under the FLEX Options contracts. Additionally, FLEX Options may be illiquid, and in such cases, the Fund may have difficulty closing out certain FLEX Options positions at desired times and prices. ◦ Options Risk. The Fund invests in options that derive their performance from the performance of the S&amp;P 500 Price Index. Writing and buying options are speculative activities and entail investment exposures that are greater than their cost would suggest, meaning that a small investment in an option could have a substantial impact on the performance of the Fund. The Fund’s use of call and put options can lead to losses because of adverse movements in the price or value of the underlying stock, index, or other asset, which may be magnified by certain features of the options. These risks are heightened when the Fund’s portfolio managers use options to enhance the Fund’s return or as a substitute for a position or security. When selling a call or put option, the Fund will receive a premium; however, this premium may not be enough to offset a loss incurred by the Fund if the price of the underlying asset is above or below, respectively, the strike price by an amount equal to or greater than the premium. The value of an option may be adversely affected if the market for the option becomes less liquid or smaller, and will be affected by changes in the value or yield of the option’s underlying asset, an increase in interest rates, a change in the actual or perceived volatility of the stock market or the underlying asset and the remaining time to expiration. Additionally, the value of an option does not increase or decrease at the same rate as the underlying asset(s). The Fund’s use of options, due to the cost of the options, will reduce the Fund’s ability to get returns equal to the S&amp;P 500 Price Index. This means that if the S&amp;P 500 Price Index experiences gains for an Investment Period, the Fund will not benefit to the same extent from those gains. In addition, if the price of the underlying asset of an option is above the strike price of a written call option or below the strike price for a written put option, the value of the option, and consequently of the Fund, may decline significantly more than if the Fund invested directly in the underlying asset instead of using options. The Fund invests in options that derive their performance from the performance of the S&amp;P 500 Price Index and can be volatile and involve various types and degrees of risks. The Fund could experience a loss if its options do not perform as anticipated, or are not correlated with the performance of their underlying stock or if the Fund is unable to purchase or liquidate a position because of an illiquid secondary market. ◦ Purchase and Sale Timing Risk. The Fund is designed to protect against the first 8% to 12% decline in the value of the S&amp;P 500 Price Index and provide for participation in any gains, although not to the same extent, as the value of the S&amp;P 500 Price Index, for a 12-month period from one Roll Date to the next Roll Date. Because the options purchased and written by the Fund will expire on the next Roll Date, if you purchase or sell Shares on a date other than a Roll Date or if you hold Shares for more or less than the time from the most recent Roll Date to the next Roll Date, the value of your investment in Shares may not be protected against the first 8% to 12% decline in the value of the S&amp;P 500 Price Index and may not participate in a gain in the value of the S&amp;P 500 Price Index for your investment period. The value of the options purchased and written by the Fund is dependent on, among other factors, the value, implied volatility, and implied dividend rate of the S&amp;P 500 Price Index and interest rates, any or all of which may vary, sometimes significantly, during the period from the most recent Roll Date to the next Roll Date. Consequently, the value of the Fund may not directly track changes in the value of the S&amp;P 500 Price Index in between Roll Dates. • Equity Market Risk . The Fund invests in options that derive their performance from the S&amp;P 500 Price Index, which is made up of common stocks. Common stocks are susceptible to general stock market fluctuations and to volatile increases and decreases in value as market confidence in and perceptions of their issuers change. These investor perceptions are based on various and unpredictable factors including: expectations regarding government, economic, monetary and fiscal policies; inflation and interest rates; economic expansion or contraction; and global or regional political, economic and banking crise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Limited Operating History. The Fund is a recently organized investment company with a limited operating history. As a result, prospective investors have a limited track record or history on which to base their investment decision. • Management Risk. The Fund is actively-managed and may not meet its investment objective based on the investment adviser’s and sub-adviser’s success or failure to implement investment strategies for the Fund.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As a result, the risk environment remains elevated.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 • Tax Efficiency Risk. A significant portion of income received from the Fund may be subject to tax at effective tax rates that are higher than the rates that would apply if the Fund were to engage in a different investment strategy. Additionally, the Fund’s investment strategy may require it to effect redemptions, in whole or in part, for cash. As a result, the Fund may be required to sell portfolio securities to obtain the cash needed to distribute redemption proceeds. This may cause the Fund to recognize investment income and/or capital gains or losses that it might not have recognized if it had completely satisfied the redemption in-kind. As a result, the Fund may be less tax efficient if it includes such a cash payment than if the in-kind redemption process was used exclusively. In addition, cash redemptions may incur higher brokerage costs than in-kind redemptions and these added costs may be borne by the Fund and negatively impact Fund performance. You should consult your tax advisor as to the tax consequences of purchasing, owning, and selling Shares. • U.S. Treasury Obligations Risk. U.S. Treasury obligations may differ from other fixed income securities in their interest rates, maturities, times of issuance and other characteristics. Similar to other issuers, changes to the financial condition or credit rating of the U.S. government may cause the value of the Fund’s U.S. Treasury obligations to decline.</t>
        </is>
      </c>
    </row>
    <row r="198">
      <c r="A198" s="4" t="inlineStr">
        <is>
          <t>Performance</t>
        </is>
      </c>
    </row>
    <row r="199">
      <c r="A199"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true-shares.com.</t>
        </is>
      </c>
    </row>
    <row r="200">
      <c r="A200" s="4" t="inlineStr">
        <is>
          <t>TrueShares Structured Outcome (October) ETF</t>
        </is>
      </c>
    </row>
    <row r="201">
      <c r="A201" s="4" t="inlineStr">
        <is>
          <t>TRUESHARES STRUCTURED OUTCOME (OCTOBER) ETF</t>
        </is>
      </c>
    </row>
    <row r="202">
      <c r="A202" s="4" t="inlineStr">
        <is>
          <t>Investment Objective</t>
        </is>
      </c>
    </row>
    <row r="203">
      <c r="A203" s="4" t="inlineStr">
        <is>
          <t>The TrueShares Structured Outcome (October) ETF (the “October ETF” or the “Fund”) seeks to provide investors with returns (before fees and expenses) that track those of the S&amp;amp;P 500 Price Return Index (the “S&amp;amp;P 500 Price Index”) while seeking to provide a buffer against the first 8% to 12% of S&amp;amp;P 500 Price Index losses, over a twelve-month period. The current twelve-month period extends from October 1, 2020 to September 30, 2021.</t>
        </is>
      </c>
    </row>
    <row r="204">
      <c r="A204" s="4" t="inlineStr">
        <is>
          <t>Fees and Expenses of the Fund</t>
        </is>
      </c>
    </row>
    <row r="205">
      <c r="A205"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206">
      <c r="A206" s="4" t="inlineStr">
        <is>
          <t>Shareholder Fees (fees paid directly from your investment)</t>
        </is>
      </c>
    </row>
    <row r="207">
      <c r="A207" s="4" t="inlineStr">
        <is>
          <t>Shareholder Fees (fees paid directly from your investment) None</t>
        </is>
      </c>
    </row>
    <row r="208">
      <c r="A208" s="4" t="inlineStr">
        <is>
          <t>Annual Fund Operating Expenses (expenses that you pay each year as a percentage of the value of your investment)</t>
        </is>
      </c>
    </row>
    <row r="209">
      <c r="A209" s="4" t="inlineStr">
        <is>
          <t>Annual Fund Operating Expenses (expenses that you pay each year as a percentage of the value of your investment) Management Fee 0.79% Distribution and/or Service (12b-1) Fees 0.00% Other Expenses * 0.00% Total Annual Fund Operating Expenses 0.79%</t>
        </is>
      </c>
    </row>
    <row r="210">
      <c r="A210" s="4" t="inlineStr">
        <is>
          <t>Example</t>
        </is>
      </c>
    </row>
    <row r="211">
      <c r="A2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212">
      <c r="A212" s="4" t="inlineStr">
        <is>
          <t>Although your actual costs may be higher or lower, based on these assumptions your costs would be:</t>
        </is>
      </c>
    </row>
    <row r="213">
      <c r="A213" s="4" t="inlineStr">
        <is>
          <t>1 Year: $81 3 Years: $252</t>
        </is>
      </c>
    </row>
    <row r="214">
      <c r="A214" s="4" t="inlineStr">
        <is>
          <t>Portfolio Turnover</t>
        </is>
      </c>
    </row>
    <row r="215">
      <c r="A2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This rate excludes the value of portfolio securities whose maturities or expiration dates at the time of acquisition were one year or less. For the fiscal period September 30, 2020 (inception date) through December 31, 2020, the Fund’s portfolio turnover rate was 0% of the average value of its portfolio.</t>
        </is>
      </c>
    </row>
    <row r="216">
      <c r="A216" s="4" t="inlineStr">
        <is>
          <t>Principal Investment Strategy</t>
        </is>
      </c>
    </row>
    <row r="217">
      <c r="A217" s="4" t="inlineStr">
        <is>
          <t>The Fund is an actively-managed exchange-traded fund (“ETF”) that seeks to achieve its investment objective by investing substantially all of its assets in options that reference the S&amp;P 500 Price Index. The Fund’s investment adviser, TrueMark Investments, LLC (“TrueMark” or the “Adviser”), and sub-adviser, SpiderRock Advisors, LLC (“SpiderRock” or the “Sub-Adviser”), will employ a “buffer protect” options strategy that uses such options to seek to achieve exposure to the S&amp;P 500 Price Index while mitigating the first 8% to 12% decline in the S&amp;P 500 Price Index (the “Buffer”) over a 12-month period beginning on a specified day each October (each, a “Roll Date”). The period from one Roll Date to the next Roll Date is referred to as the “Investment Period,” and the first day of the Investment Period is referred to as the “Initial Investment Day”). The Fund will purchase call options and sell (write) put options on the S&amp;P 500 Price Index or an ETF that tracks the S&amp;P 500 Price Index on each Initial Investment Day with an expiration on the next Roll Date. An option gives the purchaser of the option the right to purchase (for a call option) or sell (for a put option) the underlying asset (or deliver cash equal to the value of an underlying index) at a specified price (“strike price”). In the event the underlying asset declines in value, the value of a put option will generally increase (and the value of a call option will generally decrease and may end up worthless), and in the event the underlying asset appreciates in value, the value of a put option will generally decrease and may end up worthless (and the value of a call option will generally increase). On each Initial Investment Day, the Fund will sell (write) put options on the S&amp;P 500 Price Index or an ETF that tracks the S&amp;P 500 Price Index with a strike price within a range of approximately 8% to 12% lower than the current value of the S&amp;P 500 Price Index or an ETF that tracks the S&amp;P 500 Price Index. As the seller of these options, the Fund receives a premium from the buyer of the options, which the Fund invests in at-the-money call options on the S&amp;P 500 Price Index or an ETF that tracks the S&amp;P 500 Price Index ( i.e. , call options having a strike price roughly equal to the current value of the S&amp;P 500 Price Index or an ETF that tracks the S&amp;P 500 Price Index). The relative price of the put options sold (written) by the Fund to the price of the call options purchased by the Fund will determine the Fund’s exposure to the S&amp;P 500 Price Index during the Investment Period. Due to the cost of the options used by the Fund, the correlation of the Fund’s performance to that of the S&amp;P 500 Price Index is expected to be less than if the Fund invested directly in the S&amp;P 500 Price Index without using options, and could be substantially less. This means that if the S&amp;P 500 Price Index experiences gains for an Investment Period, the Fund may not realize gains to the same extent. The Fund’s strategy is to seek to protect investors from a decline of up to 8% to 12% in the performance of the S&amp;P 500 Price Index from one Roll Date to the next Roll Date. When the Adviser or Sub-Adviser sells puts on the S&amp;P 500 Price Index to create the buffer range, the proceeds are used to purchase calls at the money. However, not all puts generate the same premium relative to the downside exposure of the Fund. The Adviser will seek to deliver a buffer of 10% from the reference price of the S&amp;P 500 Price Index on the first trading day of the month. However, the market could fluctuate on or after the buffer is set and this range allows for market condition volatility. The Fund is not designed to protect against declines of more than 8% to 12% in the level of the S&amp;P 500 Price Index, and there can be no guarantee that the Fund will be successful in implementing the buffer protect options strategy to avoid the first 8% to 12% decline. Additionally, even if the Fund mitigates a decline in the performance of the S&amp;P 500 Price Index from one Roll Date to the next Roll Date, the Fund’s returns during the Investment Period (prior to the next Roll Date) may not reflect the buffer protect options strategy. The Fund will invest in standardized exchange-listed options or in exchange-traded FLexible EXchange Options (“FLEX Options”), which are customized exchange-traded option contracts available through the Chicago Board Option Exchange (“Cboe”) that are guaranteed for settlement by The Options Clearing Corporation (“OCC”). FLEX Options provide investors with the ability to customize exercise prices, exercise styles, and expiration dates, while achieving price discovery in competitive, transparent, auction markets and avoiding the counterparty exposure of over-the-counter (“OTC”) options positions. All FLEX Options in the Fund are European-style options ( i.e. , they can only be exercised at the expiration date of the option) based on the S&amp;P 500 Price Index or an ETF that tracks the S&amp;P 500 Price Index and have an expiration date that is the last day of the Investment Period. In general, the Fund intends to invest in FLEX options only, as these options provide the best combination of OCC guarantees, price discovery, customization, and European-style settlement that is ideal for the Fund. However in certain unforeseen circumstances, listed options may be used by the Fund to provide an additional source of desired market exposure. The Fund also expects to invest in U.S. Treasury bonds. The Fund is designed to provide the following outcomes during each individual Investment Period: Change in the Returns of the S&amp;P 500 Price Index Expected Change in the Returns of the Fund Declines between -8% and ‑12% (or more) Declines 8% to 12% percentage points less than the S&amp;P 500 Price Index ( e.g. , if the S&amp;P 500 Price Index returns -35%, the Fund is designed to return -23% to -27%) Declines between 0% and ‑8% No change Appreciates The Fund’s returns will appreciate to a similar extent as the S&amp;P 500 Price Index, but will be less than those of the S&amp;P 500 Price Index due to the cost of the options used by the Fund The following charts illustrate the hypothetical returns that the Fund seeks to provide in certain illustrative scenarios for a shareholder that purchases Fund shares on the Initial Investment Day and holds such shares for the entire Investment Period. These charts do not take into account payment by the Fund of fees and expenses and assume a buffer of 10%. There is no guarantee that the Fund will be successful in providing these investment outcomes for any Investment Period. The Fund includes a mix of purchased and written (sold) put and call options structured to achieve the results described above. The Fund is designed to seek to achieve the results described above for investments made on the Initial Investment Day and held until the last day of the Investment Period. Investments made on any day other than the Initial Investment Day may differ significantly, positively or negatively, from the results described above. The Fund’s website, www.true-shares.com, contains information about the Fund’s holdings, and the level of the S&amp;P 500 Price Index as of the Initial Investment Day and the prior business day to assist an investor in understanding and the range of results such investor can expect for investments made at times other than on the Initial Investment Day. Additionally, the Fund’s website provides information relating to the returns of the Fund, including the Fund’s Buffer and its position relative to the S&amp;P 500 Price Index on a daily basis. The Fund’s operations are intended to be continuous. It will not terminate and distribute its assets at the conclusion of each Investment Period. On each Roll Date, another Investment Period will commence and the Fund will invest in a new set of options. The Fund is classified as “non-diversified” under the Investment Company Act of 1940, as amended (the “1940 Act”).</t>
        </is>
      </c>
    </row>
    <row r="218">
      <c r="A218" s="4" t="inlineStr">
        <is>
          <t>Principal Investment Risks</t>
        </is>
      </c>
    </row>
    <row r="219">
      <c r="A219"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Buffered Strategy Investment Risk. ◦ Buffered Loss Risk. There can be no guarantee that the Fund will be successful in its strategy to provide buffer protection against S&amp;P 500 Price Index losses if the S&amp;P 500 Price Index decreases over the Investment Period by 8% or less. A shareholder may lose their entire investment. The Fund’s strategy seeks to deliver returns that match the S&amp;P 500 Price Index (but will be less than the S&amp;P 500 Price Index due to the cost of the options used by the Fund), while limiting downside losses, if Shares are bought on the day on which the Fund enters into the options and held until those options expire at the end of each Investment Period. In the event an investor purchases Shares after the date on which the options were entered into or sells Shares prior to the expiration of the options, the buffer that the Fund seeks to provide may not be available. The Fund does not provide principal protection and an investor may experience significant losses on its investment, including the loss of its entire investment. ◦ FLEX Options Risk . The Fund may invest in FLEX Options issued and guaranteed for settlement by the OCC. The Fund bears the risk that the OCC will be unable or unwilling to perform its obligations under the FLEX Options contracts. Additionally, FLEX Options may be illiquid, and in such cases, the Fund may have difficulty closing out certain FLEX Options positions at desired times and prices. ◦ Options Risk. The Fund invests in options that derive their performance from the performance of the S&amp;P 500 Price Index. Writing and buying options are speculative activities and entail investment exposures that are greater than their cost would suggest, meaning that a small investment in an option could have a substantial impact on the performance of the Fund. The Fund’s use of call and put options can lead to losses because of adverse movements in the price or value of the underlying stock, index, or other asset, which may be magnified by certain features of the options. These risks are heightened when the Fund’s portfolio managers use options to enhance the Fund’s return or as a substitute for a position or security. When selling a call or put option, the Fund will receive a premium; however, this premium may not be enough to offset a loss incurred by the Fund if the price of the underlying asset is above or below, respectively, the strike price by an amount equal to or greater than the premium. The value of an option may be adversely affected if the market for the option becomes less liquid or smaller, and will be affected by changes in the value or yield of the option’s underlying asset, an increase in interest rates, a change in the actual or perceived volatility of the stock market or the underlying asset and the remaining time to expiration. Additionally, the value of an option does not increase or decrease at the same rate as the underlying asset(s). The Fund’s use of options, due to the cost of the options, will reduce the Fund’s ability to get returns equal to the S&amp;P 500 Price Index. This means that if the S&amp;P 500 Price Index experiences gains for an Investment Period, the Fund will not benefit to the same extent from those gains. In addition, if the price of the underlying asset of an option is above the strike price of a written call option or below the strike price for a written put option, the value of the option, and consequently of the Fund, may decline significantly more than if the Fund invested directly in the underlying asset instead of using options. The Fund invests in options that derive their performance from the performance of the S&amp;P 500 Price Index and can be volatile and involve various types and degrees of risks. The Fund could experience a loss if its options do not perform as anticipated, or are not correlated with the performance of their underlying stock or if the Fund is unable to purchase or liquidate a position because of an illiquid secondary market. ◦ Purchase and Sale Timing Risk. The Fund is designed to protect against the first 8% to 12% decline in the value of the S&amp;P 500 Price Index and provide for participation in any gains, although not to the same extent, as the value of the S&amp;P 500 Price Index, for a 12-month period from one Roll Date to the next Roll Date. Because the options purchased and written by the Fund will expire on the next Roll Date, if you purchase or sell Shares on a date other than a Roll Date or if you hold Shares for more or less than the time from the most recent Roll Date to the next Roll Date, the value of your investment in Shares may not be protected against the first 8% to 12% decline in the value of the S&amp;P 500 Price Index and may not participate in a gain in the value of the S&amp;P 500 Price Index for your investment period. The value of the options purchased and written by the Fund is dependent on, among other factors, the value, implied volatility, and implied dividend rate of the S&amp;P 500 Price Index and interest rates, any or all of which may vary, sometimes significantly, during the period from the most recent Roll Date to the next Roll Date. Consequently, the value of the Fund may not directly track changes in the value of the S&amp;P 500 Price Index in between Roll Dates. • Equity Market Risk . The Fund invests in options that derive their performance from the S&amp;P 500 Price Index, which is made up of common stocks. Common stocks are susceptible to general stock market fluctuations and to volatile increases and decreases in value as market confidence in and perceptions of their issuers change. These investor perceptions are based on various and unpredictable factors including: expectations regarding government, economic, monetary and fiscal policies; inflation and interest rates; economic expansion or contraction; and global or regional political, economic and banking crise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Limited Operating History. The Fund is a recently organized investment company with a limited operating history. As a result, prospective investors have a limited track record or history on which to base their investment decision. • Management Risk. The Fund is actively-managed and may not meet its investment objective based on the investment adviser’s and sub-adviser’s success or failure to implement investment strategies for the Fund.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As a result, the risk environment remains elevated.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 • Tax Efficiency Risk. A significant portion of income received from the Fund may be subject to tax at effective tax rates that are higher than the rates that would apply if the Fund were to engage in a different investment strategy. Additionally, the Fund’s investment strategy may require it to effect redemptions, in whole or in part, for cash. As a result, the Fund may be required to sell portfolio securities to obtain the cash needed to distribute redemption proceeds. This may cause the Fund to recognize investment income and/or capital gains or losses that it might not have recognized if it had completely satisfied the redemption in-kind. As a result, the Fund may be less tax efficient if it includes such a cash payment than if the in-kind redemption process was used exclusively. In addition, cash redemptions may incur higher brokerage costs than in-kind redemptions and these added costs may be borne by the Fund and negatively impact Fund performance. You should consult your tax advisor as to the tax consequences of purchasing, owning, and selling Shares. • U.S. Treasury Obligations Risk. U.S. Treasury obligations may differ from other fixed income securities in their interest rates, maturities, times of issuance and other characteristics. Similar to other issuers, changes to the financial condition or credit rating of the U.S. government may cause the value of the Fund’s U.S. Treasury obligations to decline.</t>
        </is>
      </c>
    </row>
    <row r="220">
      <c r="A220" s="4" t="inlineStr">
        <is>
          <t>Performance</t>
        </is>
      </c>
    </row>
    <row r="221">
      <c r="A221"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true-shares.com.</t>
        </is>
      </c>
    </row>
    <row r="222">
      <c r="A222" s="4" t="inlineStr">
        <is>
          <t>TrueShares Structured Outcome (November) ETF</t>
        </is>
      </c>
    </row>
    <row r="223">
      <c r="A223" s="4" t="inlineStr">
        <is>
          <t>TRUESHARES STRUCTURED OUTCOME (NOVEMBER) ETF</t>
        </is>
      </c>
    </row>
    <row r="224">
      <c r="A224" s="4" t="inlineStr">
        <is>
          <t>Investment Objective</t>
        </is>
      </c>
    </row>
    <row r="225">
      <c r="A225" s="4" t="inlineStr">
        <is>
          <t>The TrueShares Structured Outcome (November) ETF (the “November ETF” or the “Fund”) seeks to provide investors with returns (before fees and expenses) that track those of the S&amp;amp;P 500 Price Return Index (the “S&amp;amp;P 500 Price Index”) while seeking to provide a buffer against the first 8% to 12% of S&amp;amp;P 500 Price Index losses, over a twelve-month period. The current twelve-month period extends from November 1, 2020 to October 31, 2021.</t>
        </is>
      </c>
    </row>
    <row r="226">
      <c r="A226" s="4" t="inlineStr">
        <is>
          <t>Fees and Expenses of the Fund</t>
        </is>
      </c>
    </row>
    <row r="227">
      <c r="A227"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228">
      <c r="A228" s="4" t="inlineStr">
        <is>
          <t>Shareholder Fees (fees paid directly from your investment)</t>
        </is>
      </c>
    </row>
    <row r="229">
      <c r="A229" s="4" t="inlineStr">
        <is>
          <t>Shareholder Fees (fees paid directly from your investment) None</t>
        </is>
      </c>
    </row>
    <row r="230">
      <c r="A230" s="4" t="inlineStr">
        <is>
          <t>Annual Fund Operating Expenses (expenses that you pay each year as a percentage of the value of your investment)</t>
        </is>
      </c>
    </row>
    <row r="231">
      <c r="A231" s="4" t="inlineStr">
        <is>
          <t>Annual Fund Operating Expenses (expenses that you pay each year as a percentage of the value of your investment) Management Fee 0.79% Distribution and/or Service (12b-1) Fees 0.00% Other Expenses * 0.00% Total Annual Fund Operating Expenses 0.79%</t>
        </is>
      </c>
    </row>
    <row r="232">
      <c r="A232" s="4" t="inlineStr">
        <is>
          <t>Example</t>
        </is>
      </c>
    </row>
    <row r="233">
      <c r="A233"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234">
      <c r="A234" s="4" t="inlineStr">
        <is>
          <t>Although your actual costs may be higher or lower, based on these assumptions your costs would be:</t>
        </is>
      </c>
    </row>
    <row r="235">
      <c r="A235" s="4" t="inlineStr">
        <is>
          <t>1 Year: $81 3 Years: $252</t>
        </is>
      </c>
    </row>
    <row r="236">
      <c r="A236" s="4" t="inlineStr">
        <is>
          <t>Portfolio Turnover</t>
        </is>
      </c>
    </row>
    <row r="237">
      <c r="A23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This rate excludes the value of portfolio securities whose maturities or expiration dates at the time of acquisition were one year or less. For the fiscal period October 30, 2020 (inception date) through December 31, 2020, the Fund’s portfolio turnover rate was 0% of the average value of its portfolio.</t>
        </is>
      </c>
    </row>
    <row r="238">
      <c r="A238" s="4" t="inlineStr">
        <is>
          <t>Principal Investment Strategy</t>
        </is>
      </c>
    </row>
    <row r="239">
      <c r="A239" s="4" t="inlineStr">
        <is>
          <t>The Fund is an actively-managed exchange-traded fund (“ETF”) that seeks to achieve its investment objective by investing substantially all of its assets in options that reference the S&amp;P 500 Price Index. The Fund’s investment adviser, TrueMark Investments, LLC (“TrueMark” or the “Adviser”), and sub-adviser, SpiderRock Advisors, LLC (“SpiderRock” or the “Sub-Adviser”), will employ a “buffer protect” options strategy that uses such options to seek to achieve exposure to the S&amp;P 500 Price Index while mitigating the first 8% to 12% decline in the S&amp;P 500 Price Index (the “Buffer”) over a 12-month period beginning on a specified day each November (each, a “Roll Date”). The period from one Roll Date to the next Roll Date is referred to as the “Investment Period,” and the first day of the Investment Period is referred to as the “Initial Investment Day”). The Fund will purchase call options and sell (write) put options on the S&amp;P 500 Price Index or an ETF that tracks the S&amp;P 500 Price Index on each Initial Investment Day with an expiration on the next Roll Date. An option gives the purchaser of the option the right to purchase (for a call option) or sell (for a put option) the underlying asset (or deliver cash equal to the value of an underlying index) at a specified price (“strike price”). In the event the underlying asset declines in value, the value of a put option will generally increase (and the value of a call option will generally decrease and may end up worthless), and in the event the underlying asset appreciates in value, the value of a put option will generally decrease and may end up worthless (and the value of a call option will generally increase). On each Initial Investment Day, the Fund will sell (write) put options on the S&amp;P 500 Price Index or an ETF that tracks the S&amp;P 500 Price Index with a strike price within a range of approximately 8% to 12% lower than the current value of the S&amp;P 500 Price Index or an ETF that tracks the S&amp;P 500 Price Index. As the seller of these options, the Fund receives a premium from the buyer of the options, which the Fund invests in at-the-money call options on the S&amp;P 500 Price Index or an ETF that tracks the S&amp;P 500 Price Index ( i.e. , call options having a strike price roughly equal to the current value of the S&amp;P 500 Price Index or an ETF that tracks the S&amp;P 500 Price Index). The relative price of the put options sold (written) by the Fund to the price of the call options purchased by the Fund will determine the Fund’s exposure to the S&amp;P 500 Price Index during the Investment Period. Due to the cost of the options used by the Fund, the correlation of the Fund’s performance to that of the S&amp;P 500 Price Index is expected to be less than if the Fund invested directly in the S&amp;P 500 Price Index without using options, and could be substantially less. This means that if the S&amp;P 500 Price Index experiences gains for an Investment Period, the Fund may not realize gains to the same extent. The Fund’s strategy is to seek to protect investors from a decline of up to 8% to 12% in the performance of the S&amp;P 500 Price Index from one Roll Date to the next Roll Date. When the Adviser or Sub-Adviser sells puts on the S&amp;P 500 Price Index to create the buffer range, the proceeds are used to purchase calls at the money. However, not all puts generate the same premium relative to the downside exposure of the Fund. The Adviser will seek to deliver a buffer of 10% from the reference price of the S&amp;P 500 Price Index on the first trading day of the month. However, the market could fluctuate on or after the buffer is set and this range allows for market condition volatility. The Fund is not designed to protect against declines of more than 8% to 12% in the level of the S&amp;P 500 Price Index, and there can be no guarantee that the Fund will be successful in implementing the buffer protect options strategy to avoid the first 8% to 12% decline. Additionally, even if the Fund mitigates a decline in the performance of the S&amp;P 500 Price Index from one Roll Date to the next Roll Date, the Fund’s returns during the Investment Period (prior to the next Roll Date) may not reflect the buffer protect options strategy. The Fund will invest in standardized exchange-listed options or in exchange-traded FLexible EXchange Options (“FLEX Options”), which are customized exchange-traded option contracts available through the Chicago Board Option Exchange (“Cboe”) that are guaranteed for settlement by The Options Clearing Corporation (“OCC”). FLEX Options provide investors with the ability to customize exercise prices, exercise styles, and expiration dates, while achieving price discovery in competitive, transparent, auction markets and avoiding the counterparty exposure of over-the-counter (“OTC”) options positions. All FLEX Options in the Fund are European-style options ( i.e. , they can only be exercised at the expiration date of the option) based on the S&amp;P 500 Price Index or an ETF that tracks the S&amp;P 500 Price Index and have an expiration date that is the last day of the Investment Period. In general, the Fund intends to invest in FLEX options only, as these options provide the best combination of OCC guarantees, price discovery, customization, and European-style settlement that is ideal for the Fund. However in certain unforeseen circumstances, listed options may be used by the Fund to provide an additional source of desired market exposure. The Fund also expects to invest in U.S. Treasury bonds. The Fund is designed to provide the following outcomes during each individual Investment Period: Change in the Returns of the S&amp;P 500 Price Index Expected Change in the Returns of the Fund Declines between -8% and ‑12% (or more) Declines 8% to 12% percentage points less than the S&amp;P 500 Price Index ( e.g. , if the S&amp;P 500 Price Index returns -35%, the Fund is designed to return -23% to -27%) Declines between 0% and ‑8% No change Appreciates The Fund’s returns will appreciate to a similar extent as the S&amp;P 500 Price Index, but will be less than those of the S&amp;P 500 Price Index due to the cost of the options used by the Fund The following charts illustrate the hypothetical returns that the Fund seeks to provide in certain illustrative scenarios for a shareholder that purchases Fund shares on the Initial Investment Day and holds such shares for the entire Investment Period. These charts do not take into account payment by the Fund of fees and expenses and assume a buffer of 10%. There is no guarantee that the Fund will be successful in providing these investment outcomes for any Investment Period. The Fund includes a mix of purchased and written (sold) put and call options structured to achieve the results described above. The Fund is designed to seek to achieve the results described above for investments made on the Initial Investment Day and held until the last day of the Investment Period. Investments made on any day other than the Initial Investment Day may differ significantly, positively or negatively, from the results described above. The Fund’s website, www.true-shares.com, contains information about the Fund’s holdings, and the level of the S&amp;P 500 Price Index as of the Initial Investment Day and the prior business day to assist an investor in understanding and the range of results such investor can expect for investments made at times other than on the Initial Investment Day. Additionally, the Fund’s website provides information relating to the returns of the Fund, including the Fund’s Buffer and its position relative to the S&amp;P 500 Price Index on a daily basis. The Fund’s operations are intended to be continuous. It will not terminate and distribute its assets at the conclusion of each Investment Period. On each Roll Date, another Investment Period will commence and the Fund will invest in a new set of options. The Fund is classified as “non-diversified” under the Investment Company Act of 1940, as amended (the “1940 Act”).</t>
        </is>
      </c>
    </row>
    <row r="240">
      <c r="A240" s="4" t="inlineStr">
        <is>
          <t>Principal Investment Risks</t>
        </is>
      </c>
    </row>
    <row r="241">
      <c r="A241"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Buffered Strategy Investment Risk. ◦ Buffered Loss Risk. There can be no guarantee that the Fund will be successful in its strategy to provide buffer protection against S&amp;P 500 Price Index losses if the S&amp;P 500 Price Index decreases over the Investment Period by 8% or less. A shareholder may lose their entire investment. The Fund’s strategy seeks to deliver returns that match the S&amp;P 500 Price Index (but will be less than the S&amp;P 500 Price Index due to the cost of the options used by the Fund), while limiting downside losses, if Shares are bought on the day on which the Fund enters into the options and held until those options expire at the end of each Investment Period. In the event an investor purchases Shares after the date on which the options were entered into or sells Shares prior to the expiration of the options, the buffer that the Fund seeks to provide may not be available. The Fund does not provide principal protection and an investor may experience significant losses on its investment, including the loss of its entire investment. ◦ FLEX Options Risk . The Fund may invest in FLEX Options issued and guaranteed for settlement by the OCC. The Fund bears the risk that the OCC will be unable or unwilling to perform its obligations under the FLEX Options contracts. Additionally, FLEX Options may be illiquid, and in such cases, the Fund may have difficulty closing out certain FLEX Options positions at desired times and prices. ◦ Options Risk. The Fund invests in options that derive their performance from the performance of the S&amp;P 500 Price Index. Writing and buying options are speculative activities and entail investment exposures that are greater than their cost would suggest, meaning that a small investment in an option could have a substantial impact on the performance of the Fund. The Fund’s use of call and put options can lead to losses because of adverse movements in the price or value of the underlying stock, index, or other asset, which may be magnified by certain features of the options. These risks are heightened when the Fund’s portfolio managers use options to enhance the Fund’s return or as a substitute for a position or security. When selling a call or put option, the Fund will receive a premium; however, this premium may not be enough to offset a loss incurred by the Fund if the price of the underlying asset is above or below, respectively, the strike price by an amount equal to or greater than the premium. The value of an option may be adversely affected if the market for the option becomes less liquid or smaller, and will be affected by changes in the value or yield of the option’s underlying asset, an increase in interest rates, a change in the actual or perceived volatility of the stock market or the underlying asset and the remaining time to expiration. Additionally, the value of an option does not increase or decrease at the same rate as the underlying asset(s). The Fund’s use of options, due to the cost of the options, will reduce the Fund’s ability to get returns equal to the S&amp;P 500 Price Index. This means that if the S&amp;P 500 Price Index experiences gains for an Investment Period, the Fund will not benefit to the same extent from those gains. In addition, if the price of the underlying asset of an option is above the strike price of a written call option or below the strike price for a written put option, the value of the option, and consequently of the Fund, may decline significantly more than if the Fund invested directly in the underlying asset instead of using options. The Fund invests in options that derive their performance from the performance of the S&amp;P 500 Price Index and can be volatile and involve various types and degrees of risks. The Fund could experience a loss if its options do not perform as anticipated, or are not correlated with the performance of their underlying stock or if the Fund is unable to purchase or liquidate a position because of an illiquid secondary market. ◦ Purchase and Sale Timing Risk. The Fund is designed to protect against the first 8% to 12% decline in the value of the S&amp;P 500 Price Index and provide for participation in any gains, although not to the same extent, as the value of the S&amp;P 500 Price Index, for a 12-month period from one Roll Date to the next Roll Date. Because the options purchased and written by the Fund will expire on the next Roll Date, if you purchase or sell Shares on a date other than a Roll Date or if you hold Shares for more or less than the time from the most recent Roll Date to the next Roll Date, the value of your investment in Shares may not be protected against the first 8% to 12% decline in the value of the S&amp;P 500 Price Index and may not participate in a gain in the value of the S&amp;P 500 Price Index for your investment period. The value of the options purchased and written by the Fund is dependent on, among other factors, the value, implied volatility, and implied dividend rate of the S&amp;P 500 Price Index and interest rates, any or all of which may vary, sometimes significantly, during the period from the most recent Roll Date to the next Roll Date. Consequently, the value of the Fund may not directly track changes in the value of the S&amp;P 500 Price Index in between Roll Dates. • Equity Market Risk . The Fund invests in options that derive their performance from the S&amp;P 500 Price Index, which is made up of common stocks. Common stocks are susceptible to general stock market fluctuations and to volatile increases and decreases in value as market confidence in and perceptions of their issuers change. These investor perceptions are based on various and unpredictable factors including: expectations regarding government, economic, monetary and fiscal policies; inflation and interest rates; economic expansion or contraction; and global or regional political, economic and banking crise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Management Risk. The Fund is actively-managed and may not meet its investment objective based on the investment adviser’s and sub-adviser’s success or failure to implement investment strategies for the Fund.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As a result, the risk environment remains elevated.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 • Tax Efficiency Risk. A significant portion of income received from the Fund may be subject to tax at effective tax rates that are higher than the rates that would apply if the Fund were to engage in a different investment strategy. Additionally, the Fund’s investment strategy may require it to effect redemptions, in whole or in part, for cash. As a result, the Fund may be required to sell portfolio securities to obtain the cash needed to distribute redemption proceeds. This may cause the Fund to recognize investment income and/or capital gains or losses that it might not have recognized if it had completely satisfied the redemption in-kind. As a result, the Fund may be less tax efficient if it includes such a cash payment than if the in-kind redemption process was used exclusively. In addition, cash redemptions may incur higher brokerage costs than in-kind redemptions and these added costs may be borne by the Fund and negatively impact Fund performance. You should consult your tax advisor as to the tax consequences of purchasing, owning, and selling Shares. • U.S. Treasury Obligations Risk. U.S. Treasury obligations may differ from other fixed income securities in their interest rates, maturities, times of issuance and other characteristics. Similar to other issuers, changes to the financial condition or credit rating of the U.S. government may cause the value of the Fund’s U.S. Treasury obligations to decline.</t>
        </is>
      </c>
    </row>
    <row r="242">
      <c r="A242" s="4" t="inlineStr">
        <is>
          <t>Performance</t>
        </is>
      </c>
    </row>
    <row r="243">
      <c r="A243"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true-shares.com.</t>
        </is>
      </c>
    </row>
    <row r="244">
      <c r="A244" s="4" t="inlineStr">
        <is>
          <t>TrueShares Structured Outcome (December) ETF</t>
        </is>
      </c>
    </row>
    <row r="245">
      <c r="A245" s="4" t="inlineStr">
        <is>
          <t>TRUESHARES STRUCTURED OUTCOME (DECEMBER) ETF</t>
        </is>
      </c>
    </row>
    <row r="246">
      <c r="A246" s="4" t="inlineStr">
        <is>
          <t>Investment Objective</t>
        </is>
      </c>
    </row>
    <row r="247">
      <c r="A247" s="4" t="inlineStr">
        <is>
          <t>The TrueShares Structured Outcome (December) ETF (the “December ETF” or the “Fund”) seeks to provide investors with returns (before fees and expenses) that track those of the S&amp;amp;P 500 Price Return Index (the “S&amp;amp;P 500 Price Index”) while seeking to provide a buffer against the first 8% to 12% of S&amp;amp;P 500 Price Index losses, over a twelve-month period. The current twelve-month period extends from December 1, 2020 to November 30, 2021.</t>
        </is>
      </c>
    </row>
    <row r="248">
      <c r="A248" s="4" t="inlineStr">
        <is>
          <t>Fees and Expenses of the Fund</t>
        </is>
      </c>
    </row>
    <row r="249">
      <c r="A249"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250">
      <c r="A250" s="4" t="inlineStr">
        <is>
          <t>Shareholder Fees (fees paid directly from your investment)</t>
        </is>
      </c>
    </row>
    <row r="251">
      <c r="A251" s="4" t="inlineStr">
        <is>
          <t>Shareholder Fees (fees paid directly from your investment) None</t>
        </is>
      </c>
    </row>
    <row r="252">
      <c r="A252" s="4" t="inlineStr">
        <is>
          <t>Annual Fund Operating Expenses (expenses that you pay each year as a percentage of the value of your investment)</t>
        </is>
      </c>
    </row>
    <row r="253">
      <c r="A253" s="4" t="inlineStr">
        <is>
          <t>Annual Fund Operating Expenses (expenses that you pay each year as a percentage of the value of your investment) Management Fee 0.79% Distribution and/or Service (12b-1) Fees 0.00% Other Expenses * 0.00% Total Annual Fund Operating Expenses 0.79%</t>
        </is>
      </c>
    </row>
    <row r="254">
      <c r="A254" s="4" t="inlineStr">
        <is>
          <t>Example</t>
        </is>
      </c>
    </row>
    <row r="255">
      <c r="A25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256">
      <c r="A256" s="4" t="inlineStr">
        <is>
          <t>Although your actual costs may be higher or lower, based on these assumptions your costs would be:</t>
        </is>
      </c>
    </row>
    <row r="257">
      <c r="A257" s="4" t="inlineStr">
        <is>
          <t>1 Year: $81 3 Years: $252</t>
        </is>
      </c>
    </row>
    <row r="258">
      <c r="A258" s="4" t="inlineStr">
        <is>
          <t>Portfolio Turnover</t>
        </is>
      </c>
    </row>
    <row r="259">
      <c r="A259"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This rate excludes the value of portfolio securities whose maturities or expiration dates at the time of acquisition were one year or less. For the fiscal period November 30, 2020 (inception date) through December 31, 2020, the Fund’s portfolio turnover rate was 0% of the average value of its portfolio.</t>
        </is>
      </c>
    </row>
    <row r="260">
      <c r="A260" s="4" t="inlineStr">
        <is>
          <t>Principal Investment Strategy</t>
        </is>
      </c>
    </row>
    <row r="261">
      <c r="A261" s="4" t="inlineStr">
        <is>
          <t>The Fund is an actively-managed exchange-traded fund (“ETF”) that seeks to achieve its investment objective by investing substantially all of its assets in options that reference the S&amp;P 500 Price Index. The Fund’s investment adviser, TrueMark Investments, LLC (“TrueMark” or the “Adviser”), and sub-adviser, SpiderRock Advisors, LLC (“SpiderRock” or the “Sub-Adviser”), will employ a “buffer protect” options strategy that uses such options to seek to achieve exposure to the S&amp;P 500 Price Index while mitigating the first 8% to 12% decline in the S&amp;P 500 Price Index (the “Buffer”) over a 12-month period beginning on a specified day each December (each, a “Roll Date”). The period from one Roll Date to the next Roll Date is referred to as the “Investment Period,” and the first day of the Investment Period is referred to as the “Initial Investment Day”). The Fund will purchase call options and sell (write) put options on the S&amp;P 500 Price Index or an ETF that tracks the S&amp;P 500 Price Index on each Initial Investment Day with an expiration on the next Roll Date. An option gives the purchaser of the option the right to purchase (for a call option) or sell (for a put option) the underlying asset (or deliver cash equal to the value of an underlying index) at a specified price (“strike price”). In the event the underlying asset declines in value, the value of a put option will generally increase (and the value of a call option will generally decrease and may end up worthless), and in the event the underlying asset appreciates in value, the value of a put option will generally decrease and may end up worthless (and the value of a call option will generally increase). On each Initial Investment Day, the Fund will sell (write) put options on the S&amp;P 500 Price Index or an ETF that tracks the S&amp;P 500 Price Index with a strike price within a range of approximately 8% to 12% lower than the current value of the S&amp;P 500 Price Index or an ETF that tracks the S&amp;P 500 Price Index. As the seller of these options, the Fund receives a premium from the buyer of the options, which the Fund invests in at-the-money call options on the S&amp;P 500 Price Index or an ETF that tracks the S&amp;P 500 Price Index ( i.e. , call options having a strike price roughly equal to the current value of the S&amp;P 500 Price Index or an ETF that tracks the S&amp;P 500 Price Index). The relative price of the put options sold (written) by the Fund to the price of the call options purchased by the Fund will determine the Fund’s exposure to the S&amp;P 500 Price Index during the Investment Period. Due to the cost of the options used by the Fund, the correlation of the Fund’s performance to that of the S&amp;P 500 Price Index is expected to be less than if the Fund invested directly in the S&amp;P 500 Price Index without using options, and could be substantially less. This means that if the S&amp;P 500 Price Index experiences gains for an Investment Period, the Fund may not realize gains to the same extent. The Fund’s strategy is to seek to protect investors from a decline of up to 8% to 12% in the performance of the S&amp;P 500 Price Index from one Roll Date to the next Roll Date. When the Adviser or Sub-Adviser sells puts on the S&amp;P 500 Price Index to create the buffer range, the proceeds are used to purchase calls at the money. However, not all puts generate the same premium relative to the downside exposure of the Fund. The Adviser will seek to deliver a buffer of 10% from the reference price of the S&amp;P 500 Price Index on the first trading day of the month. However, the market could fluctuate on or after the buffer is set and this range allows for market condition volatility. The Fund is not designed to protect against declines of more than 8% to 12% in the level of the S&amp;P 500 Price Index, and there can be no guarantee that the Fund will be successful in implementing the buffer protect options strategy to avoid the first 8% to 12% decline. Additionally, even if the Fund mitigates a decline in the performance of the S&amp;P 500 Price Index from one Roll Date to the next Roll Date, the Fund’s returns during the Investment Period (prior to the next Roll Date) may not reflect the buffer protect options strategy. The Fund will invest in standardized exchange-listed options or in exchange-traded FLexible EXchange Options (“FLEX Options”), which are customized exchange-traded option contracts available through the Chicago Board Option Exchange (“Cboe”) that are guaranteed for settlement by The Options Clearing Corporation (“OCC”). FLEX Options provide investors with the ability to customize exercise prices, exercise styles, and expiration dates, while achieving price discovery in competitive, transparent, auction markets and avoiding the counterparty exposure of over-the-counter (“OTC”) options positions. All FLEX Options in the Fund are European-style options ( i.e. , they can only be exercised at the expiration date of the option) based on the S&amp;P 500 Price Index or an ETF that tracks the S&amp;P 500 Price Index and have an expiration date that is the last day of the Investment Period. In general, the Fund intends to invest in FLEX options only, as these options provide the best combination of OCC guarantees, price discovery, customization, and European-style settlement that is ideal for the Fund. However in certain unforeseen circumstances, listed options may be used by the Fund to provide an additional source of desired market exposure. The Fund also expects to invest in U.S. Treasury bonds. The Fund is designed to provide the following outcomes during each individual Investment Period: Change in the Returns of the S&amp;P 500 Price Index Expected Change in the Returns of the Fund Declines between -8% and ‑12% (or more) Declines 8% to 12% percentage points less than the S&amp;P 500 Price Index ( e.g. , if the S&amp;P 500 Price Index returns -35%, the Fund is designed to return -23% to -27%) Declines between 0% and ‑8% No change Appreciates The Fund’s returns will appreciate to a similar extent as the S&amp;P 500 Price Index, but will be less than those of the S&amp;P 500 Price Index due to the cost of the options used by the Fund The following charts illustrate the hypothetical returns that the Fund seeks to provide in certain illustrative scenarios for a shareholder that purchases Fund shares on the Initial Investment Day and holds such shares for the entire Investment Period. These charts do not take into account payment by the Fund of fees and expenses and assume a buffer of 10%. There is no guarantee that the Fund will be successful in providing these investment outcomes for any Investment Period. The Fund includes a mix of purchased and written (sold) put and call options structured to achieve the results described above. The Fund is designed to seek to achieve the results described above for investments made on the Initial Investment Day and held until the last day of the Investment Period. Investments made on any day other than the Initial Investment Day may differ significantly, positively or negatively, from the results described above. The Fund’s website, www.true-shares.com, contains information about the Fund’s holdings, and the level of the S&amp;P 500 Price Index as of the Initial Investment Day and the prior business day to assist an investor in understanding and the range of results such investor can expect for investments made at times other than on the Initial Investment Day. Additionally, the Fund’s website provides information relating to the returns of the Fund, including the Fund’s Buffer and its position relative to the S&amp;P 500 Price Index on a daily basis. The Fund’s operations are intended to be continuous. It will not terminate and distribute its assets at the conclusion of each Investment Period. On each Roll Date, another Investment Period will commence and the Fund will invest in a new set of options. The Fund is classified as “non-diversified” under the Investment Company Act of 1940, as amended (the “1940 Act”).</t>
        </is>
      </c>
    </row>
    <row r="262">
      <c r="A262" s="4" t="inlineStr">
        <is>
          <t>Principal Investment Risks</t>
        </is>
      </c>
    </row>
    <row r="263">
      <c r="A263"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Buffered Strategy Investment Risk. ◦ Buffered Loss Risk. There can be no guarantee that the Fund will be successful in its strategy to provide buffer protection against S&amp;P 500 Price Index losses if the S&amp;P 500 Price Index decreases over the Investment Period by 8% or less. A shareholder may lose their entire investment. The Fund’s strategy seeks to deliver returns that match the S&amp;P 500 Price Index (but will be less than the S&amp;P 500 Price Index due to the cost of the options used by the Fund), while limiting downside losses, if Shares are bought on the day on which the Fund enters into the options and held until those options expire at the end of each Investment Period. In the event an investor purchases Shares after the date on which the options were entered into or sells Shares prior to the expiration of the options, the buffer that the Fund seeks to provide may not be available. The Fund does not provide principal protection and an investor may experience significant losses on its investment, including the loss of its entire investment. ◦ FLEX Options Risk . The Fund may invest in FLEX Options issued and guaranteed for settlement by the OCC. The Fund bears the risk that the OCC will be unable or unwilling to perform its obligations under the FLEX Options contracts. Additionally, FLEX Options may be illiquid, and in such cases, the Fund may have difficulty closing out certain FLEX Options positions at desired times and prices. ◦ Options Risk. The Fund invests in options that derive their performance from the performance of the S&amp;P 500 Price Index. Writing and buying options are speculative activities and entail investment exposures that are greater than their cost would suggest, meaning that a small investment in an option could have a substantial impact on the performance of the Fund. The Fund’s use of call and put options can lead to losses because of adverse movements in the price or value of the underlying stock, index, or other asset, which may be magnified by certain features of the options. These risks are heightened when the Fund’s portfolio managers use options to enhance the Fund’s return or as a substitute for a position or security. When selling a call or put option, the Fund will receive a premium; however, this premium may not be enough to offset a loss incurred by the Fund if the price of the underlying asset is above or below, respectively, the strike price by an amount equal to or greater than the premium. The value of an option may be adversely affected if the market for the option becomes less liquid or smaller, and will be affected by changes in the value or yield of the option’s underlying asset, an increase in interest rates, a change in the actual or perceived volatility of the stock market or the underlying asset and the remaining time to expiration. Additionally, the value of an option does not increase or decrease at the same rate as the underlying asset(s). The Fund’s use of options, due to the cost of the options, will reduce the Fund’s ability to get returns equal to the S&amp;P 500 Price Index. This means that if the S&amp;P 500 Price Index experiences gains for an Investment Period, the Fund will not benefit to the same extent from those gains. In addition, if the price of the underlying asset of an option is above the strike price of a written call option or below the strike price for a written put option, the value of the option, and consequently of the Fund, may decline significantly more than if the Fund invested directly in the underlying asset instead of using options. The Fund invests in options that derive their performance from the performance of the S&amp;P 500 Price Index and can be volatile and involve various types and degrees of risks. The Fund could experience a loss if its options do not perform as anticipated, or are not correlated with the performance of their underlying stock or if the Fund is unable to purchase or liquidate a position because of an illiquid secondary market. ◦ Purchase and Sale Timing Risk. The Fund is designed to protect against the first 8% to 12% decline in the value of the S&amp;P 500 Price Index and provide for participation in any gains, although not to the same extent, as the value of the S&amp;P 500 Price Index, for a 12-month period from one Roll Date to the next Roll Date. Because the options purchased and written by the Fund will expire on the next Roll Date, if you purchase or sell Shares on a date other than a Roll Date or if you hold Shares for more or less than the time from the most recent Roll Date to the next Roll Date, the value of your investment in Shares may not be protected against the first 8% to 12% decline in the value of the S&amp;P 500 Price Index and may not participate in a gain in the value of the S&amp;P 500 Price Index for your investment period. The value of the options purchased and written by the Fund is dependent on, among other factors, the value, implied volatility, and implied dividend rate of the S&amp;P 500 Price Index and interest rates, any or all of which may vary, sometimes significantly, during the period from the most recent Roll Date to the next Roll Date. Consequently, the value of the Fund may not directly track changes in the value of the S&amp;P 500 Price Index in between Roll Dates. • Equity Market Risk . The Fund invests in options that derive their performance from the S&amp;P 500 Price Index, which is made up of common stocks. Common stocks are susceptible to general stock market fluctuations and to volatile increases and decreases in value as market confidence in and perceptions of their issuers change. These investor perceptions are based on various and unpredictable factors including: expectations regarding government, economic, monetary and fiscal policies; inflation and interest rates; economic expansion or contraction; and global or regional political, economic and banking crise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Management Risk. The Fund is actively-managed and may not meet its investment objective based on the investment adviser’s and sub-adviser’s success or failure to implement investment strategies for the Fund.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As a result, the risk environment remains elevated.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 • Tax Efficiency Risk. A significant portion of income received from the Fund may be subject to tax at effective tax rates that are higher than the rates that would apply if the Fund were to engage in a different investment strategy. Additionally, the Fund’s investment strategy may require it to effect redemptions, in whole or in part, for cash. As a result, the Fund may be required to sell portfolio securities to obtain the cash needed to distribute redemption proceeds. This may cause the Fund to recognize investment income and/or capital gains or losses that it might not have recognized if it had completely satisfied the redemption in-kind. As a result, the Fund may be less tax efficient if it includes such a cash payment than if the in-kind redemption process was used exclusively. In addition, cash redemptions may incur higher brokerage costs than in-kind redemptions and these added costs may be borne by the Fund and negatively impact Fund performance. You should consult your tax advisor as to the tax consequences of purchasing, owning, and selling Shares. • U.S. Treasury Obligations Risk. U.S. Treasury obligations may differ from other fixed income securities in their interest rates, maturities, times of issuance and other characteristics. Similar to other issuers, changes to the financial condition or credit rating of the U.S. government may cause the value of the Fund’s U.S. Treasury obligations to decline.</t>
        </is>
      </c>
    </row>
    <row r="264">
      <c r="A264" s="4" t="inlineStr">
        <is>
          <t>Performance</t>
        </is>
      </c>
    </row>
    <row r="265">
      <c r="A265"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true-shares.com.</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rueMark Technology, AI &amp; Deep Learning ETF</t>
        </is>
      </c>
    </row>
    <row r="3">
      <c r="A3" s="3" t="inlineStr">
        <is>
          <t>Prospectus [Line Items]</t>
        </is>
      </c>
      <c r="B3" s="4" t="inlineStr">
        <is>
          <t>rr_ProspectusLineItems</t>
        </is>
      </c>
    </row>
    <row r="4">
      <c r="A4" s="4" t="inlineStr">
        <is>
          <t>Risk/Return [Heading]</t>
        </is>
      </c>
      <c r="B4" s="4" t="inlineStr">
        <is>
          <t>rr_RiskReturnHeading</t>
        </is>
      </c>
      <c r="C4" s="4" t="inlineStr">
        <is>
          <t>TrueShares Technology, AI &amp; Deep Learning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TrueShares Technology, AI &amp;amp; Deep Learning ETF (the “Fund” or “AI ETF”) seeks total retur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For the fiscal period February 28, 2020 (commencement of operations) through December 31, 2020, the Fund’s portfolio turnover rate was 30% of the average value of its portfolio.</t>
        </is>
      </c>
    </row>
    <row r="13">
      <c r="A13" s="4" t="inlineStr">
        <is>
          <t>Portfolio Turnover, Rate</t>
        </is>
      </c>
      <c r="B13" s="4" t="inlineStr">
        <is>
          <t>rr_PortfolioTurnoverRate</t>
        </is>
      </c>
      <c r="C13" s="4" t="inlineStr">
        <is>
          <t>30.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 and Example below.</t>
        </is>
      </c>
    </row>
    <row r="15">
      <c r="A15" s="4" t="inlineStr">
        <is>
          <t>Expenses Not Correlated to Ratio Due to Acquired Fund Fees [Text]</t>
        </is>
      </c>
      <c r="B15" s="4" t="inlineStr">
        <is>
          <t>rr_ExpensesNotCorrelatedToRatioDueToAcquiredFundFees</t>
        </is>
      </c>
      <c r="C15" s="4" t="inlineStr">
        <is>
          <t>Acquired Fund Fees and Expenses (“AFFE”) are the indirect costs of investing in other investment companies. Total Annual Fund Operating Expenses do not correlate to the expense ratios in the Fund’s Financial Highlights because the Financial Highlights include only the direct operating expenses incurred by the Fund and exclude AFFE.</t>
        </is>
      </c>
    </row>
    <row r="16">
      <c r="A16" s="4" t="inlineStr">
        <is>
          <t>Expense Example [Heading]</t>
        </is>
      </c>
      <c r="B16" s="4" t="inlineStr">
        <is>
          <t>rr_ExpenseExampleHeading</t>
        </is>
      </c>
      <c r="C16" s="4" t="inlineStr">
        <is>
          <t>Example</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ies</t>
        </is>
      </c>
    </row>
    <row r="19">
      <c r="A19" s="4" t="inlineStr">
        <is>
          <t>Strategy Narrative [Text Block]</t>
        </is>
      </c>
      <c r="B19" s="4" t="inlineStr">
        <is>
          <t>rr_StrategyNarrativeTextBlock</t>
        </is>
      </c>
      <c r="C19" s="4" t="inlineStr">
        <is>
          <t>The Fund is an actively-managed exchange-traded fund (“ETF”) that pursues its investment objective by investing, under normal circumstances, at least 80% of its net assets (plus any borrowings made for investment purposes) in the common stock of technology, artificial intelligence and deep learning companies. The Fund generally considers a company to be a technology, artificial intelligence and/or deep learning company if it derives 50% or more of its revenues or profits from the development, advancement and/or use of technology, including artificial intelligence-and/or deep learning-related technologies, or if it has committed 50% or more of its research and development-dedicated capital to the development, advancement and/or use of such technology, each measured at the time of investment. In addition, the Sub-Adviser seeks to select companies that have a competitive advantage with respect to the development and utilization of artificial intelligence, machine learning, or other deep learning technologies. “Artificial intelligence,” or AI, refers to the development or use by a business of computer systems that perform tasks previously requiring human intelligence such as decision-making or audio or visual identification or perception. “Machine learning” refers to technologies that enable a computer to “learn” from data it has processed to incorporate different assumptions or past experience into future computations or analyses. “Deep learning” refers to a more advanced level of “learning” and involves minimal human interference at the beginning of the learning process. Black Hill Capital Partners, LLC, the Fund’s sub-adviser (“Black Hill” or the “Sub-Adviser”), selects companies for the Fund’s portfolio by assessing whether the company’s business is a secular growth business, a cyclical growth business, or a newly public company and then evaluates the value and growth prospects for each company using the following criteria. • Secular Growth Companies - Companies that do not closely track a seasonal or cyclical trend. In selecting such companies for the Fund’s portfolio, the Sub-Adviser seeks companies that it believes are in the best position to succeed in what is a very competitive technology space. Research on these companies is also continuously augmented with information from additional sources such as Wall Street sell-side investment banks ( e.g., Merrill Lynch, Morgan Stanley, etc.) and other proprietary information sources from many parts of the technology sector. The Sub-Adviser expects to establish buy-and-hold positions in these companies and does not expect significant turnover of these companies within the portfolio. The Sub-Adviser expects to let these investments grow over time from positive trends in their sector, market positioning and superior products. The Fund will likely invest in secular growth companies to a greater extent than in cyclical growth or newly public companies. • Cyclical Growth Companies - Companies that are known for following the cycles of an economy through expansion, peak, recession, and recovery. Most cyclical stocks belong to companies that sell non-essential items consumers can afford to buy more of during a booming economy. These stocks are also from companies that consumers choose to spend less with or cut back on during a recession. In selecting such companies for the Fund’s portfolio, the Sub-Adviser utilizes fundamental analysis, with an emphasis on revenue growth, margins, and select balance sheet items which it believes are more consistent indicators of cyclical bottoms. The Fund will seek to sell its cyclical growth holdings when their margins peak in the economic cycle. • Newly Public Companies - Companies that have recently gone through an initial public offering (“IPO”) and are now publicly traded on a stock exchange. In selecting such companies for the Fund’s portfolio, the Sub-Adviser follows developments in the private market to seek to identify companies that will fit the Fund’s investment profile at the time of their IPO. When a new company that fits the Fund’s investment profile enters the market via an IPO, the Sub-Adviser will generally seek to build the Fund’s position in that company over the course of a four to six month period following the IPO. The Sub-Adviser expects that the Fund’s portfolio will be primarily composed of common stock of U.S. companies, although the portfolio may include common stock of non-U.S. companies from time to time. The Fund’s portfolio is expected to typically be comprised of the 20 to 30 most attractive securities based on the Sub-Adviser’s analysis. The Sub-Adviser anticipates keeping a significant portion of the Fund’s portfolio in cash (up to 20%) during periods when the Sub-Adviser believes it is merited. These cash positions will be utilized to purchase securities when the Sub-Adviser identifies an event-based investment opportunity in a secular growth company that has driven down share prices but will not, in the Sub-Adviser’s opinion, impact the secular nature of the company. The cash positions also may be used in the event of a bear market or an instance in which the Sub-Adviser believes that the market is experiencing a valuation correction ( i.e., a move that is not reflected in overall economic data). After initial purchase, company weightings will typically fluctuate with the market. The Sub-Adviser will manage inflows and outflows ( i.e. , fluctuations in Fund assets from creations and redemptions of Fund shares) by referencing existing stock weights coupled with its view of a company’s forward rate of return potential. While many portfolio holdings will have a larger capitalization, the Fund may also invest in small and medium capitalized companies, as the Adviser believes these relatively smaller companies may provide above average capital appreciation and dividend yield. The Fund is non-diversified and may invest a greater percentage of its assets in a particular issuer than a diversified fund. The Fund will concentrate at least 25% of its investments in one or more industries within the Information Technology Sector. While the Fund’s exposure to the industries within the Information Technology Sector may vary over time, as of March 31, 2021 , the Fund’s holdings are concentrated within the Software Industry. For purposes of this policy, each sector and industry is defined by the Global Industry Classification Standard, a widely recognized industry classification methodology developed by MSCI, Inc. and Standard &amp; Poor’s Financial Services LLC.</t>
        </is>
      </c>
    </row>
    <row r="20">
      <c r="A20" s="4" t="inlineStr">
        <is>
          <t>Strategy Portfolio Concentration [Text]</t>
        </is>
      </c>
      <c r="B20" s="4" t="inlineStr">
        <is>
          <t>rr_StrategyPortfolioConcentration</t>
        </is>
      </c>
      <c r="C20" s="4" t="inlineStr">
        <is>
          <t>The Fund will concentrate at least 25% of its investments in one or more industries within the Information Technology Sector. While the Fund’s exposure to the industries within the Information Technology Sector may vary over time, as of March 31, 2021, the Fund’s holdings are concentrated within the Software Industry.</t>
        </is>
      </c>
    </row>
    <row r="21">
      <c r="A21" s="4" t="inlineStr">
        <is>
          <t>Risk [Heading]</t>
        </is>
      </c>
      <c r="B21" s="4" t="inlineStr">
        <is>
          <t>rr_RiskHeading</t>
        </is>
      </c>
      <c r="C21" s="4" t="inlineStr">
        <is>
          <t>Principal Investment Risks</t>
        </is>
      </c>
    </row>
    <row r="22">
      <c r="A22" s="4" t="inlineStr">
        <is>
          <t>Risk Narrative [Text Block]</t>
        </is>
      </c>
      <c r="B22" s="4" t="inlineStr">
        <is>
          <t>rr_RiskNarrativeTextBlock</t>
        </is>
      </c>
      <c r="C22"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Artificial Intelligence, Machine Learning and Deep Learning Investment Risk. Companies across a wide variety of industries, primarily in the technology sector, are exploring the possible applications of artificial intelligence, machine learning and other deep learning technologies. The extent of such technologies’ versatility has not yet been fully explored. Consequently, the Fund’s holdings may include equity securities of operating companies that focus on or have exposure to a wide variety of activities in addition to their AI, machine learning and deep learning activities, and the economic fortunes of such companies may be tied to such other activities. Currently, there are few public companies for which artificial intelligence, machine learning and deep learning technologies represent an attributable and significant revenue or profit stream, and such technologies may not ultimately have a material effect on the economic returns of companies in which the Fund invests. Companies that do have a focus on such technologies may rely on a combination of patents, copyrights, trademarks and trade secret laws to establish and protect their proprietary rights in their products and technologies. These companies also tend to engage in significant amounts of spending on research and development, and there is no guarantee that these products or services will be successful. The securities of such companies, especially smaller, start-up companies, are also typically more volatile than those of companies that do not rely heavily on technology. • Cash and Cash Equivalents Risk . Holding cash or cash equivalents rather than securities or other instruments, even strategically, may cause the Fund to risk losing opportunities to participate in market appreciation, and may cause the Fund to experience potentially lower returns than other funds that remain fully invested. • Concentration Risk . The Fund may, at various times, concentrate in the securities of a particular industry, group of industries, or sector. To the extent the Fund’s investments are so concentrated, the Fund may be adversely affected by political, regulatory, and market conditions affecting the particular industry, group of industries, or sector.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Because securities held by the Fund may trade on foreign exchanges that are closed when the Fund’s primary listing exchange is open, the Fund is likely to experience premiums or discounts greater than those of domestic ETFs.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oreign Securities Risk. Investments in non-U.S. securities involve certain risks that may not be present with investments in U.S. securities. For example, investments in non-U.S. securities may be subject to risk of loss due to foreign currency fluctuations or to political or economic instability. Investments in non-U.S. securities also may be subject to withholding or other taxes and may be subject to additional trading, settlement, custodial, and operational risks. These and other factors can make investments in the Fund more volatile and potentially less liquid than other types of investments. • Growth Investing Risk. Growth stocks can be volatile for several reasons. Since those companies usually invest a high portion of earnings in their businesses, they may lack the dividends of value stocks that can cushion stock prices in a falling market. The prices of growth stocks are based largely on projections of the issuer’s future earnings and revenues. If a company’s earnings or revenues fall short of expectations, its stock price may fall dramatically. • Information Technology Sector Risk. The Fund expects to concentrate ( i.e., invest more than 25% of its net assets) its investments in a limited number of issuers conducting business in the same industry or group of related industries within the Information Technology Sector. To the extent the Fund does so, the Fund is more vulnerable to adverse market, economic, regulatory, political or other developments affecting that industry or group of related industries than a fund that invests its assets more broadly. As of March 31, 2021 , the Fund’s investments are concentrated in securities issued by companies in the Software Industry. When the Fund focuses its investments in a particular industry or sector, financial, economic, business, and other developments affecting issuers in that industry, market, or economic sector will have a greater effect on the Fund than if it had not done so. Market or economic factors impacting technology companies and companies that rely heavily on technological advances could have a major effect on the value of the Fund’s investments. Stocks of technology companies and companies that rely heavily on technology, especially those of smaller, less-seasoned companies, tend to be more volatile than the overall market. Additionally, companies in the technology sector may face dramatic and often unpredictable changes in growth rates and competition for the services of qualified personnel. Software Industry Risk. Computer software companies can be significantly affected by competitive pressures, aggressive pricing, technological developments, changing domestic demand, the ability to attract and retain skilled employees and availability and price of components. The market for products produced by computer software companies is characterized by rapidly changing technology, rapid product obsolescence, cyclical market patterns, evolving industry standards and frequent new product introductions. The success of computer software companies depends in substantial part on the timely and successful introduction of new products and the ability to service such products. An unexpected change in one or more of the technologies affecting an issuer’s products or in the market for products based on a particular technology could have a material adverse effect on a participant’s operating results. Many computer software companies rely on a combination of patents, copyrights, trademarks and trade secret laws to establish and protect their proprietary rights in their products and technologies. There can be no assurance that the steps taken by computer software companies to protect their proprietary rights will be adequate to prevent misappropriation of their technology or that competitors will not independently develop technologies that are substantially equivalent or superior to such companies’ technology. • IPO Risk. The Fund may at times have the opportunity to invest in IPO shares. The market value of IPO shares can have significant volatility due to factors such as the absence of a prior public market, unseasoned trading, a small number of shares available for trading and limited information about the issuer. The purchase of IPO shares may involve high transaction costs and the Fund may lose money on an investment in such securities. • Limited Operating History. The Fund is a recently organized investment company with a limited operating history. As a result, prospective investors have a limited track record or history on which to base their investment decision. • Management Risk. Your investment in the Fund varies with the success and failure of the Fund management team’s investment strategies and the Fund management team’s research, analysis, and determination of portfolio securities. If the Adviser’s and Sub-Adviser’s investment strategies, including their stop loss and goal setting process, do not produce the expected results, the value of the Fund would decrease.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id-Capitalization Investing.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Small-Capitalization Investing.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As a result, the risk environment remains elevated. • New Issuer Risk. The market value of shares of newly-public companies may fluctuate considerably due to limited information about a company’s business model, quality of management, earnings growth potential, and other criteria used to evaluate its investment prospects. Accordingly, investments in shares of new issuers involve greater risks than investments in shares of companies that have traded publicly on an exchange for extended periods of time.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comply with the diversification requirements of the Internal Revenue Code of 1986, as amended (the “Code”) to qualify for treatment as a regulated investment company (“RIC”). For more information, please see the section entitled “Federal Income Taxes” in the SAI.</t>
        </is>
      </c>
    </row>
    <row r="23">
      <c r="A23" s="4" t="inlineStr">
        <is>
          <t>Risk Lose Money [Text]</t>
        </is>
      </c>
      <c r="B23" s="4" t="inlineStr">
        <is>
          <t>rr_RiskLoseMoney</t>
        </is>
      </c>
      <c r="C23" s="4" t="inlineStr">
        <is>
          <t>As with any investment, there is a risk that you could lose all or a portion of your investment in the Fund.</t>
        </is>
      </c>
    </row>
    <row r="24">
      <c r="A24" s="4" t="inlineStr">
        <is>
          <t>Risk Nondiversified Status [Text]</t>
        </is>
      </c>
      <c r="B24" s="4" t="inlineStr">
        <is>
          <t>rr_RiskNondiversifiedStatus</t>
        </is>
      </c>
      <c r="C24" s="4" t="inlineStr">
        <is>
          <t>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comply with the diversification requirements of the Internal Revenue Code of 1986, as amended (the “Code”) to qualify for treatment as a regulated investment company (“RIC”).  For more information, please see the section entitled “Federal Income Taxes” in the SAI.</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true-shares.com.</t>
        </is>
      </c>
    </row>
    <row r="27">
      <c r="A27" s="4" t="inlineStr">
        <is>
          <t>Performance One Year or Less [Text]</t>
        </is>
      </c>
      <c r="B27" s="4" t="inlineStr">
        <is>
          <t>rr_PerformanceOneYearOrLess</t>
        </is>
      </c>
      <c r="C27" s="4" t="inlineStr">
        <is>
          <t>Performance information for the Fund is not included because the Fund did not have a full calendar year of performance prior to the date of this Prospectus.</t>
        </is>
      </c>
    </row>
    <row r="28">
      <c r="A28" s="4" t="inlineStr">
        <is>
          <t>Performance Availability Website Address [Text]</t>
        </is>
      </c>
      <c r="B28" s="4" t="inlineStr">
        <is>
          <t>rr_PerformanceAvailabilityWebSiteAddress</t>
        </is>
      </c>
      <c r="C28" s="4" t="inlineStr">
        <is>
          <t>www.true-shares.com</t>
        </is>
      </c>
    </row>
    <row r="29">
      <c r="A29" s="4" t="inlineStr">
        <is>
          <t>TrueMark Technology, AI &amp; Deep Learning ETF | TrueMark Technology, AI &amp; Deep Learning ETF</t>
        </is>
      </c>
    </row>
    <row r="30">
      <c r="A30" s="3" t="inlineStr">
        <is>
          <t>Prospectus [Line Items]</t>
        </is>
      </c>
      <c r="B30" s="4" t="inlineStr">
        <is>
          <t>rr_ProspectusLineItems</t>
        </is>
      </c>
    </row>
    <row r="31">
      <c r="A31" s="4" t="inlineStr">
        <is>
          <t>Trading Symbol</t>
        </is>
      </c>
      <c r="B31" s="4" t="inlineStr">
        <is>
          <t>dei_TradingSymbol</t>
        </is>
      </c>
      <c r="C31" s="4" t="inlineStr">
        <is>
          <t>LRNZ</t>
        </is>
      </c>
    </row>
    <row r="32">
      <c r="A32" s="4" t="inlineStr">
        <is>
          <t>Shareholder Fee, Other</t>
        </is>
      </c>
      <c r="B32" s="4" t="inlineStr">
        <is>
          <t>rr_ShareholderFeeOther</t>
        </is>
      </c>
      <c r="C32" s="4" t="inlineStr">
        <is>
          <t xml:space="preserve">none
				</t>
        </is>
      </c>
    </row>
    <row r="33">
      <c r="A33" s="4" t="inlineStr">
        <is>
          <t>Management Fees (as a percentage of Assets)</t>
        </is>
      </c>
      <c r="B33" s="4" t="inlineStr">
        <is>
          <t>rr_ManagementFeesOverAssets</t>
        </is>
      </c>
      <c r="C33" s="4" t="inlineStr">
        <is>
          <t>0.68%</t>
        </is>
      </c>
    </row>
    <row r="34">
      <c r="A34" s="4" t="inlineStr">
        <is>
          <t>Distribution and Service (12b-1) Fees</t>
        </is>
      </c>
      <c r="B34" s="4" t="inlineStr">
        <is>
          <t>rr_DistributionAndService12b1FeesOverAssets</t>
        </is>
      </c>
      <c r="C34" s="4" t="inlineStr">
        <is>
          <t xml:space="preserve">none
				</t>
        </is>
      </c>
    </row>
    <row r="35">
      <c r="A35" s="4" t="inlineStr">
        <is>
          <t>Other Expenses (as a percentage of Assets):</t>
        </is>
      </c>
      <c r="B35" s="4" t="inlineStr">
        <is>
          <t>rr_OtherExpensesOverAssets</t>
        </is>
      </c>
      <c r="C35" s="4" t="inlineStr">
        <is>
          <t xml:space="preserve">none
				</t>
        </is>
      </c>
    </row>
    <row r="36">
      <c r="A36" s="4" t="inlineStr">
        <is>
          <t>Acquired Fund Fees and Expenses</t>
        </is>
      </c>
      <c r="B36" s="4" t="inlineStr">
        <is>
          <t>rr_AcquiredFundFeesAndExpensesOverAssets</t>
        </is>
      </c>
      <c r="C36" s="4" t="inlineStr">
        <is>
          <t>0.01%</t>
        </is>
      </c>
      <c r="D36" s="4" t="inlineStr">
        <is>
          <t>[1]</t>
        </is>
      </c>
    </row>
    <row r="37">
      <c r="A37" s="4" t="inlineStr">
        <is>
          <t>Expenses (as a percentage of Assets)</t>
        </is>
      </c>
      <c r="B37" s="4" t="inlineStr">
        <is>
          <t>rr_ExpensesOverAssets</t>
        </is>
      </c>
      <c r="C37" s="4" t="inlineStr">
        <is>
          <t>0.69%</t>
        </is>
      </c>
      <c r="D37" s="4" t="inlineStr">
        <is>
          <t>[1]</t>
        </is>
      </c>
    </row>
    <row r="38">
      <c r="A38" s="4" t="inlineStr">
        <is>
          <t>Expense Example, with Redemption, 1 Year</t>
        </is>
      </c>
      <c r="B38" s="4" t="inlineStr">
        <is>
          <t>rr_ExpenseExampleYear01</t>
        </is>
      </c>
      <c r="C38" s="5" t="n">
        <v>70</v>
      </c>
    </row>
    <row r="39">
      <c r="A39" s="4" t="inlineStr">
        <is>
          <t>Expense Example, with Redemption, 3 Years</t>
        </is>
      </c>
      <c r="B39" s="4" t="inlineStr">
        <is>
          <t>rr_ExpenseExampleYear03</t>
        </is>
      </c>
      <c r="C39" s="6" t="n">
        <v>221</v>
      </c>
    </row>
    <row r="40">
      <c r="A40" s="4" t="inlineStr">
        <is>
          <t>Expense Example, with Redemption, 5 Years</t>
        </is>
      </c>
      <c r="B40" s="4" t="inlineStr">
        <is>
          <t>rr_ExpenseExampleYear05</t>
        </is>
      </c>
      <c r="C40" s="6" t="n">
        <v>384</v>
      </c>
    </row>
    <row r="41">
      <c r="A41" s="4" t="inlineStr">
        <is>
          <t>Expense Example, with Redemption, 10 Years</t>
        </is>
      </c>
      <c r="B41" s="4" t="inlineStr">
        <is>
          <t>rr_ExpenseExampleYear10</t>
        </is>
      </c>
      <c r="C41" s="5" t="n">
        <v>859</v>
      </c>
    </row>
    <row r="42">
      <c r="A42" s="4" t="inlineStr">
        <is>
          <t>TrueMark ESG Active Opportunities ETF</t>
        </is>
      </c>
    </row>
    <row r="43">
      <c r="A43" s="3" t="inlineStr">
        <is>
          <t>Prospectus [Line Items]</t>
        </is>
      </c>
      <c r="B43" s="4" t="inlineStr">
        <is>
          <t>rr_ProspectusLineItems</t>
        </is>
      </c>
    </row>
    <row r="44">
      <c r="A44" s="4" t="inlineStr">
        <is>
          <t>Risk/Return [Heading]</t>
        </is>
      </c>
      <c r="B44" s="4" t="inlineStr">
        <is>
          <t>rr_RiskReturnHeading</t>
        </is>
      </c>
      <c r="C44" s="4" t="inlineStr">
        <is>
          <t>TrueShares ESG Active Opportunities ETF</t>
        </is>
      </c>
    </row>
    <row r="45">
      <c r="A45" s="4" t="inlineStr">
        <is>
          <t>Objective [Heading]</t>
        </is>
      </c>
      <c r="B45" s="4" t="inlineStr">
        <is>
          <t>rr_ObjectiveHeading</t>
        </is>
      </c>
      <c r="C45" s="4" t="inlineStr">
        <is>
          <t>Investment Objective</t>
        </is>
      </c>
    </row>
    <row r="46">
      <c r="A46" s="4" t="inlineStr">
        <is>
          <t>Objective, Primary [Text Block]</t>
        </is>
      </c>
      <c r="B46" s="4" t="inlineStr">
        <is>
          <t>rr_ObjectivePrimaryTextBlock</t>
        </is>
      </c>
      <c r="C46" s="4" t="inlineStr">
        <is>
          <t>The TrueShares ESG Active Opportunities ETF (the “Fund” or “ESG ETF”) seeks total return.</t>
        </is>
      </c>
    </row>
    <row r="47">
      <c r="A47" s="4" t="inlineStr">
        <is>
          <t>Expense [Heading]</t>
        </is>
      </c>
      <c r="B47" s="4" t="inlineStr">
        <is>
          <t>rr_ExpenseHeading</t>
        </is>
      </c>
      <c r="C47" s="4" t="inlineStr">
        <is>
          <t>Fees and Expenses of the Fund</t>
        </is>
      </c>
    </row>
    <row r="48">
      <c r="A48" s="4" t="inlineStr">
        <is>
          <t>Expense Narrative [Text Block]</t>
        </is>
      </c>
      <c r="B48" s="4" t="inlineStr">
        <is>
          <t>rr_ExpenseNarrativeTextBlock</t>
        </is>
      </c>
      <c r="C48"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49">
      <c r="A49" s="4" t="inlineStr">
        <is>
          <t>Shareholder Fees Caption [Text]</t>
        </is>
      </c>
      <c r="B49" s="4" t="inlineStr">
        <is>
          <t>rr_ShareholderFeesCaption</t>
        </is>
      </c>
      <c r="C49" s="4" t="inlineStr">
        <is>
          <t>Shareholder Fees (fees paid directly from your investment)</t>
        </is>
      </c>
    </row>
    <row r="50">
      <c r="A50" s="4" t="inlineStr">
        <is>
          <t>Operating Expenses Caption [Text]</t>
        </is>
      </c>
      <c r="B50" s="4" t="inlineStr">
        <is>
          <t>rr_OperatingExpensesCaption</t>
        </is>
      </c>
      <c r="C50" s="4" t="inlineStr">
        <is>
          <t>Annual Fund Operating Expenses (expenses that you pay each year as a percentage of the value of your investment)</t>
        </is>
      </c>
    </row>
    <row r="51">
      <c r="A51" s="4" t="inlineStr">
        <is>
          <t>Portfolio Turnover [Heading]</t>
        </is>
      </c>
      <c r="B51" s="4" t="inlineStr">
        <is>
          <t>rr_PortfolioTurnoverHeading</t>
        </is>
      </c>
      <c r="C51" s="4" t="inlineStr">
        <is>
          <t>Portfolio Turnover</t>
        </is>
      </c>
    </row>
    <row r="52">
      <c r="A52" s="4" t="inlineStr">
        <is>
          <t>Portfolio Turnover [Text Block]</t>
        </is>
      </c>
      <c r="B52" s="4" t="inlineStr">
        <is>
          <t>rr_PortfolioTurnoverTextBlock</t>
        </is>
      </c>
      <c r="C5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For the fiscal period February 28, 2020 (commencement of operations) through December 31, 2020, the Fund’s portfolio turnover rate was 29% of the average value of its portfolio.</t>
        </is>
      </c>
    </row>
    <row r="53">
      <c r="A53" s="4" t="inlineStr">
        <is>
          <t>Portfolio Turnover, Rate</t>
        </is>
      </c>
      <c r="B53" s="4" t="inlineStr">
        <is>
          <t>rr_PortfolioTurnoverRate</t>
        </is>
      </c>
      <c r="C53" s="4" t="inlineStr">
        <is>
          <t>29.00%</t>
        </is>
      </c>
    </row>
    <row r="54">
      <c r="A54" s="4" t="inlineStr">
        <is>
          <t>Expense Exchange Traded Fund Commissions [Text]</t>
        </is>
      </c>
      <c r="B54" s="4" t="inlineStr">
        <is>
          <t>rr_ExpenseExchangeTradedFundCommissions</t>
        </is>
      </c>
      <c r="C54" s="4" t="inlineStr">
        <is>
          <t>You may pay other fees, such as brokerage commissions and other fees to financial intermediaries, which are not reflected in the table and Example below.</t>
        </is>
      </c>
    </row>
    <row r="55">
      <c r="A55" s="4" t="inlineStr">
        <is>
          <t>Expense Example [Heading]</t>
        </is>
      </c>
      <c r="B55" s="4" t="inlineStr">
        <is>
          <t>rr_ExpenseExampleHeading</t>
        </is>
      </c>
      <c r="C55" s="4" t="inlineStr">
        <is>
          <t>Example</t>
        </is>
      </c>
    </row>
    <row r="56">
      <c r="A56" s="4" t="inlineStr">
        <is>
          <t>Expense Example Narrative [Text Block]</t>
        </is>
      </c>
      <c r="B56" s="4" t="inlineStr">
        <is>
          <t>rr_ExpenseExampleNarrativeTextBlock</t>
        </is>
      </c>
      <c r="C56"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57">
      <c r="A57" s="4" t="inlineStr">
        <is>
          <t>Expense Example by, Year, Caption [Text]</t>
        </is>
      </c>
      <c r="B57" s="4" t="inlineStr">
        <is>
          <t>rr_ExpenseExampleByYearCaption</t>
        </is>
      </c>
      <c r="C57" s="4" t="inlineStr">
        <is>
          <t>Although your actual costs may be higher or lower, based on these assumptions your costs would be:</t>
        </is>
      </c>
    </row>
    <row r="58">
      <c r="A58" s="4" t="inlineStr">
        <is>
          <t>Strategy [Heading]</t>
        </is>
      </c>
      <c r="B58" s="4" t="inlineStr">
        <is>
          <t>rr_StrategyHeading</t>
        </is>
      </c>
      <c r="C58" s="4" t="inlineStr">
        <is>
          <t>Principal Investment Strategies</t>
        </is>
      </c>
    </row>
    <row r="59">
      <c r="A59" s="4" t="inlineStr">
        <is>
          <t>Strategy Narrative [Text Block]</t>
        </is>
      </c>
      <c r="B59" s="4" t="inlineStr">
        <is>
          <t>rr_StrategyNarrativeTextBlock</t>
        </is>
      </c>
      <c r="C59" s="4" t="inlineStr">
        <is>
          <t>The Fund is an actively managed exchange-traded fund (“ETF”) that pursues its investment objective by investing, under normal circumstances, at least 80% of its net assets (plus any borrowings made for investment purposes) in the common stock of environmental, social, and governance (“ESG”) companies. The Fund considers ESG companies to be those that adhere to ESG best practices, measured at the time of investment using the Adviser’s and Sub-Adviser’s proprietary screening and selection process. For purposes of the foregoing policy, “ESG best practices” consist of promotion of leadership diversity, reduction of carbon emissions, and implementation of minority hiring practices. At a minimum, the Fund will evaluate companies with a heavy emphasis on the quantitative data ( i.e., numerical data) that is available, specifically with regard to total carbon emissions. Management evaluations will be supplemented with third party scores to provide a secondary check on corporate ESG best practices. The Fund focuses its investments in equity securities issued by U.S. listed large-capitalization companies. The Fund generally considers a company to be a large-cap company if it has a market capitalization, at the time of purchase, over $10 billion. TrueMark Investments, LLC, the Fund’s adviser (the “Adviser”), and Purview Investments, LLC, the Fund’s sub-adviser (“Purview” or “Sub-Adviser”), will utilize a two phase process in selecting companies for the portfolio. In the initial phase, the Adviser and Sub-Adviser will utilize a proprietary ESG best practices screening process which is comprised of hundreds of data points from various sources, including the companies and third party providers, to evaluate ESG characteristics. This initial screen specifically includes quantitative measures that score the carbon emissions of each company. In the final step of the initial phase, the companies are screened against traditional aspects of ESG best practices ( e.g., promotion of leadership diversity, reduction of carbon emissions, and implementation of minority hiring practices). Once completed, the initial phase produces an investable universe of approximately 100-150 companies, and each company in the universe is then assigned an ESG rating (“ESG Rating”). The second phase of the portfolio construction process entails the application of additional proprietary analytics to the universe of investable companies. Their value, quality and outlook within their respective industries and the market are thoroughly assessed to establish management’s opinion of the underlying value of the businesses. The Adviser and Sub-Adviser define this as “Intrinsic Value” and compares a company’s Intrinsic Value to its share prices in the market to determine its “Relative Value.” The Adviser and Sub-Adviser believe that equities with positive Relative Value offer the best risk/reward opportunity for investors. The focus of this second phase is geared towards identifying companies that not only received a high ESG Rating, but can also deliver better than average returns as indicated by Relative Value. At the conclusion of the second phase, the companies are ranked based on their ESG Rating and Relative Value to prioritize investment in companies that the Adviser and Sub-Adviser believe offer the best combination for the Fund. The final portfolio will include approximately 75-125 securities. The portfolio is then monitored by the Adviser and Sub-Adviser and the weightings are adjusted regularly with a focus on each company’s ESG Rating and Relative Value. The Fund is actively managed and does not seek to track the performance of any particular index. The Fund invests in securities of companies operating in a broad range of industries, and will not invest more than 25% of its assets in any single industry.</t>
        </is>
      </c>
    </row>
    <row r="60">
      <c r="A60" s="4" t="inlineStr">
        <is>
          <t>Risk [Heading]</t>
        </is>
      </c>
      <c r="B60" s="4" t="inlineStr">
        <is>
          <t>rr_RiskHeading</t>
        </is>
      </c>
      <c r="C60" s="4" t="inlineStr">
        <is>
          <t>Principal Investment Risks</t>
        </is>
      </c>
    </row>
    <row r="61">
      <c r="A61" s="4" t="inlineStr">
        <is>
          <t>Risk Narrative [Text Block]</t>
        </is>
      </c>
      <c r="B61" s="4" t="inlineStr">
        <is>
          <t>rr_RiskNarrativeTextBlock</t>
        </is>
      </c>
      <c r="C61" s="4" t="inlineStr">
        <is>
          <t xml:space="preserve">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Environmental, Social, Governance Risk . Applying ESG and sustainability criteria to the investment process may exclude securities of certain issuers for non-investment reasons and therefore the Fund may forgo some market opportunities available to funds that do not use ESG or sustainability criteria. The Fund’s incorporation of ESG considerations may affect its exposure to certain sectors and/or types of investments, and may adversely impact the Fund’s performance depending on whether such sectors or investments are in or out of favor in the market. • Equity Market Risk. The equity securities held in the Fund’s portfolio may experience sudden, unpredictable drops in value or long periods of decline in value. This may occur because of factors that affect securities markets generally or factors affecting specific issuers, industries, sectors or companies in which the Fund invests. Common stocks are generally exposed to greater risk than other types of securities, such as preferred stocks and debt obligations, because common stockholders generally have inferior rights to receive payment from issuer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Limited Operating History. The Fund is a recently organized investment company with a limited operating history. As a result, prospective investors have a limited track record or history on which to base their investment decision. • Management Risk. Your investment in the Fund varies with the success and failure of the Fund management team’s investment strategies and the Fund management team’s research, analysis, and determination of portfolio securities. If the Adviser’s and Sub-Adviser’s investment strategies, including their stop loss and goal setting process, do not produce the expected results, the value of the Fund would decrease. • Market Capitalization Risk.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Market Events Risk. </t>
        </is>
      </c>
    </row>
    <row r="62">
      <c r="A62" s="4" t="inlineStr">
        <is>
          <t>Risk Lose Money [Text]</t>
        </is>
      </c>
      <c r="B62" s="4" t="inlineStr">
        <is>
          <t>rr_RiskLoseMoney</t>
        </is>
      </c>
      <c r="C62" s="4" t="inlineStr">
        <is>
          <t>As with any investment, there is a risk that you could lose all or a portion of your investment in the Fund.</t>
        </is>
      </c>
    </row>
    <row r="63">
      <c r="A63" s="4" t="inlineStr">
        <is>
          <t>Bar Chart and Performance Table [Heading]</t>
        </is>
      </c>
      <c r="B63" s="4" t="inlineStr">
        <is>
          <t>rr_BarChartAndPerformanceTableHeading</t>
        </is>
      </c>
      <c r="C63" s="4" t="inlineStr">
        <is>
          <t>Performance</t>
        </is>
      </c>
    </row>
    <row r="64">
      <c r="A64" s="4" t="inlineStr">
        <is>
          <t>Performance Narrative [Text Block]</t>
        </is>
      </c>
      <c r="B64" s="4" t="inlineStr">
        <is>
          <t>rr_PerformanceNarrativeTextBlock</t>
        </is>
      </c>
      <c r="C64"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true-shares.com.</t>
        </is>
      </c>
    </row>
    <row r="65">
      <c r="A65" s="4" t="inlineStr">
        <is>
          <t>Performance One Year or Less [Text]</t>
        </is>
      </c>
      <c r="B65" s="4" t="inlineStr">
        <is>
          <t>rr_PerformanceOneYearOrLess</t>
        </is>
      </c>
      <c r="C65" s="4" t="inlineStr">
        <is>
          <t>Performance information for the Fund is not included because the Fund did not have a full calendar year of performance prior to the date of this Prospectus.</t>
        </is>
      </c>
    </row>
    <row r="66">
      <c r="A66" s="4" t="inlineStr">
        <is>
          <t>Performance Availability Website Address [Text]</t>
        </is>
      </c>
      <c r="B66" s="4" t="inlineStr">
        <is>
          <t>rr_PerformanceAvailabilityWebSiteAddress</t>
        </is>
      </c>
      <c r="C66" s="4" t="inlineStr">
        <is>
          <t>www.true-shares.com</t>
        </is>
      </c>
    </row>
    <row r="67">
      <c r="A67" s="4" t="inlineStr">
        <is>
          <t>TrueMark ESG Active Opportunities ETF | TrueMark ESG Active Opportunities ETF</t>
        </is>
      </c>
    </row>
    <row r="68">
      <c r="A68" s="3" t="inlineStr">
        <is>
          <t>Prospectus [Line Items]</t>
        </is>
      </c>
      <c r="B68" s="4" t="inlineStr">
        <is>
          <t>rr_ProspectusLineItems</t>
        </is>
      </c>
    </row>
    <row r="69">
      <c r="A69" s="4" t="inlineStr">
        <is>
          <t>Trading Symbol</t>
        </is>
      </c>
      <c r="B69" s="4" t="inlineStr">
        <is>
          <t>dei_TradingSymbol</t>
        </is>
      </c>
      <c r="C69" s="4" t="inlineStr">
        <is>
          <t>ECOZ</t>
        </is>
      </c>
    </row>
    <row r="70">
      <c r="A70" s="4" t="inlineStr">
        <is>
          <t>Shareholder Fee, Other</t>
        </is>
      </c>
      <c r="B70" s="4" t="inlineStr">
        <is>
          <t>rr_ShareholderFeeOther</t>
        </is>
      </c>
      <c r="C70" s="4" t="inlineStr">
        <is>
          <t xml:space="preserve">none
				</t>
        </is>
      </c>
    </row>
    <row r="71">
      <c r="A71" s="4" t="inlineStr">
        <is>
          <t>Management Fees (as a percentage of Assets)</t>
        </is>
      </c>
      <c r="B71" s="4" t="inlineStr">
        <is>
          <t>rr_ManagementFeesOverAssets</t>
        </is>
      </c>
      <c r="C71" s="4" t="inlineStr">
        <is>
          <t>0.58%</t>
        </is>
      </c>
    </row>
    <row r="72">
      <c r="A72" s="4" t="inlineStr">
        <is>
          <t>Distribution and Service (12b-1) Fees</t>
        </is>
      </c>
      <c r="B72" s="4" t="inlineStr">
        <is>
          <t>rr_DistributionAndService12b1FeesOverAssets</t>
        </is>
      </c>
      <c r="C72" s="4" t="inlineStr">
        <is>
          <t xml:space="preserve">none
				</t>
        </is>
      </c>
    </row>
    <row r="73">
      <c r="A73" s="4" t="inlineStr">
        <is>
          <t>Other Expenses (as a percentage of Assets):</t>
        </is>
      </c>
      <c r="B73" s="4" t="inlineStr">
        <is>
          <t>rr_OtherExpensesOverAssets</t>
        </is>
      </c>
      <c r="C73" s="4" t="inlineStr">
        <is>
          <t xml:space="preserve">none
				</t>
        </is>
      </c>
    </row>
    <row r="74">
      <c r="A74" s="4" t="inlineStr">
        <is>
          <t>Expenses (as a percentage of Assets)</t>
        </is>
      </c>
      <c r="B74" s="4" t="inlineStr">
        <is>
          <t>rr_ExpensesOverAssets</t>
        </is>
      </c>
      <c r="C74" s="4" t="inlineStr">
        <is>
          <t>0.58%</t>
        </is>
      </c>
    </row>
    <row r="75">
      <c r="A75" s="4" t="inlineStr">
        <is>
          <t>Expense Example, with Redemption, 1 Year</t>
        </is>
      </c>
      <c r="B75" s="4" t="inlineStr">
        <is>
          <t>rr_ExpenseExampleYear01</t>
        </is>
      </c>
      <c r="C75" s="5" t="n">
        <v>59</v>
      </c>
    </row>
    <row r="76">
      <c r="A76" s="4" t="inlineStr">
        <is>
          <t>Expense Example, with Redemption, 3 Years</t>
        </is>
      </c>
      <c r="B76" s="4" t="inlineStr">
        <is>
          <t>rr_ExpenseExampleYear03</t>
        </is>
      </c>
      <c r="C76" s="6" t="n">
        <v>186</v>
      </c>
    </row>
    <row r="77">
      <c r="A77" s="4" t="inlineStr">
        <is>
          <t>Expense Example, with Redemption, 5 Years</t>
        </is>
      </c>
      <c r="B77" s="4" t="inlineStr">
        <is>
          <t>rr_ExpenseExampleYear05</t>
        </is>
      </c>
      <c r="C77" s="6" t="n">
        <v>324</v>
      </c>
    </row>
    <row r="78">
      <c r="A78" s="4" t="inlineStr">
        <is>
          <t>Expense Example, with Redemption, 10 Years</t>
        </is>
      </c>
      <c r="B78" s="4" t="inlineStr">
        <is>
          <t>rr_ExpenseExampleYear10</t>
        </is>
      </c>
      <c r="C78" s="5" t="n">
        <v>726</v>
      </c>
    </row>
    <row r="79"/>
    <row r="80">
      <c r="A80" s="4" t="inlineStr">
        <is>
          <t>[1]</t>
        </is>
      </c>
      <c r="B80" s="4" t="inlineStr">
        <is>
          <t>Acquired Fund Fees and Expenses (“AFFE”) are the indirect costs of investing in other investment companies. Total Annual Fund Operating Expenses do not correlate to the expense ratios in the Fund’s Financial Highlights because the Financial Highlights include only the direct operating expenses incurred by the Fund and exclude AFFE.</t>
        </is>
      </c>
    </row>
  </sheetData>
  <mergeCells count="3">
    <mergeCell ref="C1:D1"/>
    <mergeCell ref="A79:C79"/>
    <mergeCell ref="B80:C8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2"/>
  <sheetViews>
    <sheetView workbookViewId="0">
      <selection activeCell="A1" sqref="A1"/>
    </sheetView>
  </sheetViews>
  <sheetFormatPr baseColWidth="8" defaultRowHeight="15"/>
  <cols>
    <col width="80"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TrueShares Structured Outcome (January) ETF</t>
        </is>
      </c>
    </row>
    <row r="3">
      <c r="A3" s="3" t="inlineStr">
        <is>
          <t>Prospectus [Line Items]</t>
        </is>
      </c>
      <c r="B3" s="4" t="inlineStr">
        <is>
          <t>rr_ProspectusLineItems</t>
        </is>
      </c>
    </row>
    <row r="4">
      <c r="A4" s="4" t="inlineStr">
        <is>
          <t>Risk/Return [Heading]</t>
        </is>
      </c>
      <c r="B4" s="4" t="inlineStr">
        <is>
          <t>rr_RiskReturnHeading</t>
        </is>
      </c>
      <c r="C4" s="4" t="inlineStr">
        <is>
          <t>TRUESHARES STRUCTURED OUTCOME (JANUARY)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TrueShares Structured Outcome (January) ETF (the “January ETF” or the “Fund”) seeks to provide investors with returns (before fees and expenses) that track those of the S&amp;amp;P 500 Price Return Index (the “S&amp;amp;P 500 Price Index”) while seeking to provide a buffer against the first 8% to 12% of S&amp;amp;P 500 Price Index losses, over a twelve-month period. The current twelve-month period extends from January 1, 2021 to December 31, 2021.</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 and Example below.</t>
        </is>
      </c>
    </row>
    <row r="14">
      <c r="A14" s="4" t="inlineStr">
        <is>
          <t>Other Expenses, New Fund, Based on Estimates [Text]</t>
        </is>
      </c>
      <c r="B14" s="4" t="inlineStr">
        <is>
          <t>rr_OtherExpensesNewFundBasedOnEstimates</t>
        </is>
      </c>
      <c r="C14" s="4" t="inlineStr">
        <is>
          <t>Estimated for the current fiscal year.</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7">
      <c r="A17" s="4" t="inlineStr">
        <is>
          <t>Expense Example by, Year, Caption [Text]</t>
        </is>
      </c>
      <c r="B17" s="4" t="inlineStr">
        <is>
          <t>rr_ExpenseExampleByYearCaption</t>
        </is>
      </c>
      <c r="C17" s="4" t="inlineStr">
        <is>
          <t>Although your actual costs may be higher or lower, based on these assumptions your costs would be:</t>
        </is>
      </c>
    </row>
    <row r="18">
      <c r="A18" s="4" t="inlineStr">
        <is>
          <t>Strategy [Heading]</t>
        </is>
      </c>
      <c r="B18" s="4" t="inlineStr">
        <is>
          <t>rr_StrategyHeading</t>
        </is>
      </c>
      <c r="C18" s="4" t="inlineStr">
        <is>
          <t>Principal Investment Strategy</t>
        </is>
      </c>
    </row>
    <row r="19">
      <c r="A19" s="4" t="inlineStr">
        <is>
          <t>Strategy Narrative [Text Block]</t>
        </is>
      </c>
      <c r="B19" s="4" t="inlineStr">
        <is>
          <t>rr_StrategyNarrativeTextBlock</t>
        </is>
      </c>
      <c r="C19" s="4" t="inlineStr">
        <is>
          <t>The Fund is an actively-managed exchange-traded fund (“ETF”) that seeks to achieve its investment objective by investing substantially all of its assets in options that reference the S&amp;P 500 Price Index. The Fund’s investment adviser, TrueMark Investments, LLC (“TrueMark” or the “Adviser”), and sub-adviser, SpiderRock Advisors, LLC (“SpiderRock” or the “Sub-Adviser”), will employ a “buffer protect” options strategy that uses such options to seek to achieve exposure to the S&amp;P 500 Price Index while mitigating the first 8% to 12% decline in the S&amp;P 500 Price Index (the “Buffer”) over a 12-month period beginning on a specified day each January (each, a “Roll Date”). The period from one Roll Date to the next Roll Date is referred to as the “Investment Period,” and the first day of the Investment Period is referred to as the “Initial Investment Day”). The Fund will purchase call options and sell (write) put options on the S&amp;P 500 Price Index or an ETF that tracks the S&amp;P 500 Price Index on each Initial Investment Day with an expiration on the next Roll Date. An option gives the purchaser of the option the right to purchase (for a call option) or sell (for a put option) the underlying asset (or deliver cash equal to the value of an underlying index) at a specified price (“strike price”). In the event the underlying asset declines in value, the value of a put option will generally increase (and the value of a call option will generally decrease and may end up worthless), and in the event the underlying asset appreciates in value, the value of a put option will generally decrease and may end up worthless (and the value of a call option will generally increase). On each Initial Investment Day, the Fund will sell (write) put options on the S&amp;P 500 Price Index or an ETF that tracks the S&amp;P 500 Price Index with a strike price within a range of approximately 8% to 12% lower than the current value of the S&amp;P 500 Price Index or an ETF that tracks the S&amp;P 500 Price Index. As the seller of these options, the Fund receives a premium from the buyer of the options, which the Fund invests in at-the-money call options on the S&amp;P 500 Price Index or an ETF that tracks the S&amp;P 500 Price Index ( i.e. , call options having a strike price roughly equal to the current value of the S&amp;P 500 Price Index or an ETF that tracks the S&amp;P 500 Price Index). The relative price of the put options sold (written) by the Fund to the price of the call options purchased by the Fund will determine the Fund’s exposure to the S&amp;P 500 Price Index during the Investment Period. Due to the cost of the options used by the Fund, the correlation of the Fund’s performance to that of the S&amp;P 500 Price Index is expected to be less than if the Fund invested directly in the S&amp;P 500 Price Index without using options, and could be substantially less. This means that if the S&amp;P 500 Price Index experiences gains for an Investment Period, the Fund may not realize gains to the same extent. The Fund’s strategy is to seek to protect investors from a decline of up to 8% to 12% in the performance of the S&amp;P 500 Price Index from one Roll Date to the next Roll Date. When the Adviser or Sub-Adviser sells puts on the S&amp;P 500 Price Index to create the buffer range, the proceeds are used to purchase calls at the money. However, not all puts generate the same premium relative to the downside exposure of the Fund. The Adviser will seek to deliver a buffer of 10% from the reference price of the S&amp;P 500 Price Index on the first trading day of the month. However, the market could fluctuate on or after the buffer is set and this range allows for market condition volatility. The Fund is not designed to protect against declines of more than 8% to 12% in the level of the S&amp;P 500 Price Index, and there can be no guarantee that the Fund will be successful in implementing the buffer protect options strategy to avoid the first 8% to 12% decline. Additionally, even if the Fund mitigates a decline in the performance of the S&amp;P 500 Price Index from one Roll Date to the next Roll Date, the Fund’s returns during the Investment Period (prior to the next Roll Date) may not reflect the buffer protect options strategy. The Fund will invest in standardized exchange-listed options or in exchange-traded FLexible EXchange Options (“FLEX Options”), which are customized exchange-traded option contracts available through the Chicago Board Option Exchange (“Cboe”) that are guaranteed for settlement by The Options Clearing Corporation (“OCC”). FLEX Options provide investors with the ability to customize exercise prices, exercise styles, and expiration dates, while achieving price discovery in competitive, transparent, auction markets and avoiding the counterparty exposure of over-the-counter (“OTC”) options positions. All FLEX Options in the Fund are European-style options ( i.e. , they can only be exercised at the expiration date of the option) based on the S&amp;P 500 Price Index or an ETF that tracks the S&amp;P 500 Price Index and have an expiration date that is the last day of the Investment Period. In general, the Fund intends to invest in FLEX options only, as these options provide the best combination of OCC guarantees, price discovery, customization, and European-style settlement that is ideal for the Fund. However in certain unforeseen circumstances, listed options may be used by the Fund to provide an additional source of desired market exposure. The Fund also expects to invest in U.S. Treasury bonds. The Fund is designed to provide the following outcomes during each individual Investment Period: Change in the Returns of the S&amp;P 500 Price Index Expected Change in the Returns of the Fund Declines between -8% and ‑12% (or more) Declines 8% to 12% percentage points less than the S&amp;P 500 Price Index ( e.g. , if the S&amp;P 500 Price Index returns -35%, the Fund is designed to return -23% to -27%) Declines between 0% and ‑8% No change Appreciates The Fund’s returns will appreciate to a similar extent as the S&amp;P 500 Price Index, but will be less than those of the S&amp;P 500 Price Index due to the cost of the options used by the Fund The following charts illustrate the hypothetical returns that the Fund seeks to provide in certain illustrative scenarios for a shareholder that purchases Fund shares on the Initial Investment Day and holds such shares for the entire Investment Period. These charts do not take into account payment by the Fund of fees and expenses and assume a buffer of 10%. There is no guarantee that the Fund will be successful in providing these investment outcomes for any Investment Period. The Fund includes a mix of purchased and written (sold) put and call options structured to achieve the results described above. The Fund is designed to seek to achieve the results described above for investments made on the Initial Investment Day and held until the last day of the Investment Period. Investments made on any day other than the Initial Investment Day may differ significantly, positively or negatively, from the results described above. The Fund’s website, www.true-shares.com, contains information about the Fund’s holdings, and the level of the S&amp;P 500 Price Index as of the Initial Investment Day and the prior business day to assist an investor in understanding and the range of results such investor can expect for investments made at times other than on the Initial Investment Day. Additionally, the Fund’s website provides information relating to the returns of the Fund, including the Fund’s Buffer and its position relative to the S&amp;P 500 Price Index on a daily basis. The Fund’s operations are intended to be continuous. It will not terminate and distribute its assets at the conclusion of each Investment Period. On each Roll Date, another Investment Period will commence and the Fund will invest in a new set of options. The Fund is classified as “non-diversified” under the Investment Company Act of 1940, as amended (the “1940 Act”).</t>
        </is>
      </c>
    </row>
    <row r="20">
      <c r="A20" s="4" t="inlineStr">
        <is>
          <t>Risk [Heading]</t>
        </is>
      </c>
      <c r="B20" s="4" t="inlineStr">
        <is>
          <t>rr_RiskHeading</t>
        </is>
      </c>
      <c r="C20" s="4" t="inlineStr">
        <is>
          <t>Principal Investment Risks</t>
        </is>
      </c>
    </row>
    <row r="21">
      <c r="A21" s="4" t="inlineStr">
        <is>
          <t>Risk Narrative [Text Block]</t>
        </is>
      </c>
      <c r="B21" s="4" t="inlineStr">
        <is>
          <t>rr_RiskNarrativeTextBlock</t>
        </is>
      </c>
      <c r="C21"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Buffered Strategy Investment Risk. ◦ Buffered Loss Risk. There can be no guarantee that the Fund will be successful in its strategy to provide buffer protection against S&amp;P 500 Price Index losses if the S&amp;P 500 Price Index decreases over the Investment Period by 8% or less. A shareholder may lose their entire investment. The Fund’s strategy seeks to deliver returns that match the S&amp;P 500 Price Index (but will be less than the S&amp;P 500 Price Index due to the cost of the options used by the Fund), while limiting downside losses, if Shares are bought on the day on which the Fund enters into the options and held until those options expire at the end of each Investment Period. In the event an investor purchases Shares after the date on which the options were entered into or sells Shares prior to the expiration of the options, the buffer that the Fund seeks to provide may not be available. The Fund does not provide principal protection and an investor may experience significant losses on its investment, including the loss of its entire investment. ◦ FLEX Options Risk . The Fund may invest in FLEX Options issued and guaranteed for settlement by the OCC. The Fund bears the risk that the OCC will be unable or unwilling to perform its obligations under the FLEX Options contracts. Additionally, FLEX Options may be illiquid, and in such cases, the Fund may have difficulty closing out certain FLEX Options positions at desired times and prices. ◦ Options Risk. The Fund invests in options that derive their performance from the performance of the S&amp;P 500 Price Index. Writing and buying options are speculative activities and entail investment exposures that are greater than their cost would suggest, meaning that a small investment in an option could have a substantial impact on the performance of the Fund. The Fund’s use of call and put options can lead to losses because of adverse movements in the price or value of the underlying stock, index, or other asset, which may be magnified by certain features of the options. These risks are heightened when the Fund’s portfolio managers use options to enhance the Fund’s return or as a substitute for a position or security. When selling a call or put option, the Fund will receive a premium; however, this premium may not be enough to offset a loss incurred by the Fund if the price of the underlying asset is above or below, respectively, the strike price by an amount equal to or greater than the premium. The value of an option may be adversely affected if the market for the option becomes less liquid or smaller, and will be affected by changes in the value or yield of the option’s underlying asset, an increase in interest rates, a change in the actual or perceived volatility of the stock market or the underlying asset and the remaining time to expiration. Additionally, the value of an option does not increase or decrease at the same rate as the underlying asset(s). The Fund’s use of options, due to the cost of the options, will reduce the Fund’s ability to get returns equal to the S&amp;P 500 Price Index. This means that if the S&amp;P 500 Price Index experiences gains for an Investment Period, the Fund will not benefit to the same extent from those gains. In addition, if the price of the underlying asset of an option is above the strike price of a written call option or below the strike price for a written put option, the value of the option, and consequently of the Fund, may decline significantly more than if the Fund invested directly in the underlying asset instead of using options. The Fund invests in options that derive their performance from the performance of the S&amp;P 500 Price Index and can be volatile and involve various types and degrees of risks. The Fund could experience a loss if its options do not perform as anticipated, or are not correlated with the performance of their underlying stock or if the Fund is unable to purchase or liquidate a position because of an illiquid secondary market. ◦ Purchase and Sale Timing Risk. The Fund is designed to protect against the first 8% to 12% decline in the value of the S&amp;P 500 Price Index and provide for participation in any gains, although not to the same extent, as the value of the S&amp;P 500 Price Index, for a 12-month period from one Roll Date to the next Roll Date. Because the options purchased and written by the Fund will expire on the next Roll Date, if you purchase or sell Shares on a date other than a Roll Date or if you hold Shares for more or less than the time from the most recent Roll Date to the next Roll Date, the value of your investment in Shares may not be protected against the first 8% to 12% decline in the value of the S&amp;P 500 Price Index and may not participate in a gain in the value of the S&amp;P 500 Price Index for your investment period. The value of the options purchased and written by the Fund is dependent on, among other factors, the value, implied volatility, and implied dividend rate of the S&amp;P 500 Price Index and interest rates, any or all of which may vary, sometimes significantly, during the period from the most recent Roll Date to the next Roll Date. Consequently, the value of the Fund may not directly track changes in the value of the S&amp;P 500 Price Index in between Roll Dates. • Equity Market Risk . The Fund invests in options that derive their performance from the S&amp;P 500 Price Index, which is made up of common stocks. Common stocks are susceptible to general stock market fluctuations and to volatile increases and decreases in value as market confidence in and perceptions of their issuers change. These investor perceptions are based on various and unpredictable factors including: expectations regarding government, economic, monetary and fiscal policies; inflation and interest rates; economic expansion or contraction; and global or regional political, economic and banking crise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Management Risk. The Fund is actively-managed and may not meet its investment objective based on the investment adviser’s and sub-adviser’s success or failure to implement investment strategies for the Fund.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As a result, the risk environment remains elevated.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 • Tax Efficiency Risk. A significant portion of income received from the Fund may be subject to tax at effective tax rates that are higher than the rates that would apply if the Fund were to engage in a different investment strategy. Additionally, the Fund’s investment strategy may require it to effect redemptions, in whole or in part, for cash. As a result, the Fund may be required to sell portfolio securities to obtain the cash needed to distribute redemption proceeds. This may cause the Fund to recognize investment income and/or capital gains or losses that it might not have recognized if it had completely satisfied the redemption in-kind. As a result, the Fund may be less tax efficient if it includes such a cash payment than if the in-kind redemption process was used exclusively. In addition, cash redemptions may incur higher brokerage costs than in-kind redemptions and these added costs may be borne by the Fund and negatively impact Fund performance. You should consult your tax advisor as to the tax consequences of purchasing, owning, and selling Shares. • U.S. Treasury Obligations Risk. U.S. Treasury obligations may differ from other fixed income securities in their interest rates, maturities, times of issuance and other characteristics. Similar to other issuers, changes to the financial condition or credit rating of the U.S. government may cause the value of the Fund’s U.S. Treasury obligations to decline.</t>
        </is>
      </c>
    </row>
    <row r="22">
      <c r="A22" s="4" t="inlineStr">
        <is>
          <t>Risk Lose Money [Text]</t>
        </is>
      </c>
      <c r="B22" s="4" t="inlineStr">
        <is>
          <t>rr_RiskLoseMoney</t>
        </is>
      </c>
      <c r="C22" s="4" t="inlineStr">
        <is>
          <t>As with any investment, there is a risk that you could lose all or a portion of your investment in the Fund.</t>
        </is>
      </c>
    </row>
    <row r="23">
      <c r="A23" s="4" t="inlineStr">
        <is>
          <t>Risk Nondiversified Status [Text]</t>
        </is>
      </c>
      <c r="B23" s="4" t="inlineStr">
        <is>
          <t>rr_RiskNondiversifiedStatus</t>
        </is>
      </c>
      <c r="C23" s="4" t="inlineStr">
        <is>
          <t>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t>
        </is>
      </c>
    </row>
    <row r="24">
      <c r="A24" s="4" t="inlineStr">
        <is>
          <t>Bar Chart and Performance Table [Heading]</t>
        </is>
      </c>
      <c r="B24" s="4" t="inlineStr">
        <is>
          <t>rr_BarChartAndPerformanceTableHeading</t>
        </is>
      </c>
      <c r="C24" s="4" t="inlineStr">
        <is>
          <t>Performance</t>
        </is>
      </c>
    </row>
    <row r="25">
      <c r="A25" s="4" t="inlineStr">
        <is>
          <t>Performance Narrative [Text Block]</t>
        </is>
      </c>
      <c r="B25" s="4" t="inlineStr">
        <is>
          <t>rr_PerformanceNarrativeTextBlock</t>
        </is>
      </c>
      <c r="C25"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true-shares.com.</t>
        </is>
      </c>
    </row>
    <row r="26">
      <c r="A26" s="4" t="inlineStr">
        <is>
          <t>Performance One Year or Less [Text]</t>
        </is>
      </c>
      <c r="B26" s="4" t="inlineStr">
        <is>
          <t>rr_PerformanceOneYearOrLess</t>
        </is>
      </c>
      <c r="C26" s="4" t="inlineStr">
        <is>
          <t>Performance information for the Fund is not included because the Fund did not have a full calendar year of performance prior to the date of this Prospectus.</t>
        </is>
      </c>
    </row>
    <row r="27">
      <c r="A27" s="4" t="inlineStr">
        <is>
          <t>Performance Availability Website Address [Text]</t>
        </is>
      </c>
      <c r="B27" s="4" t="inlineStr">
        <is>
          <t>rr_PerformanceAvailabilityWebSiteAddress</t>
        </is>
      </c>
      <c r="C27" s="4" t="inlineStr">
        <is>
          <t>www.true-shares.com</t>
        </is>
      </c>
    </row>
    <row r="28">
      <c r="A28" s="4" t="inlineStr">
        <is>
          <t>TrueShares Structured Outcome (January) ETF | TrueShares Structured Outcome (January) ETF</t>
        </is>
      </c>
    </row>
    <row r="29">
      <c r="A29" s="3" t="inlineStr">
        <is>
          <t>Prospectus [Line Items]</t>
        </is>
      </c>
      <c r="B29" s="4" t="inlineStr">
        <is>
          <t>rr_ProspectusLineItems</t>
        </is>
      </c>
    </row>
    <row r="30">
      <c r="A30" s="4" t="inlineStr">
        <is>
          <t>Trading Symbol</t>
        </is>
      </c>
      <c r="B30" s="4" t="inlineStr">
        <is>
          <t>dei_TradingSymbol</t>
        </is>
      </c>
      <c r="C30" s="4" t="inlineStr">
        <is>
          <t>JANZ</t>
        </is>
      </c>
    </row>
    <row r="31">
      <c r="A31" s="4" t="inlineStr">
        <is>
          <t>Shareholder Fee, Other</t>
        </is>
      </c>
      <c r="B31" s="4" t="inlineStr">
        <is>
          <t>rr_ShareholderFeeOther</t>
        </is>
      </c>
      <c r="C31" s="4" t="inlineStr">
        <is>
          <t xml:space="preserve">none
				</t>
        </is>
      </c>
    </row>
    <row r="32">
      <c r="A32" s="4" t="inlineStr">
        <is>
          <t>Management Fees (as a percentage of Assets)</t>
        </is>
      </c>
      <c r="B32" s="4" t="inlineStr">
        <is>
          <t>rr_ManagementFeesOverAssets</t>
        </is>
      </c>
      <c r="C32" s="4" t="inlineStr">
        <is>
          <t>0.79%</t>
        </is>
      </c>
    </row>
    <row r="33">
      <c r="A33" s="4" t="inlineStr">
        <is>
          <t>Distribution and Service (12b-1) Fees</t>
        </is>
      </c>
      <c r="B33" s="4" t="inlineStr">
        <is>
          <t>rr_DistributionAndService12b1FeesOverAssets</t>
        </is>
      </c>
      <c r="C33" s="4" t="inlineStr">
        <is>
          <t xml:space="preserve">none
				</t>
        </is>
      </c>
    </row>
    <row r="34">
      <c r="A34" s="4" t="inlineStr">
        <is>
          <t>Other Expenses (as a percentage of Assets):</t>
        </is>
      </c>
      <c r="B34" s="4" t="inlineStr">
        <is>
          <t>rr_OtherExpensesOverAssets</t>
        </is>
      </c>
      <c r="C34" s="4" t="inlineStr">
        <is>
          <t xml:space="preserve">none
				</t>
        </is>
      </c>
      <c r="D34" s="4" t="inlineStr">
        <is>
          <t>[1]</t>
        </is>
      </c>
    </row>
    <row r="35">
      <c r="A35" s="4" t="inlineStr">
        <is>
          <t>Expenses (as a percentage of Assets)</t>
        </is>
      </c>
      <c r="B35" s="4" t="inlineStr">
        <is>
          <t>rr_ExpensesOverAssets</t>
        </is>
      </c>
      <c r="C35" s="4" t="inlineStr">
        <is>
          <t>0.79%</t>
        </is>
      </c>
    </row>
    <row r="36">
      <c r="A36" s="4" t="inlineStr">
        <is>
          <t>Expense Example, with Redemption, 1 Year</t>
        </is>
      </c>
      <c r="B36" s="4" t="inlineStr">
        <is>
          <t>rr_ExpenseExampleYear01</t>
        </is>
      </c>
      <c r="C36" s="5" t="n">
        <v>81</v>
      </c>
    </row>
    <row r="37">
      <c r="A37" s="4" t="inlineStr">
        <is>
          <t>Expense Example, with Redemption, 3 Years</t>
        </is>
      </c>
      <c r="B37" s="4" t="inlineStr">
        <is>
          <t>rr_ExpenseExampleYear03</t>
        </is>
      </c>
      <c r="C37" s="5" t="n">
        <v>252</v>
      </c>
    </row>
    <row r="38">
      <c r="A38" s="4" t="inlineStr">
        <is>
          <t>TrueShares Structured Outcome (February) ETF</t>
        </is>
      </c>
    </row>
    <row r="39">
      <c r="A39" s="3" t="inlineStr">
        <is>
          <t>Prospectus [Line Items]</t>
        </is>
      </c>
      <c r="B39" s="4" t="inlineStr">
        <is>
          <t>rr_ProspectusLineItems</t>
        </is>
      </c>
    </row>
    <row r="40">
      <c r="A40" s="4" t="inlineStr">
        <is>
          <t>Risk/Return [Heading]</t>
        </is>
      </c>
      <c r="B40" s="4" t="inlineStr">
        <is>
          <t>rr_RiskReturnHeading</t>
        </is>
      </c>
      <c r="C40" s="4" t="inlineStr">
        <is>
          <t>TRUESHARES STRUCTURED OUTCOME (FEBRUARY) ETF</t>
        </is>
      </c>
    </row>
    <row r="41">
      <c r="A41" s="4" t="inlineStr">
        <is>
          <t>Objective [Heading]</t>
        </is>
      </c>
      <c r="B41" s="4" t="inlineStr">
        <is>
          <t>rr_ObjectiveHeading</t>
        </is>
      </c>
      <c r="C41" s="4" t="inlineStr">
        <is>
          <t>Investment Objective</t>
        </is>
      </c>
    </row>
    <row r="42">
      <c r="A42" s="4" t="inlineStr">
        <is>
          <t>Objective, Primary [Text Block]</t>
        </is>
      </c>
      <c r="B42" s="4" t="inlineStr">
        <is>
          <t>rr_ObjectivePrimaryTextBlock</t>
        </is>
      </c>
      <c r="C42" s="4" t="inlineStr">
        <is>
          <t>The TrueShares Structured Outcome (February) ETF (the “February ETF” or the “Fund”) seeks to provide investors with returns (before fees and expenses) that track those of the S&amp;amp;P 500 Price Return Index (the “S&amp;amp;P 500 Price Index”) while seeking to provide a buffer against the first 8% to 12% of S&amp;amp;P 500 Price Index losses, over a twelve-month period. The current twelve-month period extends from February 1, 2021 to January 31, 2022.</t>
        </is>
      </c>
    </row>
    <row r="43">
      <c r="A43" s="4" t="inlineStr">
        <is>
          <t>Expense [Heading]</t>
        </is>
      </c>
      <c r="B43" s="4" t="inlineStr">
        <is>
          <t>rr_ExpenseHeading</t>
        </is>
      </c>
      <c r="C43" s="4" t="inlineStr">
        <is>
          <t>Fees and Expenses of the Fund</t>
        </is>
      </c>
    </row>
    <row r="44">
      <c r="A44" s="4" t="inlineStr">
        <is>
          <t>Expense Narrative [Text Block]</t>
        </is>
      </c>
      <c r="B44" s="4" t="inlineStr">
        <is>
          <t>rr_ExpenseNarrativeTextBlock</t>
        </is>
      </c>
      <c r="C44"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45">
      <c r="A45" s="4" t="inlineStr">
        <is>
          <t>Shareholder Fees Caption [Text]</t>
        </is>
      </c>
      <c r="B45" s="4" t="inlineStr">
        <is>
          <t>rr_ShareholderFeesCaption</t>
        </is>
      </c>
      <c r="C45" s="4" t="inlineStr">
        <is>
          <t>Shareholder Fees (fees paid directly from your investment)</t>
        </is>
      </c>
    </row>
    <row r="46">
      <c r="A46" s="4" t="inlineStr">
        <is>
          <t>Operating Expenses Caption [Text]</t>
        </is>
      </c>
      <c r="B46" s="4" t="inlineStr">
        <is>
          <t>rr_OperatingExpensesCaption</t>
        </is>
      </c>
      <c r="C46" s="4" t="inlineStr">
        <is>
          <t>Annual Fund Operating Expenses (expenses that you pay each year as a percentage of the value of your investment)</t>
        </is>
      </c>
    </row>
    <row r="47">
      <c r="A47" s="4" t="inlineStr">
        <is>
          <t>Portfolio Turnover [Heading]</t>
        </is>
      </c>
      <c r="B47" s="4" t="inlineStr">
        <is>
          <t>rr_PortfolioTurnoverHeading</t>
        </is>
      </c>
      <c r="C47" s="4" t="inlineStr">
        <is>
          <t>Portfolio Turnover</t>
        </is>
      </c>
    </row>
    <row r="48">
      <c r="A48" s="4" t="inlineStr">
        <is>
          <t>Portfolio Turnover [Text Block]</t>
        </is>
      </c>
      <c r="B48" s="4" t="inlineStr">
        <is>
          <t>rr_PortfolioTurnoverTextBlock</t>
        </is>
      </c>
      <c r="C48"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49">
      <c r="A49" s="4" t="inlineStr">
        <is>
          <t>Expense Exchange Traded Fund Commissions [Text]</t>
        </is>
      </c>
      <c r="B49" s="4" t="inlineStr">
        <is>
          <t>rr_ExpenseExchangeTradedFundCommissions</t>
        </is>
      </c>
      <c r="C49" s="4" t="inlineStr">
        <is>
          <t>You may pay other fees, such as brokerage commissions and other fees to financial intermediaries, which are not reflected in the table and Example below.</t>
        </is>
      </c>
    </row>
    <row r="50">
      <c r="A50" s="4" t="inlineStr">
        <is>
          <t>Other Expenses, New Fund, Based on Estimates [Text]</t>
        </is>
      </c>
      <c r="B50" s="4" t="inlineStr">
        <is>
          <t>rr_OtherExpensesNewFundBasedOnEstimates</t>
        </is>
      </c>
      <c r="C50" s="4" t="inlineStr">
        <is>
          <t>Estimated for the current fiscal year.</t>
        </is>
      </c>
    </row>
    <row r="51">
      <c r="A51" s="4" t="inlineStr">
        <is>
          <t>Expense Example [Heading]</t>
        </is>
      </c>
      <c r="B51" s="4" t="inlineStr">
        <is>
          <t>rr_ExpenseExampleHeading</t>
        </is>
      </c>
      <c r="C51" s="4" t="inlineStr">
        <is>
          <t>Example</t>
        </is>
      </c>
    </row>
    <row r="52">
      <c r="A52" s="4" t="inlineStr">
        <is>
          <t>Expense Example Narrative [Text Block]</t>
        </is>
      </c>
      <c r="B52" s="4" t="inlineStr">
        <is>
          <t>rr_ExpenseExampleNarrativeTextBlock</t>
        </is>
      </c>
      <c r="C52"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53">
      <c r="A53" s="4" t="inlineStr">
        <is>
          <t>Expense Example by, Year, Caption [Text]</t>
        </is>
      </c>
      <c r="B53" s="4" t="inlineStr">
        <is>
          <t>rr_ExpenseExampleByYearCaption</t>
        </is>
      </c>
      <c r="C53" s="4" t="inlineStr">
        <is>
          <t>Although your actual costs may be higher or lower, based on these assumptions your costs would be:</t>
        </is>
      </c>
    </row>
    <row r="54">
      <c r="A54" s="4" t="inlineStr">
        <is>
          <t>Strategy [Heading]</t>
        </is>
      </c>
      <c r="B54" s="4" t="inlineStr">
        <is>
          <t>rr_StrategyHeading</t>
        </is>
      </c>
      <c r="C54" s="4" t="inlineStr">
        <is>
          <t>Principal Investment Strategy</t>
        </is>
      </c>
    </row>
    <row r="55">
      <c r="A55" s="4" t="inlineStr">
        <is>
          <t>Strategy Narrative [Text Block]</t>
        </is>
      </c>
      <c r="B55" s="4" t="inlineStr">
        <is>
          <t>rr_StrategyNarrativeTextBlock</t>
        </is>
      </c>
      <c r="C55" s="4" t="inlineStr">
        <is>
          <t>The Fund is an actively-managed exchange-traded fund (“ETF”) that seeks to achieve its investment objective by investing substantially all of its assets in options that reference the S&amp;P 500 Price Index. The Fund’s investment adviser, TrueMark Investments, LLC (“TrueMark” or the “Adviser”), and sub-adviser, SpiderRock Advisors, LLC (“SpiderRock” or the “Sub-Adviser”), will employ a “buffer protect” options strategy that uses such options to seek to achieve exposure to the S&amp;P 500 Price Index while mitigating the first 8% to 12% decline in the S&amp;P 500 Price Index (the “Buffer”) over a 12-month period beginning on a specified day each February (each, a “Roll Date”). The period from one Roll Date to the next Roll Date is referred to as the “Investment Period,” and the first day of the Investment Period is referred to as the “Initial Investment Day”). The Fund will purchase call options and sell (write) put options on the S&amp;P 500 Price Index or an ETF that tracks the S&amp;P 500 Price Index on each Initial Investment Day with an expiration on the next Roll Date. An option gives the purchaser of the option the right to purchase (for a call option) or sell (for a put option) the underlying asset (or deliver cash equal to the value of an underlying index) at a specified price (“strike price”). In the event the underlying asset declines in value, the value of a put option will generally increase (and the value of a call option will generally decrease and may end up worthless), and in the event the underlying asset appreciates in value, the value of a put option will generally decrease and may end up worthless (and the value of a call option will generally increase). On each Initial Investment Day, the Fund will sell (write) put options on the S&amp;P 500 Price Index or an ETF that tracks the S&amp;P 500 Price Index with a strike price within a range of approximately 8% to 12% lower than the current value of the S&amp;P 500 Price Index or an ETF that tracks the S&amp;P 500 Price Index. As the seller of these options, the Fund receives a premium from the buyer of the options, which the Fund invests in at-the-money call options on the S&amp;P 500 Price Index or an ETF that tracks the S&amp;P 500 Price Index ( i.e. , call options having a strike price roughly equal to the current value of the S&amp;P 500 Price Index or an ETF that tracks the S&amp;P 500 Price Index). The relative price of the put options sold (written) by the Fund to the price of the call options purchased by the Fund will determine the Fund’s exposure to the S&amp;P 500 Price Index during the Investment Period. Due to the cost of the options used by the Fund, the correlation of the Fund’s performance to that of the S&amp;P 500 Price Index is expected to be less than if the Fund invested directly in the S&amp;P 500 Price Index without using options, and could be substantially less. This means that if the S&amp;P 500 Price Index experiences gains for an Investment Period, the Fund may not realize gains to the same extent. The Fund’s strategy is to seek to protect investors from a decline of up to 8% to 12% in the performance of the S&amp;P 500 Price Index from one Roll Date to the next Roll Date. When the Adviser or Sub-Adviser sells puts on the S&amp;P 500 Price Index to create the buffer range, the proceeds are used to purchase calls at the money. However, not all puts generate the same premium relative to the downside exposure of the Fund. The Adviser will seek to deliver a buffer of 10% from the reference price of the S&amp;P 500 Price Index on the first trading day of the month. However, the market could fluctuate on or after the buffer is set and this range allows for market condition volatility. The Fund is not designed to protect against declines of more than 8% to 12% in the level of the S&amp;P 500 Price Index, and there can be no guarantee that the Fund will be successful in implementing the buffer protect options strategy to avoid the first 8% to 12% decline. Additionally, even if the Fund mitigates a decline in the performance of the S&amp;P 500 Price Index from one Roll Date to the next Roll Date, the Fund’s returns during the Investment Period (prior to the next Roll Date) may not reflect the buffer protect options strategy. The Fund will invest in standardized exchange-listed options or in exchange-traded FLexible EXchange Options (“FLEX Options”), which are customized exchange-traded option contracts available through the Chicago Board Option Exchange (“Cboe”) that are guaranteed for settlement by The Options Clearing Corporation (“OCC”). FLEX Options provide investors with the ability to customize exercise prices, exercise styles, and expiration dates, while achieving price discovery in competitive, transparent, auction markets and avoiding the counterparty exposure of over-the-counter (“OTC”) options positions. All FLEX Options in the Fund are European-style options ( i.e. , they can only be exercised at the expiration date of the option) based on the S&amp;P 500 Price Index or an ETF that tracks the S&amp;P 500 Price Index and have an expiration date that is the last day of the Investment Period. In general, the Fund intends to invest in FLEX options only, as these options provide the best combination of OCC guarantees, price discovery, customization, and European-style settlement that is ideal for the Fund. However in certain unforeseen circumstances, listed options may be used by the Fund to provide an additional source of desired market exposure. The Fund also expects to invest in U.S. Treasury bonds. The Fund is designed to provide the following outcomes during each individual Investment Period: Change in the Returns of the S&amp;P 500 Price Index Expected Change in the Returns of the Fund Declines between -8% and ‑12% (or more) Declines 8% to 12% percentage points less than the S&amp;P 500 Price Index ( e.g. , if the S&amp;P 500 Price Index returns -35%, the Fund is designed to return -23% to -27%) Declines between 0% and ‑8% No change Appreciates The Fund’s returns will appreciate to a similar extent as the S&amp;P 500 Price Index, but will be less than those of the S&amp;P 500 Price Index due to the cost of the options used by the Fund The following charts illustrate the hypothetical returns that the Fund seeks to provide in certain illustrative scenarios for a shareholder that purchases Fund shares on the Initial Investment Day and holds such shares for the entire Investment Period. These charts do not take into account payment by the Fund of fees and expenses and assume a buffer of 10%. There is no guarantee that the Fund will be successful in providing these investment outcomes for any Investment Period. The Fund includes a mix of purchased and written (sold) put and call options structured to achieve the results described above. The Fund is designed to seek to achieve the results described above for investments made on the Initial Investment Day and held until the last day of the Investment Period. Investments made on any day other than the Initial Investment Day may differ significantly, positively or negatively, from the results described above. The Fund’s website, www.true-shares.com, contains information about the Fund’s holdings, and the level of the S&amp;P 500 Price Index as of the Initial Investment Day and the prior business day to assist an investor in understanding and the range of results such investor can expect for investments made at times other than on the Initial Investment Day. Additionally, the Fund’s website provides information relating to the returns of the Fund, including the Fund’s Buffer and its position relative to the S&amp;P 500 Price Index on a daily basis. The Fund’s operations are intended to be continuous. It will not terminate and distribute its assets at the conclusion of each Investment Period. On each Roll Date, another Investment Period will commence and the Fund will invest in a new set of options. The Fund is classified as “non-diversified” under the Investment Company Act of 1940, as amended (the “1940 Act”).</t>
        </is>
      </c>
    </row>
    <row r="56">
      <c r="A56" s="4" t="inlineStr">
        <is>
          <t>Risk [Heading]</t>
        </is>
      </c>
      <c r="B56" s="4" t="inlineStr">
        <is>
          <t>rr_RiskHeading</t>
        </is>
      </c>
      <c r="C56" s="4" t="inlineStr">
        <is>
          <t>Principal Investment Risks</t>
        </is>
      </c>
    </row>
    <row r="57">
      <c r="A57" s="4" t="inlineStr">
        <is>
          <t>Risk Narrative [Text Block]</t>
        </is>
      </c>
      <c r="B57" s="4" t="inlineStr">
        <is>
          <t>rr_RiskNarrativeTextBlock</t>
        </is>
      </c>
      <c r="C57"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Buffered Strategy Investment Risk. ◦ Buffered Loss Risk. There can be no guarantee that the Fund will be successful in its strategy to provide buffer protection against S&amp;P 500 Price Index losses if the S&amp;P 500 Price Index decreases over the Investment Period by 8% or less. A shareholder may lose their entire investment. The Fund’s strategy seeks to deliver returns that match the S&amp;P 500 Price Index (but will be less than the S&amp;P 500 Price Index due to the cost of the options used by the Fund), while limiting downside losses, if Shares are bought on the day on which the Fund enters into the options and held until those options expire at the end of each Investment Period. In the event an investor purchases Shares after the date on which the options were entered into or sells Shares prior to the expiration of the options, the buffer that the Fund seeks to provide may not be available. The Fund does not provide principal protection and an investor may experience significant losses on its investment, including the loss of its entire investment. ◦ FLEX Options Risk . The Fund may invest in FLEX Options issued and guaranteed for settlement by the OCC. The Fund bears the risk that the OCC will be unable or unwilling to perform its obligations under the FLEX Options contracts. Additionally, FLEX Options may be illiquid, and in such cases, the Fund may have difficulty closing out certain FLEX Options positions at desired times and prices. ◦ Options Risk. The Fund invests in options that derive their performance from the performance of the S&amp;P 500 Price Index. Writing and buying options are speculative activities and entail investment exposures that are greater than their cost would suggest, meaning that a small investment in an option could have a substantial impact on the performance of the Fund. The Fund’s use of call and put options can lead to losses because of adverse movements in the price or value of the underlying stock, index, or other asset, which may be magnified by certain features of the options. These risks are heightened when the Fund’s portfolio managers use options to enhance the Fund’s return or as a substitute for a position or security. When selling a call or put option, the Fund will receive a premium; however, this premium may not be enough to offset a loss incurred by the Fund if the price of the underlying asset is above or below, respectively, the strike price by an amount equal to or greater than the premium. The value of an option may be adversely affected if the market for the option becomes less liquid or smaller, and will be affected by changes in the value or yield of the option’s underlying asset, an increase in interest rates, a change in the actual or perceived volatility of the stock market or the underlying asset and the remaining time to expiration. Additionally, the value of an option does not increase or decrease at the same rate as the underlying asset(s). The Fund’s use of options, due to the cost of the options, will reduce the Fund’s ability to get returns equal to the S&amp;P 500 Price Index. This means that if the S&amp;P 500 Price Index experiences gains for an Investment Period, the Fund will not benefit to the same extent from those gains. In addition, if the price of the underlying asset of an option is above the strike price of a written call option or below the strike price for a written put option, the value of the option, and consequently of the Fund, may decline significantly more than if the Fund invested directly in the underlying asset instead of using options. The Fund invests in options that derive their performance from the performance of the S&amp;P 500 Price Index and can be volatile and involve various types and degrees of risks. The Fund could experience a loss if its options do not perform as anticipated, or are not correlated with the performance of their underlying stock or if the Fund is unable to purchase or liquidate a position because of an illiquid secondary market. ◦ Purchase and Sale Timing Risk. The Fund is designed to protect against the first 8% to 12% decline in the value of the S&amp;P 500 Price Index and provide for participation in any gains, although not to the same extent, as the value of the S&amp;P 500 Price Index, for a 12-month period from one Roll Date to the next Roll Date. Because the options purchased and written by the Fund will expire on the next Roll Date, if you purchase or sell Shares on a date other than a Roll Date or if you hold Shares for more or less than the time from the most recent Roll Date to the next Roll Date, the value of your investment in Shares may not be protected against the first 8% to 12% decline in the value of the S&amp;P 500 Price Index and may not participate in a gain in the value of the S&amp;P 500 Price Index for your investment period. The value of the options purchased and written by the Fund is dependent on, among other factors, the value, implied volatility, and implied dividend rate of the S&amp;P 500 Price Index and interest rates, any or all of which may vary, sometimes significantly, during the period from the most recent Roll Date to the next Roll Date. Consequently, the value of the Fund may not directly track changes in the value of the S&amp;P 500 Price Index in between Roll Dates. • Equity Market Risk . The Fund invests in options that derive their performance from the S&amp;P 500 Price Index, which is made up of common stocks. Common stocks are susceptible to general stock market fluctuations and to volatile increases and decreases in value as market confidence in and perceptions of their issuers change. These investor perceptions are based on various and unpredictable factors including: expectations regarding government, economic, monetary and fiscal policies; inflation and interest rates; economic expansion or contraction; and global or regional political, economic and banking crise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Management Risk. The Fund is actively-managed and may not meet its investment objective based on the investment adviser’s and sub-adviser’s success or failure to implement investment strategies for the Fund.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As a result, the risk environment remains elevated.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 • Tax Efficiency Risk. A significant portion of income received from the Fund may be subject to tax at effective tax rates that are higher than the rates that would apply if the Fund were to engage in a different investment strategy. Additionally, the Fund’s investment strategy may require it to effect redemptions, in whole or in part, for cash. As a result, the Fund may be required to sell portfolio securities to obtain the cash needed to distribute redemption proceeds. This may cause the Fund to recognize investment income and/or capital gains or losses that it might not have recognized if it had completely satisfied the redemption in-kind. As a result, the Fund may be less tax efficient if it includes such a cash payment than if the in-kind redemption process was used exclusively. In addition, cash redemptions may incur higher brokerage costs than in-kind redemptions and these added costs may be borne by the Fund and negatively impact Fund performance. You should consult your tax advisor as to the tax consequences of purchasing, owning, and selling Shares. • U.S. Treasury Obligations Risk. U.S. Treasury obligations may differ from other fixed income securities in their interest rates, maturities, times of issuance and other characteristics. Similar to other issuers, changes to the financial condition or credit rating of the U.S. government may cause the value of the Fund’s U.S. Treasury obligations to decline.</t>
        </is>
      </c>
    </row>
    <row r="58">
      <c r="A58" s="4" t="inlineStr">
        <is>
          <t>Risk Lose Money [Text]</t>
        </is>
      </c>
      <c r="B58" s="4" t="inlineStr">
        <is>
          <t>rr_RiskLoseMoney</t>
        </is>
      </c>
      <c r="C58" s="4" t="inlineStr">
        <is>
          <t>As with any investment, there is a risk that you could lose all or a portion of your investment in the Fund.</t>
        </is>
      </c>
    </row>
    <row r="59">
      <c r="A59" s="4" t="inlineStr">
        <is>
          <t>Risk Nondiversified Status [Text]</t>
        </is>
      </c>
      <c r="B59" s="4" t="inlineStr">
        <is>
          <t>rr_RiskNondiversifiedStatus</t>
        </is>
      </c>
      <c r="C59" s="4" t="inlineStr">
        <is>
          <t>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t>
        </is>
      </c>
    </row>
    <row r="60">
      <c r="A60" s="4" t="inlineStr">
        <is>
          <t>Bar Chart and Performance Table [Heading]</t>
        </is>
      </c>
      <c r="B60" s="4" t="inlineStr">
        <is>
          <t>rr_BarChartAndPerformanceTableHeading</t>
        </is>
      </c>
      <c r="C60" s="4" t="inlineStr">
        <is>
          <t>Performance</t>
        </is>
      </c>
    </row>
    <row r="61">
      <c r="A61" s="4" t="inlineStr">
        <is>
          <t>Performance Narrative [Text Block]</t>
        </is>
      </c>
      <c r="B61" s="4" t="inlineStr">
        <is>
          <t>rr_PerformanceNarrativeTextBlock</t>
        </is>
      </c>
      <c r="C61"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true-shares.com.</t>
        </is>
      </c>
    </row>
    <row r="62">
      <c r="A62" s="4" t="inlineStr">
        <is>
          <t>Performance One Year or Less [Text]</t>
        </is>
      </c>
      <c r="B62" s="4" t="inlineStr">
        <is>
          <t>rr_PerformanceOneYearOrLess</t>
        </is>
      </c>
      <c r="C62" s="4" t="inlineStr">
        <is>
          <t>Performance information for the Fund is not included because the Fund did not have a full calendar year of performance prior to the date of this Prospectus.</t>
        </is>
      </c>
    </row>
    <row r="63">
      <c r="A63" s="4" t="inlineStr">
        <is>
          <t>Performance Availability Website Address [Text]</t>
        </is>
      </c>
      <c r="B63" s="4" t="inlineStr">
        <is>
          <t>rr_PerformanceAvailabilityWebSiteAddress</t>
        </is>
      </c>
      <c r="C63" s="4" t="inlineStr">
        <is>
          <t>www.true-shares.com</t>
        </is>
      </c>
    </row>
    <row r="64">
      <c r="A64" s="4" t="inlineStr">
        <is>
          <t>TrueShares Structured Outcome (February) ETF | TrueShares Structured Outcome (February) ETF</t>
        </is>
      </c>
    </row>
    <row r="65">
      <c r="A65" s="3" t="inlineStr">
        <is>
          <t>Prospectus [Line Items]</t>
        </is>
      </c>
      <c r="B65" s="4" t="inlineStr">
        <is>
          <t>rr_ProspectusLineItems</t>
        </is>
      </c>
    </row>
    <row r="66">
      <c r="A66" s="4" t="inlineStr">
        <is>
          <t>Trading Symbol</t>
        </is>
      </c>
      <c r="B66" s="4" t="inlineStr">
        <is>
          <t>dei_TradingSymbol</t>
        </is>
      </c>
      <c r="C66" s="4" t="inlineStr">
        <is>
          <t>FEBZ</t>
        </is>
      </c>
    </row>
    <row r="67">
      <c r="A67" s="4" t="inlineStr">
        <is>
          <t>Shareholder Fee, Other</t>
        </is>
      </c>
      <c r="B67" s="4" t="inlineStr">
        <is>
          <t>rr_ShareholderFeeOther</t>
        </is>
      </c>
      <c r="C67" s="4" t="inlineStr">
        <is>
          <t xml:space="preserve">none
				</t>
        </is>
      </c>
    </row>
    <row r="68">
      <c r="A68" s="4" t="inlineStr">
        <is>
          <t>Management Fees (as a percentage of Assets)</t>
        </is>
      </c>
      <c r="B68" s="4" t="inlineStr">
        <is>
          <t>rr_ManagementFeesOverAssets</t>
        </is>
      </c>
      <c r="C68" s="4" t="inlineStr">
        <is>
          <t>0.79%</t>
        </is>
      </c>
    </row>
    <row r="69">
      <c r="A69" s="4" t="inlineStr">
        <is>
          <t>Distribution and Service (12b-1) Fees</t>
        </is>
      </c>
      <c r="B69" s="4" t="inlineStr">
        <is>
          <t>rr_DistributionAndService12b1FeesOverAssets</t>
        </is>
      </c>
      <c r="C69" s="4" t="inlineStr">
        <is>
          <t xml:space="preserve">none
				</t>
        </is>
      </c>
    </row>
    <row r="70">
      <c r="A70" s="4" t="inlineStr">
        <is>
          <t>Other Expenses (as a percentage of Assets):</t>
        </is>
      </c>
      <c r="B70" s="4" t="inlineStr">
        <is>
          <t>rr_OtherExpensesOverAssets</t>
        </is>
      </c>
      <c r="C70" s="4" t="inlineStr">
        <is>
          <t xml:space="preserve">none
				</t>
        </is>
      </c>
      <c r="D70" s="4" t="inlineStr">
        <is>
          <t>[2]</t>
        </is>
      </c>
    </row>
    <row r="71">
      <c r="A71" s="4" t="inlineStr">
        <is>
          <t>Expenses (as a percentage of Assets)</t>
        </is>
      </c>
      <c r="B71" s="4" t="inlineStr">
        <is>
          <t>rr_ExpensesOverAssets</t>
        </is>
      </c>
      <c r="C71" s="4" t="inlineStr">
        <is>
          <t>0.79%</t>
        </is>
      </c>
    </row>
    <row r="72">
      <c r="A72" s="4" t="inlineStr">
        <is>
          <t>Expense Example, with Redemption, 1 Year</t>
        </is>
      </c>
      <c r="B72" s="4" t="inlineStr">
        <is>
          <t>rr_ExpenseExampleYear01</t>
        </is>
      </c>
      <c r="C72" s="5" t="n">
        <v>81</v>
      </c>
    </row>
    <row r="73">
      <c r="A73" s="4" t="inlineStr">
        <is>
          <t>Expense Example, with Redemption, 3 Years</t>
        </is>
      </c>
      <c r="B73" s="4" t="inlineStr">
        <is>
          <t>rr_ExpenseExampleYear03</t>
        </is>
      </c>
      <c r="C73" s="5" t="n">
        <v>252</v>
      </c>
    </row>
    <row r="74">
      <c r="A74" s="4" t="inlineStr">
        <is>
          <t>TrueShares Structured Outcome (March) ETF</t>
        </is>
      </c>
    </row>
    <row r="75">
      <c r="A75" s="3" t="inlineStr">
        <is>
          <t>Prospectus [Line Items]</t>
        </is>
      </c>
      <c r="B75" s="4" t="inlineStr">
        <is>
          <t>rr_ProspectusLineItems</t>
        </is>
      </c>
    </row>
    <row r="76">
      <c r="A76" s="4" t="inlineStr">
        <is>
          <t>Risk/Return [Heading]</t>
        </is>
      </c>
      <c r="B76" s="4" t="inlineStr">
        <is>
          <t>rr_RiskReturnHeading</t>
        </is>
      </c>
      <c r="C76" s="4" t="inlineStr">
        <is>
          <t>TRUESHARES STRUCTURED OUTCOME (MARCH) ETF</t>
        </is>
      </c>
    </row>
    <row r="77">
      <c r="A77" s="4" t="inlineStr">
        <is>
          <t>Objective [Heading]</t>
        </is>
      </c>
      <c r="B77" s="4" t="inlineStr">
        <is>
          <t>rr_ObjectiveHeading</t>
        </is>
      </c>
      <c r="C77" s="4" t="inlineStr">
        <is>
          <t>Investment Objective</t>
        </is>
      </c>
    </row>
    <row r="78">
      <c r="A78" s="4" t="inlineStr">
        <is>
          <t>Objective, Primary [Text Block]</t>
        </is>
      </c>
      <c r="B78" s="4" t="inlineStr">
        <is>
          <t>rr_ObjectivePrimaryTextBlock</t>
        </is>
      </c>
      <c r="C78" s="4" t="inlineStr">
        <is>
          <t>The TrueShares Structured Outcome (March) ETF (the “March ETF” or the “Fund”) seeks to provide investors with returns (before fees and expenses) that track those of the S&amp;amp;P 500 Price Return Index (the “S&amp;amp;P 500 Price Index”) while seeking to provide a buffer against the first 8% to 12% of S&amp;amp;P 500 Price Index losses, over a twelve-month period. The current twelve-month period extends from March 1, 2021 to February 28, 2022.</t>
        </is>
      </c>
    </row>
    <row r="79">
      <c r="A79" s="4" t="inlineStr">
        <is>
          <t>Expense [Heading]</t>
        </is>
      </c>
      <c r="B79" s="4" t="inlineStr">
        <is>
          <t>rr_ExpenseHeading</t>
        </is>
      </c>
      <c r="C79" s="4" t="inlineStr">
        <is>
          <t>Fees and Expenses of the Fund</t>
        </is>
      </c>
    </row>
    <row r="80">
      <c r="A80" s="4" t="inlineStr">
        <is>
          <t>Expense Narrative [Text Block]</t>
        </is>
      </c>
      <c r="B80" s="4" t="inlineStr">
        <is>
          <t>rr_ExpenseNarrativeTextBlock</t>
        </is>
      </c>
      <c r="C80"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81">
      <c r="A81" s="4" t="inlineStr">
        <is>
          <t>Shareholder Fees Caption [Text]</t>
        </is>
      </c>
      <c r="B81" s="4" t="inlineStr">
        <is>
          <t>rr_ShareholderFeesCaption</t>
        </is>
      </c>
      <c r="C81" s="4" t="inlineStr">
        <is>
          <t>Shareholder Fees (fees paid directly from your investment)</t>
        </is>
      </c>
    </row>
    <row r="82">
      <c r="A82" s="4" t="inlineStr">
        <is>
          <t>Operating Expenses Caption [Text]</t>
        </is>
      </c>
      <c r="B82" s="4" t="inlineStr">
        <is>
          <t>rr_OperatingExpensesCaption</t>
        </is>
      </c>
      <c r="C82" s="4" t="inlineStr">
        <is>
          <t>Annual Fund Operating Expenses (expenses that you pay each year as a percentage of the value of your investment)</t>
        </is>
      </c>
    </row>
    <row r="83">
      <c r="A83" s="4" t="inlineStr">
        <is>
          <t>Portfolio Turnover [Heading]</t>
        </is>
      </c>
      <c r="B83" s="4" t="inlineStr">
        <is>
          <t>rr_PortfolioTurnoverHeading</t>
        </is>
      </c>
      <c r="C83" s="4" t="inlineStr">
        <is>
          <t>Portfolio Turnover</t>
        </is>
      </c>
    </row>
    <row r="84">
      <c r="A84" s="4" t="inlineStr">
        <is>
          <t>Portfolio Turnover [Text Block]</t>
        </is>
      </c>
      <c r="B84" s="4" t="inlineStr">
        <is>
          <t>rr_PortfolioTurnoverTextBlock</t>
        </is>
      </c>
      <c r="C84"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85">
      <c r="A85" s="4" t="inlineStr">
        <is>
          <t>Expense Exchange Traded Fund Commissions [Text]</t>
        </is>
      </c>
      <c r="B85" s="4" t="inlineStr">
        <is>
          <t>rr_ExpenseExchangeTradedFundCommissions</t>
        </is>
      </c>
      <c r="C85" s="4" t="inlineStr">
        <is>
          <t>You may pay other fees, such as brokerage commissions and other fees to financial intermediaries, which are not reflected in the table and Example below.</t>
        </is>
      </c>
    </row>
    <row r="86">
      <c r="A86" s="4" t="inlineStr">
        <is>
          <t>Other Expenses, New Fund, Based on Estimates [Text]</t>
        </is>
      </c>
      <c r="B86" s="4" t="inlineStr">
        <is>
          <t>rr_OtherExpensesNewFundBasedOnEstimates</t>
        </is>
      </c>
      <c r="C86" s="4" t="inlineStr">
        <is>
          <t>Estimated for the current fiscal year.</t>
        </is>
      </c>
    </row>
    <row r="87">
      <c r="A87" s="4" t="inlineStr">
        <is>
          <t>Expense Example [Heading]</t>
        </is>
      </c>
      <c r="B87" s="4" t="inlineStr">
        <is>
          <t>rr_ExpenseExampleHeading</t>
        </is>
      </c>
      <c r="C87" s="4" t="inlineStr">
        <is>
          <t>Example</t>
        </is>
      </c>
    </row>
    <row r="88">
      <c r="A88" s="4" t="inlineStr">
        <is>
          <t>Expense Example Narrative [Text Block]</t>
        </is>
      </c>
      <c r="B88" s="4" t="inlineStr">
        <is>
          <t>rr_ExpenseExampleNarrativeTextBlock</t>
        </is>
      </c>
      <c r="C88"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89">
      <c r="A89" s="4" t="inlineStr">
        <is>
          <t>Expense Example by, Year, Caption [Text]</t>
        </is>
      </c>
      <c r="B89" s="4" t="inlineStr">
        <is>
          <t>rr_ExpenseExampleByYearCaption</t>
        </is>
      </c>
      <c r="C89" s="4" t="inlineStr">
        <is>
          <t>Although your actual costs may be higher or lower, based on these assumptions your costs would be:</t>
        </is>
      </c>
    </row>
    <row r="90">
      <c r="A90" s="4" t="inlineStr">
        <is>
          <t>Strategy [Heading]</t>
        </is>
      </c>
      <c r="B90" s="4" t="inlineStr">
        <is>
          <t>rr_StrategyHeading</t>
        </is>
      </c>
      <c r="C90" s="4" t="inlineStr">
        <is>
          <t>Principal Investment Strategy</t>
        </is>
      </c>
    </row>
    <row r="91">
      <c r="A91" s="4" t="inlineStr">
        <is>
          <t>Strategy Narrative [Text Block]</t>
        </is>
      </c>
      <c r="B91" s="4" t="inlineStr">
        <is>
          <t>rr_StrategyNarrativeTextBlock</t>
        </is>
      </c>
      <c r="C91" s="4" t="inlineStr">
        <is>
          <t>The Fund is an actively-managed exchange-traded fund (“ETF”) that seeks to achieve its investment objective by investing substantially all of its assets in options that reference the S&amp;P 500 Price Index. The Fund’s investment adviser, TrueMark Investments, LLC (“TrueMark” or the “Adviser”), and sub-adviser, SpiderRock Advisors, LLC (“SpiderRock” or the “Sub-Adviser”), will employ a “buffer protect” options strategy that uses such options to seek to achieve exposure to the S&amp;P 500 Price Index while mitigating the first 8% to 12% decline in the S&amp;P 500 Price Index (the “Buffer”) over a 12-month period beginning on a specified day each March (each, a “Roll Date”). The period from one Roll Date to the next Roll Date is referred to as the “Investment Period,” and the first day of the Investment Period is referred to as the “Initial Investment Day”). The Fund will purchase call options and sell (write) put options on the S&amp;P 500 Price Index or an ETF that tracks the S&amp;P 500 Price Index on each Initial Investment Day with an expiration on the next Roll Date. An option gives the purchaser of the option the right to purchase (for a call option) or sell (for a put option) the underlying asset (or deliver cash equal to the value of an underlying index) at a specified price (“strike price”). In the event the underlying asset declines in value, the value of a put option will generally increase (and the value of a call option will generally decrease and may end up worthless), and in the event the underlying asset appreciates in value, the value of a put option will generally decrease and may end up worthless (and the value of a call option will generally increase). On each Initial Investment Day, the Fund will sell (write) put options on the S&amp;P 500 Price Index or an ETF that tracks the S&amp;P 500 Price Index with a strike price within a range of approximately 8% to 12% lower than the current value of the S&amp;P 500 Price Index or an ETF that tracks the S&amp;P 500 Price Index. As the seller of these options, the Fund receives a premium from the buyer of the options, which the Fund invests in at-the-money call options on the S&amp;P 500 Price Index or an ETF that tracks the S&amp;P 500 Price Index ( i.e. , call options having a strike price roughly equal to the current value of the S&amp;P 500 Price Index or an ETF that tracks the S&amp;P 500 Price Index). The relative price of the put options sold (written) by the Fund to the price of the call options purchased by the Fund will determine the Fund’s exposure to the S&amp;P 500 Price Index during the Investment Period. Due to the cost of the options used by the Fund, the correlation of the Fund’s performance to that of the S&amp;P 500 Price Index is expected to be less than if the Fund invested directly in the S&amp;P 500 Price Index without using options, and could be substantially less. This means that if the S&amp;P 500 Price Index experiences gains for an Investment Period, the Fund may not realize gains to the same extent. The Fund’s strategy is to seek to protect investors from a decline of up to 8% to 12% in the performance of the S&amp;P 500 Price Index from one Roll Date to the next Roll Date. When the Adviser or Sub-Adviser sells puts on the S&amp;P 500 Price Index to create the buffer range, the proceeds are used to purchase calls at the money. However, not all puts generate the same premium relative to the downside exposure of the Fund. The Adviser will seek to deliver a buffer of 10% from the reference price of the S&amp;P 500 Price Index on the first trading day of the month. However, the market could fluctuate on or after the buffer is set and this range allows for market condition volatility. The Fund is not designed to protect against declines of more than 8% to 12% in the level of the S&amp;P 500 Price Index, and there can be no guarantee that the Fund will be successful in implementing the buffer protect options strategy to avoid the first 8% to 12% decline. Additionally, even if the Fund mitigates a decline in the performance of the S&amp;P 500 Price Index from one Roll Date to the next Roll Date, the Fund’s returns during the Investment Period (prior to the next Roll Date) may not reflect the buffer protect options strategy. The Fund will invest in standardized exchange-listed options or in exchange-traded FLexible EXchange Options (“FLEX Options”), which are customized exchange-traded option contracts available through the Chicago Board Option Exchange (“Cboe”) that are guaranteed for settlement by The Options Clearing Corporation (“OCC”). FLEX Options provide investors with the ability to customize exercise prices, exercise styles, and expiration dates, while achieving price discovery in competitive, transparent, auction markets and avoiding the counterparty exposure of over-the-counter (“OTC”) options positions. All FLEX Options in the Fund are European-style options ( i.e. , they can only be exercised at the expiration date of the option) based on the S&amp;P 500 Price Index or an ETF that tracks the S&amp;P 500 Price Index and have an expiration date that is the last day of the Investment Period. In general, the Fund intends to invest in FLEX options only, as these options provide the best combination of OCC guarantees, price discovery, customization, and European-style settlement that is ideal for the Fund. However in certain unforeseen circumstances, listed options may be used by the Fund to provide an additional source of desired market exposure. The Fund also expects to invest in U.S. Treasury bonds. The Fund is designed to provide the following outcomes during each individual Investment Period: Change in the Returns of the S&amp;P 500 Price Index Expected Change in the Returns of the Fund Declines between -8% and ‑12% (or more) Declines 8% to 12% percentage points less than the S&amp;P 500 Price Index ( e.g. , if the S&amp;P 500 Price Index returns -35%, the Fund is designed to return -23% to -27%) Declines between 0% and ‑8% No change Appreciates The Fund’s returns will appreciate to a similar extent as the S&amp;P 500 Price Index, but will be less than those of the S&amp;P 500 Price Index due to the cost of the options used by the Fund The following charts illustrate the hypothetical returns that the Fund seeks to provide in certain illustrative scenarios for a shareholder that purchases Fund shares on the Initial Investment Day and holds such shares for the entire Investment Period. These charts do not take into account payment by the Fund of fees and expenses and assume a buffer of 10%. There is no guarantee that the Fund will be successful in providing these investment outcomes for any Investment Period. The Fund includes a mix of purchased and written (sold) put and call options structured to achieve the results described above. The Fund is designed to seek to achieve the results described above for investments made on the Initial Investment Day and held until the last day of the Investment Period. Investments made on any day other than the Initial Investment Day may differ significantly, positively or negatively, from the results described above. The Fund’s website, www.true-shares.com, contains information about the Fund’s holdings, and the level of the S&amp;P 500 Price Index as of the Initial Investment Day and the prior business day to assist an investor in understanding and the range of results such investor can expect for investments made at times other than on the Initial Investment Day. Additionally, the Fund’s website provides information relating to the returns of the Fund, including the Fund’s Buffer and its position relative to the S&amp;P 500 Price Index on a daily basis. The Fund’s operations are intended to be continuous. It will not terminate and distribute its assets at the conclusion of each Investment Period. On each Roll Date, another Investment Period will commence and the Fund will invest in a new set of options. The Fund is classified as “non-diversified” under the Investment Company Act of 1940, as amended (the “1940 Act”).</t>
        </is>
      </c>
    </row>
    <row r="92">
      <c r="A92" s="4" t="inlineStr">
        <is>
          <t>Risk [Heading]</t>
        </is>
      </c>
      <c r="B92" s="4" t="inlineStr">
        <is>
          <t>rr_RiskHeading</t>
        </is>
      </c>
      <c r="C92" s="4" t="inlineStr">
        <is>
          <t>Principal Investment Risks</t>
        </is>
      </c>
    </row>
    <row r="93">
      <c r="A93" s="4" t="inlineStr">
        <is>
          <t>Risk Narrative [Text Block]</t>
        </is>
      </c>
      <c r="B93" s="4" t="inlineStr">
        <is>
          <t>rr_RiskNarrativeTextBlock</t>
        </is>
      </c>
      <c r="C93"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Buffered Strategy Investment Risk. ◦ Buffered Loss Risk. There can be no guarantee that the Fund will be successful in its strategy to provide buffer protection against S&amp;P 500 Price Index losses if the S&amp;P 500 Price Index decreases over the Investment Period by 8% or less. A shareholder may lose their entire investment. The Fund’s strategy seeks to deliver returns that match the S&amp;P 500 Price Index (but will be less than the S&amp;P 500 Price Index due to the cost of the options used by the Fund), while limiting downside losses, if Shares are bought on the day on which the Fund enters into the options and held until those options expire at the end of each Investment Period. In the event an investor purchases Shares after the date on which the options were entered into or sells Shares prior to the expiration of the options, the buffer that the Fund seeks to provide may not be available. The Fund does not provide principal protection and an investor may experience significant losses on its investment, including the loss of its entire investment. ◦ FLEX Options Risk . The Fund may invest in FLEX Options issued and guaranteed for settlement by the OCC. The Fund bears the risk that the OCC will be unable or unwilling to perform its obligations under the FLEX Options contracts. Additionally, FLEX Options may be illiquid, and in such cases, the Fund may have difficulty closing out certain FLEX Options positions at desired times and prices. ◦ Options Risk. The Fund invests in options that derive their performance from the performance of the S&amp;P 500 Price Index. Writing and buying options are speculative activities and entail investment exposures that are greater than their cost would suggest, meaning that a small investment in an option could have a substantial impact on the performance of the Fund. The Fund’s use of call and put options can lead to losses because of adverse movements in the price or value of the underlying stock, index, or other asset, which may be magnified by certain features of the options. These risks are heightened when the Fund’s portfolio managers use options to enhance the Fund’s return or as a substitute for a position or security. When selling a call or put option, the Fund will receive a premium; however, this premium may not be enough to offset a loss incurred by the Fund if the price of the underlying asset is above or below, respectively, the strike price by an amount equal to or greater than the premium. The value of an option may be adversely affected if the market for the option becomes less liquid or smaller, and will be affected by changes in the value or yield of the option’s underlying asset, an increase in interest rates, a change in the actual or perceived volatility of the stock market or the underlying asset and the remaining time to expiration. Additionally, the value of an option does not increase or decrease at the same rate as the underlying asset(s). The Fund’s use of options, due to the cost of the options, will reduce the Fund’s ability to get returns equal to the S&amp;P 500 Price Index. This means that if the S&amp;P 500 Price Index experiences gains for an Investment Period, the Fund will not benefit to the same extent from those gains. In addition, if the price of the underlying asset of an option is above the strike price of a written call option or below the strike price for a written put option, the value of the option, and consequently of the Fund, may decline significantly more than if the Fund invested directly in the underlying asset instead of using options. The Fund invests in options that derive their performance from the performance of the S&amp;P 500 Price Index and can be volatile and involve various types and degrees of risks. The Fund could experience a loss if its options do not perform as anticipated, or are not correlated with the performance of their underlying stock or if the Fund is unable to purchase or liquidate a position because of an illiquid secondary market. ◦ Purchase and Sale Timing Risk. The Fund is designed to protect against the first 8% to 12% decline in the value of the S&amp;P 500 Price Index and provide for participation in any gains, although not to the same extent, as the value of the S&amp;P 500 Price Index, for a 12-month period from one Roll Date to the next Roll Date. Because the options purchased and written by the Fund will expire on the next Roll Date, if you purchase or sell Shares on a date other than a Roll Date or if you hold Shares for more or less than the time from the most recent Roll Date to the next Roll Date, the value of your investment in Shares may not be protected against the first 8% to 12% decline in the value of the S&amp;P 500 Price Index and may not participate in a gain in the value of the S&amp;P 500 Price Index for your investment period. The value of the options purchased and written by the Fund is dependent on, among other factors, the value, implied volatility, and implied dividend rate of the S&amp;P 500 Price Index and interest rates, any or all of which may vary, sometimes significantly, during the period from the most recent Roll Date to the next Roll Date. Consequently, the value of the Fund may not directly track changes in the value of the S&amp;P 500 Price Index in between Roll Dates. • Equity Market Risk . The Fund invests in options that derive their performance from the S&amp;P 500 Price Index, which is made up of common stocks. Common stocks are susceptible to general stock market fluctuations and to volatile increases and decreases in value as market confidence in and perceptions of their issuers change. These investor perceptions are based on various and unpredictable factors including: expectations regarding government, economic, monetary and fiscal policies; inflation and interest rates; economic expansion or contraction; and global or regional political, economic and banking crise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Management Risk. The Fund is actively-managed and may not meet its investment objective based on the investment adviser’s and sub-adviser’s success or failure to implement investment strategies for the Fund.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As a result, the risk environment remains elevated.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 • Tax Efficiency Risk. A significant portion of income received from the Fund may be subject to tax at effective tax rates that are higher than the rates that would apply if the Fund were to engage in a different investment strategy. Additionally, the Fund’s investment strategy may require it to effect redemptions, in whole or in part, for cash. As a result, the Fund may be required to sell portfolio securities to obtain the cash needed to distribute redemption proceeds. This may cause the Fund to recognize investment income and/or capital gains or losses that it might not have recognized if it had completely satisfied the redemption in-kind. As a result, the Fund may be less tax efficient if it includes such a cash payment than if the in-kind redemption process was used exclusively. In addition, cash redemptions may incur higher brokerage costs than in-kind redemptions and these added costs may be borne by the Fund and negatively impact Fund performance. You should consult your tax advisor as to the tax consequences of purchasing, owning, and selling Shares. • U.S. Treasury Obligations Risk. U.S. Treasury obligations may differ from other fixed income securities in their interest rates, maturities, times of issuance and other characteristics. Similar to other issuers, changes to the financial condition or credit rating of the U.S. government may cause the value of the Fund’s U.S. Treasury obligations to decline.</t>
        </is>
      </c>
    </row>
    <row r="94">
      <c r="A94" s="4" t="inlineStr">
        <is>
          <t>Risk Lose Money [Text]</t>
        </is>
      </c>
      <c r="B94" s="4" t="inlineStr">
        <is>
          <t>rr_RiskLoseMoney</t>
        </is>
      </c>
      <c r="C94" s="4" t="inlineStr">
        <is>
          <t>As with any investment, there is a risk that you could lose all or a portion of your investment in the Fund.</t>
        </is>
      </c>
    </row>
    <row r="95">
      <c r="A95" s="4" t="inlineStr">
        <is>
          <t>Risk Nondiversified Status [Text]</t>
        </is>
      </c>
      <c r="B95" s="4" t="inlineStr">
        <is>
          <t>rr_RiskNondiversifiedStatus</t>
        </is>
      </c>
      <c r="C95" s="4" t="inlineStr">
        <is>
          <t>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t>
        </is>
      </c>
    </row>
    <row r="96">
      <c r="A96" s="4" t="inlineStr">
        <is>
          <t>Bar Chart and Performance Table [Heading]</t>
        </is>
      </c>
      <c r="B96" s="4" t="inlineStr">
        <is>
          <t>rr_BarChartAndPerformanceTableHeading</t>
        </is>
      </c>
      <c r="C96" s="4" t="inlineStr">
        <is>
          <t>Performance</t>
        </is>
      </c>
    </row>
    <row r="97">
      <c r="A97" s="4" t="inlineStr">
        <is>
          <t>Performance Narrative [Text Block]</t>
        </is>
      </c>
      <c r="B97" s="4" t="inlineStr">
        <is>
          <t>rr_PerformanceNarrativeTextBlock</t>
        </is>
      </c>
      <c r="C97"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true-shares.com.</t>
        </is>
      </c>
    </row>
    <row r="98">
      <c r="A98" s="4" t="inlineStr">
        <is>
          <t>Performance One Year or Less [Text]</t>
        </is>
      </c>
      <c r="B98" s="4" t="inlineStr">
        <is>
          <t>rr_PerformanceOneYearOrLess</t>
        </is>
      </c>
      <c r="C98" s="4" t="inlineStr">
        <is>
          <t>Performance information for the Fund is not included because the Fund did not have a full calendar year of performance prior to the date of this Prospectus.</t>
        </is>
      </c>
    </row>
    <row r="99">
      <c r="A99" s="4" t="inlineStr">
        <is>
          <t>Performance Availability Website Address [Text]</t>
        </is>
      </c>
      <c r="B99" s="4" t="inlineStr">
        <is>
          <t>rr_PerformanceAvailabilityWebSiteAddress</t>
        </is>
      </c>
      <c r="C99" s="4" t="inlineStr">
        <is>
          <t>www.true-shares.com</t>
        </is>
      </c>
    </row>
    <row r="100">
      <c r="A100" s="4" t="inlineStr">
        <is>
          <t>TrueShares Structured Outcome (March) ETF | TrueShares Structured Outcome (March) ETF</t>
        </is>
      </c>
    </row>
    <row r="101">
      <c r="A101" s="3" t="inlineStr">
        <is>
          <t>Prospectus [Line Items]</t>
        </is>
      </c>
      <c r="B101" s="4" t="inlineStr">
        <is>
          <t>rr_ProspectusLineItems</t>
        </is>
      </c>
    </row>
    <row r="102">
      <c r="A102" s="4" t="inlineStr">
        <is>
          <t>Trading Symbol</t>
        </is>
      </c>
      <c r="B102" s="4" t="inlineStr">
        <is>
          <t>dei_TradingSymbol</t>
        </is>
      </c>
      <c r="C102" s="4" t="inlineStr">
        <is>
          <t>MARZ</t>
        </is>
      </c>
    </row>
    <row r="103">
      <c r="A103" s="4" t="inlineStr">
        <is>
          <t>Shareholder Fee, Other</t>
        </is>
      </c>
      <c r="B103" s="4" t="inlineStr">
        <is>
          <t>rr_ShareholderFeeOther</t>
        </is>
      </c>
      <c r="C103" s="4" t="inlineStr">
        <is>
          <t xml:space="preserve">none
				</t>
        </is>
      </c>
    </row>
    <row r="104">
      <c r="A104" s="4" t="inlineStr">
        <is>
          <t>Management Fees (as a percentage of Assets)</t>
        </is>
      </c>
      <c r="B104" s="4" t="inlineStr">
        <is>
          <t>rr_ManagementFeesOverAssets</t>
        </is>
      </c>
      <c r="C104" s="4" t="inlineStr">
        <is>
          <t>0.79%</t>
        </is>
      </c>
    </row>
    <row r="105">
      <c r="A105" s="4" t="inlineStr">
        <is>
          <t>Distribution and Service (12b-1) Fees</t>
        </is>
      </c>
      <c r="B105" s="4" t="inlineStr">
        <is>
          <t>rr_DistributionAndService12b1FeesOverAssets</t>
        </is>
      </c>
      <c r="C105" s="4" t="inlineStr">
        <is>
          <t xml:space="preserve">none
				</t>
        </is>
      </c>
    </row>
    <row r="106">
      <c r="A106" s="4" t="inlineStr">
        <is>
          <t>Other Expenses (as a percentage of Assets):</t>
        </is>
      </c>
      <c r="B106" s="4" t="inlineStr">
        <is>
          <t>rr_OtherExpensesOverAssets</t>
        </is>
      </c>
      <c r="C106" s="4" t="inlineStr">
        <is>
          <t xml:space="preserve">none
				</t>
        </is>
      </c>
      <c r="D106" s="4" t="inlineStr">
        <is>
          <t>[3]</t>
        </is>
      </c>
    </row>
    <row r="107">
      <c r="A107" s="4" t="inlineStr">
        <is>
          <t>Expenses (as a percentage of Assets)</t>
        </is>
      </c>
      <c r="B107" s="4" t="inlineStr">
        <is>
          <t>rr_ExpensesOverAssets</t>
        </is>
      </c>
      <c r="C107" s="4" t="inlineStr">
        <is>
          <t>0.79%</t>
        </is>
      </c>
    </row>
    <row r="108">
      <c r="A108" s="4" t="inlineStr">
        <is>
          <t>Expense Example, with Redemption, 1 Year</t>
        </is>
      </c>
      <c r="B108" s="4" t="inlineStr">
        <is>
          <t>rr_ExpenseExampleYear01</t>
        </is>
      </c>
      <c r="C108" s="5" t="n">
        <v>81</v>
      </c>
    </row>
    <row r="109">
      <c r="A109" s="4" t="inlineStr">
        <is>
          <t>Expense Example, with Redemption, 3 Years</t>
        </is>
      </c>
      <c r="B109" s="4" t="inlineStr">
        <is>
          <t>rr_ExpenseExampleYear03</t>
        </is>
      </c>
      <c r="C109" s="5" t="n">
        <v>252</v>
      </c>
    </row>
    <row r="110">
      <c r="A110" s="4" t="inlineStr">
        <is>
          <t>TrueShares Structured Outcome (April) ETF</t>
        </is>
      </c>
    </row>
    <row r="111">
      <c r="A111" s="3" t="inlineStr">
        <is>
          <t>Prospectus [Line Items]</t>
        </is>
      </c>
      <c r="B111" s="4" t="inlineStr">
        <is>
          <t>rr_ProspectusLineItems</t>
        </is>
      </c>
    </row>
    <row r="112">
      <c r="A112" s="4" t="inlineStr">
        <is>
          <t>Risk/Return [Heading]</t>
        </is>
      </c>
      <c r="B112" s="4" t="inlineStr">
        <is>
          <t>rr_RiskReturnHeading</t>
        </is>
      </c>
      <c r="C112" s="4" t="inlineStr">
        <is>
          <t>TRUESHARES STRUCTURED OUTCOME (APRIL) ETF</t>
        </is>
      </c>
    </row>
    <row r="113">
      <c r="A113" s="4" t="inlineStr">
        <is>
          <t>Objective [Heading]</t>
        </is>
      </c>
      <c r="B113" s="4" t="inlineStr">
        <is>
          <t>rr_ObjectiveHeading</t>
        </is>
      </c>
      <c r="C113" s="4" t="inlineStr">
        <is>
          <t>Investment Objective</t>
        </is>
      </c>
    </row>
    <row r="114">
      <c r="A114" s="4" t="inlineStr">
        <is>
          <t>Objective, Primary [Text Block]</t>
        </is>
      </c>
      <c r="B114" s="4" t="inlineStr">
        <is>
          <t>rr_ObjectivePrimaryTextBlock</t>
        </is>
      </c>
      <c r="C114" s="4" t="inlineStr">
        <is>
          <t>The TrueShares Structured Outcome (April) ETF (the “April ETF” or the “Fund”) seeks to provide investors with returns (before fees and expenses) that track those of the S&amp;amp;P 500 Price Return Index (the “S&amp;amp;P 500 Price Index”) while seeking to provide a buffer against the first 8% to 12% of S&amp;amp;P 500 Price Index losses, over a twelve-month period. The current twelve-month period extends from April 1, 2021 to March 31, 2022.</t>
        </is>
      </c>
    </row>
    <row r="115">
      <c r="A115" s="4" t="inlineStr">
        <is>
          <t>Expense [Heading]</t>
        </is>
      </c>
      <c r="B115" s="4" t="inlineStr">
        <is>
          <t>rr_ExpenseHeading</t>
        </is>
      </c>
      <c r="C115" s="4" t="inlineStr">
        <is>
          <t>Fees and Expenses of the Fund</t>
        </is>
      </c>
    </row>
    <row r="116">
      <c r="A116" s="4" t="inlineStr">
        <is>
          <t>Expense Narrative [Text Block]</t>
        </is>
      </c>
      <c r="B116" s="4" t="inlineStr">
        <is>
          <t>rr_ExpenseNarrativeTextBlock</t>
        </is>
      </c>
      <c r="C116"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117">
      <c r="A117" s="4" t="inlineStr">
        <is>
          <t>Shareholder Fees Caption [Text]</t>
        </is>
      </c>
      <c r="B117" s="4" t="inlineStr">
        <is>
          <t>rr_ShareholderFeesCaption</t>
        </is>
      </c>
      <c r="C117" s="4" t="inlineStr">
        <is>
          <t>Shareholder Fees (fees paid directly from your investment)</t>
        </is>
      </c>
    </row>
    <row r="118">
      <c r="A118" s="4" t="inlineStr">
        <is>
          <t>Operating Expenses Caption [Text]</t>
        </is>
      </c>
      <c r="B118" s="4" t="inlineStr">
        <is>
          <t>rr_OperatingExpensesCaption</t>
        </is>
      </c>
      <c r="C118" s="4" t="inlineStr">
        <is>
          <t>Annual Fund Operating Expenses (expenses that you pay each year as a percentage of the value of your investment)</t>
        </is>
      </c>
    </row>
    <row r="119">
      <c r="A119" s="4" t="inlineStr">
        <is>
          <t>Portfolio Turnover [Heading]</t>
        </is>
      </c>
      <c r="B119" s="4" t="inlineStr">
        <is>
          <t>rr_PortfolioTurnoverHeading</t>
        </is>
      </c>
      <c r="C119" s="4" t="inlineStr">
        <is>
          <t>Portfolio Turnover</t>
        </is>
      </c>
    </row>
    <row r="120">
      <c r="A120" s="4" t="inlineStr">
        <is>
          <t>Portfolio Turnover [Text Block]</t>
        </is>
      </c>
      <c r="B120" s="4" t="inlineStr">
        <is>
          <t>rr_PortfolioTurnoverTextBlock</t>
        </is>
      </c>
      <c r="C12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121">
      <c r="A121" s="4" t="inlineStr">
        <is>
          <t>Expense Exchange Traded Fund Commissions [Text]</t>
        </is>
      </c>
      <c r="B121" s="4" t="inlineStr">
        <is>
          <t>rr_ExpenseExchangeTradedFundCommissions</t>
        </is>
      </c>
      <c r="C121" s="4" t="inlineStr">
        <is>
          <t>You may pay other fees, such as brokerage commissions and other fees to financial intermediaries, which are not reflected in the table and Example below.</t>
        </is>
      </c>
    </row>
    <row r="122">
      <c r="A122" s="4" t="inlineStr">
        <is>
          <t>Other Expenses, New Fund, Based on Estimates [Text]</t>
        </is>
      </c>
      <c r="B122" s="4" t="inlineStr">
        <is>
          <t>rr_OtherExpensesNewFundBasedOnEstimates</t>
        </is>
      </c>
      <c r="C122" s="4" t="inlineStr">
        <is>
          <t>Estimated for the current fiscal year.</t>
        </is>
      </c>
    </row>
    <row r="123">
      <c r="A123" s="4" t="inlineStr">
        <is>
          <t>Expense Example [Heading]</t>
        </is>
      </c>
      <c r="B123" s="4" t="inlineStr">
        <is>
          <t>rr_ExpenseExampleHeading</t>
        </is>
      </c>
      <c r="C123" s="4" t="inlineStr">
        <is>
          <t>Example</t>
        </is>
      </c>
    </row>
    <row r="124">
      <c r="A124" s="4" t="inlineStr">
        <is>
          <t>Expense Example Narrative [Text Block]</t>
        </is>
      </c>
      <c r="B124" s="4" t="inlineStr">
        <is>
          <t>rr_ExpenseExampleNarrativeTextBlock</t>
        </is>
      </c>
      <c r="C12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5">
      <c r="A125" s="4" t="inlineStr">
        <is>
          <t>Expense Example by, Year, Caption [Text]</t>
        </is>
      </c>
      <c r="B125" s="4" t="inlineStr">
        <is>
          <t>rr_ExpenseExampleByYearCaption</t>
        </is>
      </c>
      <c r="C125" s="4" t="inlineStr">
        <is>
          <t>Although your actual costs may be higher or lower, based on these assumptions your costs would be:</t>
        </is>
      </c>
    </row>
    <row r="126">
      <c r="A126" s="4" t="inlineStr">
        <is>
          <t>Strategy [Heading]</t>
        </is>
      </c>
      <c r="B126" s="4" t="inlineStr">
        <is>
          <t>rr_StrategyHeading</t>
        </is>
      </c>
      <c r="C126" s="4" t="inlineStr">
        <is>
          <t>Principal Investment Strategy</t>
        </is>
      </c>
    </row>
    <row r="127">
      <c r="A127" s="4" t="inlineStr">
        <is>
          <t>Strategy Narrative [Text Block]</t>
        </is>
      </c>
      <c r="B127" s="4" t="inlineStr">
        <is>
          <t>rr_StrategyNarrativeTextBlock</t>
        </is>
      </c>
      <c r="C127" s="4" t="inlineStr">
        <is>
          <t>The Fund is an actively-managed exchange-traded fund (“ETF”) that seeks to achieve its investment objective by investing substantially all of its assets in options that reference the S&amp;P 500 Price Index. The Fund’s investment adviser, TrueMark Investments, LLC (“TrueMark” or the “Adviser”), and sub-adviser, SpiderRock Advisors, LLC (“SpiderRock” or the “Sub-Adviser”), will employ a “buffer protect” options strategy that uses such options to seek to achieve exposure to the S&amp;P 500 Price Index while mitigating the first 8% to 12% declin e in the S&amp;P 500 Price Index (the “Buffer”) over a 12-month period beginning on a specified day each April (each, a “Roll Date”). The period from one Roll Date to the next Roll Date is referred to as the “Investment Period,” and the first day of the Investment Period is referred to as the “Initial Investment Day”). The Fund will purchase call options and sell (write) put options on the S&amp;P 500 Price Index or an ETF that tracks the S&amp;P 500 Price Index on each Initial Investment Day with an expiration on the next Roll Date. An option gives the purchaser of the option the right to purchase (for a call option) or sell (for a put option) the underlying asset (or deliver cash equal to the value of an underlying index) at a specified price (“strike price”). In the event the underlying asset declines in value, the value of a put option will generally increase (and the value of a call option will generally decrease and may end up worthless), and in the event the underlying asset appreciates in value, the value of a put option will generally decrease and may end up worthless (and the value of a call option will generally increase). On each Initial Investment Day, the Fund will sell (write) put options on the S&amp;P 500 Price Index or an ETF that tracks the S&amp;P 500 Price Index with a strike price within a range of approximately 8% to 12% lower than the current value of the S&amp;P 500 Price Index or an ETF that tracks the S&amp;P 500 Price Index. As the seller of these options, the Fund receives a premium from the buyer of the options, which the Fund invests in at-the-money call options on the S&amp;P 500 Price Index or an ETF that tracks the S&amp;P 500 Price Index ( i.e. , call options having a strike price roughly equal to the current value of the S&amp;P 500 Price Index or an ETF that tracks the S&amp;P 500 Price Index). The relative price of the put options sold (written) by the Fund to the price of the call options purchased by the Fund will determine the Fund’s exposure to the S&amp;P 500 Price Index during the Investment Period. Due to the cost of the options used by the Fund, the correlation of the Fund’s performance to that of the S&amp;P 500 Price Index is expected to be less than if the Fund invested directly in the S&amp;P 500 Price Index without using options, and could be substantially less. This means that if the S&amp;P 500 Price Index experiences gains for an Investment Period, the Fund may not realize gains to the same extent. The Fund’s strategy is to seek to protect investors from a decline of up to 8% to 12% in the performance of the S&amp;P 500 Price Index from one Roll Date to the next Roll Date. When the Adviser or Sub-Adviser sells puts on the S&amp;P 500 Price Index to create the buffer range, the proceeds are used to purchase calls at the money. However, not all puts generate the same premium relative to the downside exposure of the Fund. The Adviser will seek to deliver a buffer of 10% from the reference price of the S&amp;P 500 Price Index on the first trading day of the month. However, the market could fluctuate on or after the buffer is set and this range allows for market condition volatility. The Fund is not designed to protect against declines of more than 8% to 12% in the level of the S&amp;P 500 Price Index, and there can be no guarantee that the Fund will be successful in implementing the buffer protect options strategy to avoid the first 8% to 12% decline. Additionally, even if the Fund mitigates a decline in the performance of the S&amp;P 500 Price Index from one Roll Date to the next Roll Date, the Fund’s returns during the Investment Period (prior to the next Roll Date) may not reflect the buffer protect options strategy. The Fund will invest in standardized exchange-listed options or in exchange-traded FLexible EXchange Options (“FLEX Options”), which are customized exchange-traded option contracts available through the Chicago Board Option Exchange (“Cboe”) that are guaranteed for settlement by The Options Clearing Corporation (“OCC”). FLEX Options provide investors with the ability to customize exercise prices, exercise styles, and expiration dates, while achieving price discovery in competitive, transparent, auction markets and avoiding the counterparty exposure of over-the-counter (“OTC”) options positions. All FLEX Options in the Fund are European-style options ( i.e. , they can only be exercised at the expiration date of the option) based on the S&amp;P 500 Price Index or an ETF that tracks the S&amp;P 500 Price Index and have an expiration date that is the last day of the Investment Period. In general, the Fund intends to invest in FLEX options only, as these options provide the best combination of OCC guarantees, price discovery, customization, and European-style settlement that is ideal for the Fund. However in certain unforeseen circumstances, listed options may be used by the Fund to provide an additional source of desired market exposure. The Fund also expects to invest in U.S. Treasury bonds. The Fund is designed to provide the following outcomes during each individual Investment Period: Change in the Returns of the S&amp;P 500 Price Index Expected Change in the Returns of the Fund Declines between -8% and ‑12% (or more) Declines 8% to 12% percentage points less than the S&amp;P 500 Price Index ( e.g. , if the S&amp;P 500 Price Index returns -35%, the Fund is designed to return -23% to -27%) Declines between 0% and ‑8% No change Appreciates The Fund’s returns will appreciate to a similar extent as the S&amp;P 500 Price Index, but will be less than those of the S&amp;P 500 Price Index due to the cost of the options used by the Fund The following charts illustrate the hypothetical returns that the Fund seeks to provide in certain illustrative scenarios for a shareholder that purchases Fund shares on the Initial Investment Day and holds such shares for the entire Investment Period. These charts do not take into account payment by the Fund of fees and expenses and assume a buffer of 10%. There is no guarantee that the Fund will be successful in providing these investment outcomes for any Investment Period. The Fund includes a mix of purchased and written (sold) put and call options structured to achieve the results described above. The Fund is designed to seek to achieve the results described above for investments made on the Initial Investment Day and held until the last day of the Investment Period. Investments made on any day other than the Initial Investment Day may differ significantly, positively or negatively, from the results described above. The Fund’s website, www.true-shares.com, contains information about the Fund’s holdings, and the level of the S&amp;P 500 Price Index as of the Initial Investment Day and the prior business day to assist an investor in understanding and the range of results such investor can expect for investments made at times other than on the Initial Investment Day. Additionally, the Fund’s website provides information relating to the returns of the Fund, including the Fund’s Buffer and its position relative to the S&amp;P 500 Price Index on a daily basis. The Fund’s operations are intended to be continuous. It will not terminate and distribute its assets at the conclusion of each Investment Period. On each Roll Date, another Investment Period will commence and the Fund will invest in a new set of options. The Fund is classified as “non-diversified” under the Investment Company Act of 1940, as amended (the “1940 Act”).</t>
        </is>
      </c>
    </row>
    <row r="128">
      <c r="A128" s="4" t="inlineStr">
        <is>
          <t>Risk [Heading]</t>
        </is>
      </c>
      <c r="B128" s="4" t="inlineStr">
        <is>
          <t>rr_RiskHeading</t>
        </is>
      </c>
      <c r="C128" s="4" t="inlineStr">
        <is>
          <t>Principal Investment Risks</t>
        </is>
      </c>
    </row>
    <row r="129">
      <c r="A129" s="4" t="inlineStr">
        <is>
          <t>Risk Narrative [Text Block]</t>
        </is>
      </c>
      <c r="B129" s="4" t="inlineStr">
        <is>
          <t>rr_RiskNarrativeTextBlock</t>
        </is>
      </c>
      <c r="C129"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Buffered Strategy Investment Risk. ◦ Buffered Loss Risk. There can be no guarantee that the Fund will be successful in its strategy to provide buffer protection against S&amp;P 500 Price Index losses if the S&amp;P 500 Price Index decreases over the Investment Period by 8% or less. A shareholder may lose their entire investment. The Fund’s strategy seeks to deliver returns that match the S&amp;P 500 Price Index (but will be less than the S&amp;P 500 Price Index due to the cost of the options used by the Fund), while limiting downside losses, if Shares are bought on the day on which the Fund enters into the options and held until those options expire at the end of each Investment Period. In the event an investor purchases Shares after the date on which the options were entered into or sells Shares prior to the expiration of the options, the buffer that the Fund seeks to provide may not be available. The Fund does not provide principal protection and an investor may experience significant losses on its investment, including the loss of its entire investment. ◦ FLEX Options Risk . The Fund may invest in FLEX Options issued and guaranteed for settlement by the OCC. The Fund bears the risk that the OCC will be unable or unwilling to perform its obligations under the FLEX Options contracts. Additionally, FLEX Options may be illiquid, and in such cases, the Fund may have difficulty closing out certain FLEX Options positions at desired times and prices. ◦ Options Risk. The Fund invests in options that derive their performance from the performance of the S&amp;P 500 Price Index. Writing and buying options are speculative activities and entail investment exposures that are greater than their cost would suggest, meaning that a small investment in an option could have a substantial impact on the performance of the Fund. The Fund’s use of call and put options can lead to losses because of adverse movements in the price or value of the underlying stock, index, or other asset, which may be magnified by certain features of the options. These risks are heightened when the Fund’s portfolio managers use options to enhance the Fund’s return or as a substitute for a position or security. When selling a call or put option, the Fund will receive a premium; however, this premium may not be enough to offset a loss incurred by the Fund if the price of the underlying asset is above or below, respectively, the strike price by an amount equal to or greater than the premium. The value of an option may be adversely affected if the market for the option becomes less liquid or smaller, and will be affected by changes in the value or yield of the option’s underlying asset, an increase in interest rates, a change in the actual or perceived volatility of the stock market or the underlying asset and the remaining time to expiration. Additionally, the value of an option does not increase or decrease at the same rate as the underlying asset(s). The Fund’s use of options, due to the cost of the options, will reduce the Fund’s ability to get returns equal to the S&amp;P 500 Price Index. This means that if the S&amp;P 500 Price Index experiences gains for an Investment Period, the Fund will not benefit to the same extent from those gains. In addition, if the price of the underlying asset of an option is above the strike price of a written call option or below the strike price for a written put option, the value of the option, and consequently of the Fund, may decline significantly more than if the Fund invested directly in the underlying asset instead of using options. The Fund invests in options that derive their performance from the performance of the S&amp;P 500 Price Index and can be volatile and involve various types and degrees of risks. The Fund could experience a loss if its options do not perform as anticipated, or are not correlated with the performance of their underlying stock or if the Fund is unable to purchase or liquidate a position because of an illiquid secondary market. ◦ Purchase and Sale Timing Risk. The Fund is designed to protect against the first 8% to 12% decline in the value of the S&amp;P 500 Price Index and provide for participation in any gains, although not to the same extent, as the value of the S&amp;P 500 Price Index, for a 12-month period from one Roll Date to the next Roll Date. Because the options purchased and written by the Fund will expire on the next Roll Date, if you purchase or sell Shares on a date other than a Roll Date or if you hold Shares for more or less than the time from the most recent Roll Date to the next Roll Date, the value of your investment in Shares may not be protected against the first 8% to 12% decline in the value of the S&amp;P 500 Price Index and may not participate in a gain in the value of the S&amp;P 500 Price Index for your investment period. The value of the options purchased and written by the Fund is dependent on, among other factors, the value, implied volatility, and implied dividend rate of the S&amp;P 500 Price Index and interest rates, any or all of which may vary, sometimes significantly, during the period from the most recent Roll Date to the next Roll Date. Consequently, the value of the Fund may not directly track changes in the value of the S&amp;P 500 Price Index in between Roll Dates. • Equity Market Risk . The Fund invests in options that derive their performance from the S&amp;P 500 Price Index, which is made up of common stocks. Common stocks are susceptible to general stock market fluctuations and to volatile increases and decreases in value as market confidence in and perceptions of their issuers change. These investor perceptions are based on various and unpredictable factors including: expectations regarding government, economic, monetary and fiscal policies; inflation and interest rates; economic expansion or contraction; and global or regional political, economic and banking crise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Management Risk. The Fund is actively-managed and may not meet its investment objective based on the investment adviser’s and sub-adviser’s success or failure to implement investment strategies for the Fund.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As a result, the risk environment remains elevated.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 • Tax Efficiency Risk. A significant portion of income received from the Fund may be subject to tax at effective tax rates that are higher than the rates that would apply if the Fund were to engage in a different investment strategy. Additionally, the Fund’s investment strategy may require it to effect redemptions, in whole or in part, for cash. As a result, the Fund may be required to sell portfolio securities to obtain the cash needed to distribute redemption proceeds. This may cause the Fund to recognize investment income and/or capital gains or losses that it might not have recognized if it had completely satisfied the redemption in-kind. As a result, the Fund may be less tax efficient if it includes such a cash payment than if the in-kind redemption process was used exclusively. In addition, cash redemptions may incur higher brokerage costs than in-kind redemptions and these added costs may be borne by the Fund and negatively impact Fund performance. You should consult your tax advisor as to the tax consequences of purchasing, owning, and selling Shares. • U.S. Treasury Obligations Risk. U.S. Treasury obligations may differ from other fixed income securities in their interest rates, maturities, times of issuance and other characteristics. Similar to other issuers, changes to the financial condition or credit rating of the U.S. government may cause the value of the Fund’s U.S. Treasury obligations to decline.</t>
        </is>
      </c>
    </row>
    <row r="130">
      <c r="A130" s="4" t="inlineStr">
        <is>
          <t>Risk Lose Money [Text]</t>
        </is>
      </c>
      <c r="B130" s="4" t="inlineStr">
        <is>
          <t>rr_RiskLoseMoney</t>
        </is>
      </c>
      <c r="C130" s="4" t="inlineStr">
        <is>
          <t>As with any investment, there is a risk that you could lose all or a portion of your investment in the Fund.</t>
        </is>
      </c>
    </row>
    <row r="131">
      <c r="A131" s="4" t="inlineStr">
        <is>
          <t>Risk Nondiversified Status [Text]</t>
        </is>
      </c>
      <c r="B131" s="4" t="inlineStr">
        <is>
          <t>rr_RiskNondiversifiedStatus</t>
        </is>
      </c>
      <c r="C131" s="4" t="inlineStr">
        <is>
          <t>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t>
        </is>
      </c>
    </row>
    <row r="132">
      <c r="A132" s="4" t="inlineStr">
        <is>
          <t>Bar Chart and Performance Table [Heading]</t>
        </is>
      </c>
      <c r="B132" s="4" t="inlineStr">
        <is>
          <t>rr_BarChartAndPerformanceTableHeading</t>
        </is>
      </c>
      <c r="C132" s="4" t="inlineStr">
        <is>
          <t>Performance</t>
        </is>
      </c>
    </row>
    <row r="133">
      <c r="A133" s="4" t="inlineStr">
        <is>
          <t>Performance Narrative [Text Block]</t>
        </is>
      </c>
      <c r="B133" s="4" t="inlineStr">
        <is>
          <t>rr_PerformanceNarrativeTextBlock</t>
        </is>
      </c>
      <c r="C133" s="4" t="inlineStr">
        <is>
          <t xml:space="preserve">The Fund is new and therefore does not have a performance history </t>
        </is>
      </c>
    </row>
    <row r="134">
      <c r="A134" s="4" t="inlineStr">
        <is>
          <t>Performance One Year or Less [Text]</t>
        </is>
      </c>
      <c r="B134" s="4" t="inlineStr">
        <is>
          <t>rr_PerformanceOneYearOrLess</t>
        </is>
      </c>
      <c r="C134" s="4" t="inlineStr">
        <is>
          <t>The Fund is new and therefore does not have a performance history for a full calendar year.</t>
        </is>
      </c>
    </row>
    <row r="135">
      <c r="A135" s="4" t="inlineStr">
        <is>
          <t>Performance Availability Website Address [Text]</t>
        </is>
      </c>
      <c r="B135" s="4" t="inlineStr">
        <is>
          <t>rr_PerformanceAvailabilityWebSiteAddress</t>
        </is>
      </c>
      <c r="C135" s="4" t="inlineStr">
        <is>
          <t>www.true-shares.com</t>
        </is>
      </c>
    </row>
    <row r="136">
      <c r="A136" s="4" t="inlineStr">
        <is>
          <t>TrueShares Structured Outcome (April) ETF | TrueShares Structured Outcome (April) ETF</t>
        </is>
      </c>
    </row>
    <row r="137">
      <c r="A137" s="3" t="inlineStr">
        <is>
          <t>Prospectus [Line Items]</t>
        </is>
      </c>
      <c r="B137" s="4" t="inlineStr">
        <is>
          <t>rr_ProspectusLineItems</t>
        </is>
      </c>
    </row>
    <row r="138">
      <c r="A138" s="4" t="inlineStr">
        <is>
          <t>Trading Symbol</t>
        </is>
      </c>
      <c r="B138" s="4" t="inlineStr">
        <is>
          <t>dei_TradingSymbol</t>
        </is>
      </c>
      <c r="C138" s="4" t="inlineStr">
        <is>
          <t>APRZ</t>
        </is>
      </c>
    </row>
    <row r="139">
      <c r="A139" s="4" t="inlineStr">
        <is>
          <t>Shareholder Fee, Other</t>
        </is>
      </c>
      <c r="B139" s="4" t="inlineStr">
        <is>
          <t>rr_ShareholderFeeOther</t>
        </is>
      </c>
      <c r="C139" s="4" t="inlineStr">
        <is>
          <t xml:space="preserve">none
				</t>
        </is>
      </c>
    </row>
    <row r="140">
      <c r="A140" s="4" t="inlineStr">
        <is>
          <t>Management Fees (as a percentage of Assets)</t>
        </is>
      </c>
      <c r="B140" s="4" t="inlineStr">
        <is>
          <t>rr_ManagementFeesOverAssets</t>
        </is>
      </c>
      <c r="C140" s="4" t="inlineStr">
        <is>
          <t>0.79%</t>
        </is>
      </c>
    </row>
    <row r="141">
      <c r="A141" s="4" t="inlineStr">
        <is>
          <t>Distribution and Service (12b-1) Fees</t>
        </is>
      </c>
      <c r="B141" s="4" t="inlineStr">
        <is>
          <t>rr_DistributionAndService12b1FeesOverAssets</t>
        </is>
      </c>
      <c r="C141" s="4" t="inlineStr">
        <is>
          <t xml:space="preserve">none
				</t>
        </is>
      </c>
    </row>
    <row r="142">
      <c r="A142" s="4" t="inlineStr">
        <is>
          <t>Other Expenses (as a percentage of Assets):</t>
        </is>
      </c>
      <c r="B142" s="4" t="inlineStr">
        <is>
          <t>rr_OtherExpensesOverAssets</t>
        </is>
      </c>
      <c r="C142" s="4" t="inlineStr">
        <is>
          <t xml:space="preserve">none
				</t>
        </is>
      </c>
      <c r="D142" s="4" t="inlineStr">
        <is>
          <t>[4]</t>
        </is>
      </c>
    </row>
    <row r="143">
      <c r="A143" s="4" t="inlineStr">
        <is>
          <t>Expenses (as a percentage of Assets)</t>
        </is>
      </c>
      <c r="B143" s="4" t="inlineStr">
        <is>
          <t>rr_ExpensesOverAssets</t>
        </is>
      </c>
      <c r="C143" s="4" t="inlineStr">
        <is>
          <t>0.79%</t>
        </is>
      </c>
    </row>
    <row r="144">
      <c r="A144" s="4" t="inlineStr">
        <is>
          <t>Expense Example, with Redemption, 1 Year</t>
        </is>
      </c>
      <c r="B144" s="4" t="inlineStr">
        <is>
          <t>rr_ExpenseExampleYear01</t>
        </is>
      </c>
      <c r="C144" s="5" t="n">
        <v>81</v>
      </c>
    </row>
    <row r="145">
      <c r="A145" s="4" t="inlineStr">
        <is>
          <t>Expense Example, with Redemption, 3 Years</t>
        </is>
      </c>
      <c r="B145" s="4" t="inlineStr">
        <is>
          <t>rr_ExpenseExampleYear03</t>
        </is>
      </c>
      <c r="C145" s="5" t="n">
        <v>252</v>
      </c>
    </row>
    <row r="146">
      <c r="A146" s="4" t="inlineStr">
        <is>
          <t>TrueShares Structured Outcome (May) ETF</t>
        </is>
      </c>
    </row>
    <row r="147">
      <c r="A147" s="3" t="inlineStr">
        <is>
          <t>Prospectus [Line Items]</t>
        </is>
      </c>
      <c r="B147" s="4" t="inlineStr">
        <is>
          <t>rr_ProspectusLineItems</t>
        </is>
      </c>
    </row>
    <row r="148">
      <c r="A148" s="4" t="inlineStr">
        <is>
          <t>Risk/Return [Heading]</t>
        </is>
      </c>
      <c r="B148" s="4" t="inlineStr">
        <is>
          <t>rr_RiskReturnHeading</t>
        </is>
      </c>
      <c r="C148" s="4" t="inlineStr">
        <is>
          <t>TRUESHARES STRUCTURED OUTCOME (MAY) ETF</t>
        </is>
      </c>
    </row>
    <row r="149">
      <c r="A149" s="4" t="inlineStr">
        <is>
          <t>Objective [Heading]</t>
        </is>
      </c>
      <c r="B149" s="4" t="inlineStr">
        <is>
          <t>rr_ObjectiveHeading</t>
        </is>
      </c>
      <c r="C149" s="4" t="inlineStr">
        <is>
          <t>Investment Objective</t>
        </is>
      </c>
    </row>
    <row r="150">
      <c r="A150" s="4" t="inlineStr">
        <is>
          <t>Objective, Primary [Text Block]</t>
        </is>
      </c>
      <c r="B150" s="4" t="inlineStr">
        <is>
          <t>rr_ObjectivePrimaryTextBlock</t>
        </is>
      </c>
      <c r="C150" s="4" t="inlineStr">
        <is>
          <t>The TrueShares Structured Outcome (May) ETF (the “May ETF” or the “Fund”)seeks to provide investors with returns (before fees and expenses) that track those of the S&amp;amp;P 500 Price Return Index (the “S&amp;amp;P 500 Price Index”) while seeking to provide a buffer against the first 8% to 12% of S&amp;amp;P 500 Price Index losses, over a twelve-month period. The current twelve-month period extends from May 1, 2021 to April 30, 2022.</t>
        </is>
      </c>
    </row>
    <row r="151">
      <c r="A151" s="4" t="inlineStr">
        <is>
          <t>Expense [Heading]</t>
        </is>
      </c>
      <c r="B151" s="4" t="inlineStr">
        <is>
          <t>rr_ExpenseHeading</t>
        </is>
      </c>
      <c r="C151" s="4" t="inlineStr">
        <is>
          <t>Fees and Expenses of the Fund</t>
        </is>
      </c>
    </row>
    <row r="152">
      <c r="A152" s="4" t="inlineStr">
        <is>
          <t>Expense Narrative [Text Block]</t>
        </is>
      </c>
      <c r="B152" s="4" t="inlineStr">
        <is>
          <t>rr_ExpenseNarrativeTextBlock</t>
        </is>
      </c>
      <c r="C152"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153">
      <c r="A153" s="4" t="inlineStr">
        <is>
          <t>Shareholder Fees Caption [Text]</t>
        </is>
      </c>
      <c r="B153" s="4" t="inlineStr">
        <is>
          <t>rr_ShareholderFeesCaption</t>
        </is>
      </c>
      <c r="C153" s="4" t="inlineStr">
        <is>
          <t>Shareholder Fees (fees paid directly from your investment)</t>
        </is>
      </c>
    </row>
    <row r="154">
      <c r="A154" s="4" t="inlineStr">
        <is>
          <t>Operating Expenses Caption [Text]</t>
        </is>
      </c>
      <c r="B154" s="4" t="inlineStr">
        <is>
          <t>rr_OperatingExpensesCaption</t>
        </is>
      </c>
      <c r="C154" s="4" t="inlineStr">
        <is>
          <t>Annual Fund Operating Expenses (expenses that you pay each year as a percentage of the value of your investment)</t>
        </is>
      </c>
    </row>
    <row r="155">
      <c r="A155" s="4" t="inlineStr">
        <is>
          <t>Portfolio Turnover [Heading]</t>
        </is>
      </c>
      <c r="B155" s="4" t="inlineStr">
        <is>
          <t>rr_PortfolioTurnoverHeading</t>
        </is>
      </c>
      <c r="C155" s="4" t="inlineStr">
        <is>
          <t>Portfolio Turnover</t>
        </is>
      </c>
    </row>
    <row r="156">
      <c r="A156" s="4" t="inlineStr">
        <is>
          <t>Portfolio Turnover [Text Block]</t>
        </is>
      </c>
      <c r="B156" s="4" t="inlineStr">
        <is>
          <t>rr_PortfolioTurnoverTextBlock</t>
        </is>
      </c>
      <c r="C156"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157">
      <c r="A157" s="4" t="inlineStr">
        <is>
          <t>Expense Exchange Traded Fund Commissions [Text]</t>
        </is>
      </c>
      <c r="B157" s="4" t="inlineStr">
        <is>
          <t>rr_ExpenseExchangeTradedFundCommissions</t>
        </is>
      </c>
      <c r="C157" s="4" t="inlineStr">
        <is>
          <t>You may pay other fees, such as brokerage commissions and other fees to financial intermediaries, which are not reflected in the table and Example below.</t>
        </is>
      </c>
    </row>
    <row r="158">
      <c r="A158" s="4" t="inlineStr">
        <is>
          <t>Other Expenses, New Fund, Based on Estimates [Text]</t>
        </is>
      </c>
      <c r="B158" s="4" t="inlineStr">
        <is>
          <t>rr_OtherExpensesNewFundBasedOnEstimates</t>
        </is>
      </c>
      <c r="C158" s="4" t="inlineStr">
        <is>
          <t>Estimated for the current fiscal year.</t>
        </is>
      </c>
    </row>
    <row r="159">
      <c r="A159" s="4" t="inlineStr">
        <is>
          <t>Expense Example [Heading]</t>
        </is>
      </c>
      <c r="B159" s="4" t="inlineStr">
        <is>
          <t>rr_ExpenseExampleHeading</t>
        </is>
      </c>
      <c r="C159" s="4" t="inlineStr">
        <is>
          <t>Example</t>
        </is>
      </c>
    </row>
    <row r="160">
      <c r="A160" s="4" t="inlineStr">
        <is>
          <t>Expense Example Narrative [Text Block]</t>
        </is>
      </c>
      <c r="B160" s="4" t="inlineStr">
        <is>
          <t>rr_ExpenseExampleNarrativeTextBlock</t>
        </is>
      </c>
      <c r="C160"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61">
      <c r="A161" s="4" t="inlineStr">
        <is>
          <t>Expense Example by, Year, Caption [Text]</t>
        </is>
      </c>
      <c r="B161" s="4" t="inlineStr">
        <is>
          <t>rr_ExpenseExampleByYearCaption</t>
        </is>
      </c>
      <c r="C161" s="4" t="inlineStr">
        <is>
          <t>Although your actual costs may be higher or lower, based on these assumptions your costs would be:</t>
        </is>
      </c>
    </row>
    <row r="162">
      <c r="A162" s="4" t="inlineStr">
        <is>
          <t>Strategy [Heading]</t>
        </is>
      </c>
      <c r="B162" s="4" t="inlineStr">
        <is>
          <t>rr_StrategyHeading</t>
        </is>
      </c>
      <c r="C162" s="4" t="inlineStr">
        <is>
          <t>Principal Investment Strategy</t>
        </is>
      </c>
    </row>
    <row r="163">
      <c r="A163" s="4" t="inlineStr">
        <is>
          <t>Strategy Narrative [Text Block]</t>
        </is>
      </c>
      <c r="B163" s="4" t="inlineStr">
        <is>
          <t>rr_StrategyNarrativeTextBlock</t>
        </is>
      </c>
      <c r="C163" s="4" t="inlineStr">
        <is>
          <t>The Fund is an actively-managed exchange-traded fund (“ETF”) that seeks to achieve its investment objective by investing substantially all of its assets in options that reference the S&amp;P 500 Price Index. The Fund’s investment adviser, TrueMark Investments, LLC (“TrueMark” or the “Adviser”), and sub-adviser, SpiderRock Advisors, LLC (“SpiderRock” or the “Sub-Adviser”), will employ a “buffer protect” options strategy that uses such options to seek to achieve exposure to the S&amp;P 500 Price Index while mitigating the first 8% to 12% decline in the S&amp;P 500 Price Index (the “Buffer”) over a 12-month period beginning on a specified day each May (each, a “Roll Date”). The period from one Roll Date to the next Roll Date is referred to as the “Investment Period,” and the first day of the Investment Period is referred to as the “Initial Investment Day”). The Fund will purchase call options and sell (write) put options on the S&amp;P 500 Price Index or an ETF that tracks the S&amp;P 500 Price Index on each Initial Investment Day with an expiration on the next Roll Date. An option gives the purchaser of the option the right to purchase (for a call option) or sell (for a put option) the underlying asset (or deliver cash equal to the value of an underlying index) at a specified price (“strike price”). In the event the underlying asset declines in value, the value of a put option will generally increase (and the value of a call option will generally decrease and may end up worthless), and in the event the underlying asset appreciates in value, the value of a put option will generally decrease and may end up worthless (and the value of a call option will generally increase). On each Initial Investment Day, the Fund will sell (write) put options on the S&amp;P 500 Price Index or an ETF that tracks the S&amp;P 500 Price Index with a strike price within a range of approximately 8% to 12% lower than the current value of the S&amp;P 500 Price Index or an ETF that tracks the S&amp;P 500 Price Index. As the seller of these options, the Fund receives a premium from the buyer of the options, which the Fund invests in at-the-money call options on the S&amp;P 500 Price Index or an ETF that tracks the S&amp;P 500 Price Index ( i.e. , call options having a strike price roughly equal to the current value of the S&amp;P 500 Price Index or an ETF that tracks the S&amp;P 500 Price Index). The relative price of the put options sold (written) by the Fund to the price of the call options purchased by the Fund will determine the Fund’s exposure to the S&amp;P 500 Price Index during the Investment Period. Due to the cost of the options used by the Fund, the correlation of the Fund’s performance to that of the S&amp;P 500 Price Index is expected to be less than if the Fund invested directly in the S&amp;P 500 Price Index without using options, and could be substantially less. This means that if the S&amp;P 500 Price Index experiences gains for an Investment Period, the Fund may not realize gains to the same extent. The Fund’s strategy is to seek to protect investors from a decline of up to 8% to 12% in the performance of the S&amp;P 500 Price Index from one Roll Date to the next Roll Date. When the Adviser or Sub-Adviser sells puts on the S&amp;P 500 Price Index to create the buffer range, the proceeds are used to purchase calls at the money. However, not all puts generate the same premium relative to the downside exposure of the Fund. The Adviser will seek to deliver a buffer of 10% from the reference price of the S&amp;P 500 Price Index on the first trading day of the month. However, the market could fluctuate on or after the buffer is set and this range allows for market condition volatility. The Fund is not designed to protect against declines of more than 8% to 12% in the level of the S&amp;P 500 Price Index, and there can be no guarantee that the Fund will be successful in implementing the buffer protect options strategy to avoid the first 8% to 12% decline. Additionally, even if the Fund mitigates a decline in the performance of the S&amp;P 500 Price Index from one Roll Date to the next Roll Date, the Fund’s returns during the Investment Period (prior to the next Roll Date) may not reflect the buffer protect options strategy. The Fund will invest in standardized exchange-listed options or in exchange-traded FLexible EXchange Options (“FLEX Options”), which are customized exchange-traded option contracts available through the Chicago Board Option Exchange (“Cboe”) that are guaranteed for settlement by The Options Clearing Corporation (“OCC”). FLEX Options provide investors with the ability to customize exercise prices, exercise styles, and expiration dates, while achieving price discovery in competitive, transparent, auction markets and avoiding the counterparty exposure of over-the-counter (“OTC”) options positions. All FLEX Options in the Fund are European-style options ( i.e. , they can only be exercised at the expiration date of the option) based on the S&amp;P 500 Price Index or an ETF that tracks the S&amp;P 500 Price Index and have an expiration date that is the last day of the Investment Period. In general, the Fund intends to invest in FLEX options only, as these options provide the best combination of OCC guarantees, price discovery, customization, and European-style settlement that is ideal for the Fund. However in certain unforeseen circumstances, listed options may be used by the Fund to provide an additional source of desired market exposure. The Fund also expects to invest in U.S. Treasury bonds. The Fund is designed to provide the following outcomes during each individual Investment Period: Change in the Returns of the S&amp;P 500 Price Index Expected Change in the Returns of the Fund Declines between -8% and ‑12% (or more) Declines 8% to 12% percentage points less than the S&amp;P 500 Price Index ( e.g. , if the S&amp;P 500 Price Index returns -35%, the Fund is designed to return -23% to -27%) Declines between 0% and ‑8% No change Appreciates The Fund’s returns will appreciate to a similar extent as the S&amp;P 500 Price Index, but will be less than those of the S&amp;P 500 Price Index due to the cost of the options used by the Fund The following charts illustrate the hypothetical returns that the Fund seeks to provide in certain illustrative scenarios for a shareholder that purchases Fund shares on the Initial Investment Day and holds such shares for the entire Investment Period. These charts do not take into account payment by the Fund of fees and expenses and assume a buffer of 10%. There is no guarantee that the Fund will be successful in providing these investment outcomes for any Investment Period. The Fund includes a mix of purchased and written (sold) put and call options structured to achieve the results described above. The Fund is designed to seek to achieve the results described above for investments made on the Initial Investment Day and held until the last day of the Investment Period. Investments made on any day other than the Initial Investment Day may differ significantly, positively or negatively, from the results described above. The Fund’s website, www.true-shares.com, contains information about the Fund’s holdings, and the level of the S&amp;P 500 Price Index as of the Initial Investment Day and the prior business day to assist an investor in understanding and the range of results such investor can expect for investments made at times other than on the Initial Investment Day. Additionally, the Fund’s website provides information relating to the returns of the Fund, including the Fund’s Buffer and its position relative to the S&amp;P 500 Price Index on a daily basis. The Fund’s operations are intended to be continuous. It will not terminate and distribute its assets at the conclusion of each Investment Period. On each Roll Date, another Investment Period will commence and the Fund will invest in a new set of options. The Fund is classified as “non-diversified” under the Investment Company Act of 1940, as amended (the “1940 Act”).</t>
        </is>
      </c>
    </row>
    <row r="164">
      <c r="A164" s="4" t="inlineStr">
        <is>
          <t>Risk [Heading]</t>
        </is>
      </c>
      <c r="B164" s="4" t="inlineStr">
        <is>
          <t>rr_RiskHeading</t>
        </is>
      </c>
      <c r="C164" s="4" t="inlineStr">
        <is>
          <t>Principal Investment Risks</t>
        </is>
      </c>
    </row>
    <row r="165">
      <c r="A165" s="4" t="inlineStr">
        <is>
          <t>Risk Narrative [Text Block]</t>
        </is>
      </c>
      <c r="B165" s="4" t="inlineStr">
        <is>
          <t>rr_RiskNarrativeTextBlock</t>
        </is>
      </c>
      <c r="C165"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Buffered Strategy Investment Risk. ◦ Buffered Loss Risk. There can be no guarantee that the Fund will be successful in its strategy to provide buffer protection against S&amp;P 500 Price Index losses if the S&amp;P 500 Price Index decreases over the Investment Period by 8% or less. A shareholder may lose their entire investment. The Fund’s strategy seeks to deliver returns that match the S&amp;P 500 Price Index (but will be less than the S&amp;P 500 Price Index due to the cost of the options used by the Fund), while limiting downside losses, if Shares are bought on the day on which the Fund enters into the options and held until those options expire at the end of each Investment Period. In the event an investor purchases Shares after the date on which the options were entered into or sells Shares prior to the expiration of the options, the buffer that the Fund seeks to provide may not be available. The Fund does not provide principal protection and an investor may experience significant losses on its investment, including the loss of its entire investment. ◦ FLEX Options Risk . The Fund may invest in FLEX Options issued and guaranteed for settlement by the OCC. The Fund bears the risk that the OCC will be unable or unwilling to perform its obligations under the FLEX Options contracts. Additionally, FLEX Options may be illiquid, and in such cases, the Fund may have difficulty closing out certain FLEX Options positions at desired times and prices. ◦ Options Risk. The Fund invests in options that derive their performance from the performance of the S&amp;P 500 Price Index. Writing and buying options are speculative activities and entail investment exposures that are greater than their cost would suggest, meaning that a small investment in an option could have a substantial impact on the performance of the Fund. The Fund’s use of call and put options can lead to losses because of adverse movements in the price or value of the underlying stock, index, or other asset, which may be magnified by certain features of the options. These risks are heightened when the Fund’s portfolio managers use options to enhance the Fund’s return or as a substitute for a position or security. When selling a call or put option, the Fund will receive a premium; however, this premium may not be enough to offset a loss incurred by the Fund if the price of the underlying asset is above or below, respectively, the strike price by an amount equal to or greater than the premium. The value of an option may be adversely affected if the market for the option becomes less liquid or smaller, and will be affected by changes in the value or yield of the option’s underlying asset, an increase in interest rates, a change in the actual or perceived volatility of the stock market or the underlying asset and the remaining time to expiration. Additionally, the value of an option does not increase or decrease at the same rate as the underlying asset(s). The Fund’s use of options, due to the cost of the options, will reduce the Fund’s ability to get returns equal to the S&amp;P 500 Price Index. This means that if the S&amp;P 500 Price Index experiences gains for an Investment Period, the Fund will not benefit to the same extent from those gains. In addition, if the price of the underlying asset of an option is above the strike price of a written call option or below the strike price for a written put option, the value of the option, and consequently of the Fund, may decline significantly more than if the Fund invested directly in the underlying asset instead of using options. The Fund invests in options that derive their performance from the performance of the S&amp;P 500 Price Index and can be volatile and involve various types and degrees of risks. The Fund could experience a loss if its options do not perform as anticipated, or are not correlated with the performance of their underlying stock or if the Fund is unable to purchase or liquidate a position because of an illiquid secondary market. ◦ Purchase and Sale Timing Risk. The Fund is designed to protect against the first 8% to 12% decline in the value of the S&amp;P 500 Price Index and provide for participation in any gains, although not to the same extent, as the value of the S&amp;P 500 Price Index, for a 12-month period from one Roll Date to the next Roll Date. Because the options purchased and written by the Fund will expire on the next Roll Date, if you purchase or sell Shares on a date other than a Roll Date or if you hold Shares for more or less than the time from the most recent Roll Date to the next Roll Date, the value of your investment in Shares may not be protected against the first 8% to 12% decline in the value of the S&amp;P 500 Price Index and may not participate in a gain in the value of the S&amp;P 500 Price Index for your investment period. The value of the options purchased and written by the Fund is dependent on, among other factors, the value, implied volatility, and implied dividend rate of the S&amp;P 500 Price Index and interest rates, any or all of which may vary, sometimes significantly, during the period from the most recent Roll Date to the next Roll Date. Consequently, the value of the Fund may not directly track changes in the value of the S&amp;P 500 Price Index in between Roll Dates. • Equity Market Risk . The Fund invests in options that derive their performance from the S&amp;P 500 Price Index, which is made up of common stocks. Common stocks are susceptible to general stock market fluctuations and to volatile increases and decreases in value as market confidence in and perceptions of their issuers change. These investor perceptions are based on various and unpredictable factors including: expectations regarding government, economic, monetary and fiscal policies; inflation and interest rates; economic expansion or contraction; and global or regional political, economic and banking crise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Management Risk. The Fund is actively-managed and may not meet its investment objective based on the investment adviser’s and sub-adviser’s success or failure to implement investment strategies for the Fund.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As a result, the risk environment remains elevated.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 • Tax Efficiency Risk. A significant portion of income received from the Fund may be subject to tax at effective tax rates that are higher than the rates that would apply if the Fund were to engage in a different investment strategy. Additionally, the Fund’s investment strategy may require it to effect redemptions, in whole or in part, for cash. As a result, the Fund may be required to sell portfolio securities to obtain the cash needed to distribute redemption proceeds. This may cause the Fund to recognize investment income and/or capital gains or losses that it might not have recognized if it had completely satisfied the redemption in-kind. As a result, the Fund may be less tax efficient if it includes such a cash payment than if the in-kind redemption process was used exclusively. In addition, cash redemptions may incur higher brokerage costs than in-kind redemptions and these added costs may be borne by the Fund and negatively impact Fund performance. You should consult your tax advisor as to the tax consequences of purchasing, owning, and selling Shares. • U.S. Treasury Obligations Risk. U.S. Treasury obligations may differ from other fixed income securities in their interest rates, maturities, times of issuance and other characteristics. Similar to other issuers, changes to the financial condition or credit rating of the U.S. government may cause the value of the Fund’s U.S. Treasury obligations to decline.</t>
        </is>
      </c>
    </row>
    <row r="166">
      <c r="A166" s="4" t="inlineStr">
        <is>
          <t>Risk Lose Money [Text]</t>
        </is>
      </c>
      <c r="B166" s="4" t="inlineStr">
        <is>
          <t>rr_RiskLoseMoney</t>
        </is>
      </c>
      <c r="C166" s="4" t="inlineStr">
        <is>
          <t>As with any investment, there is a risk that you could lose all or a portion of your investment in the Fund.</t>
        </is>
      </c>
    </row>
    <row r="167">
      <c r="A167" s="4" t="inlineStr">
        <is>
          <t>Risk Nondiversified Status [Text]</t>
        </is>
      </c>
      <c r="B167" s="4" t="inlineStr">
        <is>
          <t>rr_RiskNondiversifiedStatus</t>
        </is>
      </c>
      <c r="C167" s="4" t="inlineStr">
        <is>
          <t>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t>
        </is>
      </c>
    </row>
    <row r="168">
      <c r="A168" s="4" t="inlineStr">
        <is>
          <t>Bar Chart and Performance Table [Heading]</t>
        </is>
      </c>
      <c r="B168" s="4" t="inlineStr">
        <is>
          <t>rr_BarChartAndPerformanceTableHeading</t>
        </is>
      </c>
      <c r="C168" s="4" t="inlineStr">
        <is>
          <t>Performance</t>
        </is>
      </c>
    </row>
    <row r="169">
      <c r="A169" s="4" t="inlineStr">
        <is>
          <t>Performance Narrative [Text Block]</t>
        </is>
      </c>
      <c r="B169" s="4" t="inlineStr">
        <is>
          <t>rr_PerformanceNarrativeTextBlock</t>
        </is>
      </c>
      <c r="C169" s="4" t="inlineStr">
        <is>
          <t>The Fund is new and therefore does not have a performance history for a full calendar year. In the future, performance information for the Fund will be presented in this section. Updated performance information is available on the Fund’s website at www.true-shares.com.</t>
        </is>
      </c>
    </row>
    <row r="170">
      <c r="A170" s="4" t="inlineStr">
        <is>
          <t>Performance One Year or Less [Text]</t>
        </is>
      </c>
      <c r="B170" s="4" t="inlineStr">
        <is>
          <t>rr_PerformanceOneYearOrLess</t>
        </is>
      </c>
      <c r="C170" s="4" t="inlineStr">
        <is>
          <t>The Fund is new and therefore does not have a performance history for a full calendar year.</t>
        </is>
      </c>
    </row>
    <row r="171">
      <c r="A171" s="4" t="inlineStr">
        <is>
          <t>Performance Availability Website Address [Text]</t>
        </is>
      </c>
      <c r="B171" s="4" t="inlineStr">
        <is>
          <t>rr_PerformanceAvailabilityWebSiteAddress</t>
        </is>
      </c>
      <c r="C171" s="4" t="inlineStr">
        <is>
          <t>www.true-shares.com</t>
        </is>
      </c>
    </row>
    <row r="172">
      <c r="A172" s="4" t="inlineStr">
        <is>
          <t>TrueShares Structured Outcome (May) ETF | TrueShares Structured Outcome (May) ETF</t>
        </is>
      </c>
    </row>
    <row r="173">
      <c r="A173" s="3" t="inlineStr">
        <is>
          <t>Prospectus [Line Items]</t>
        </is>
      </c>
      <c r="B173" s="4" t="inlineStr">
        <is>
          <t>rr_ProspectusLineItems</t>
        </is>
      </c>
    </row>
    <row r="174">
      <c r="A174" s="4" t="inlineStr">
        <is>
          <t>Trading Symbol</t>
        </is>
      </c>
      <c r="B174" s="4" t="inlineStr">
        <is>
          <t>dei_TradingSymbol</t>
        </is>
      </c>
      <c r="C174" s="4" t="inlineStr">
        <is>
          <t>MAYZ</t>
        </is>
      </c>
    </row>
    <row r="175">
      <c r="A175" s="4" t="inlineStr">
        <is>
          <t>Shareholder Fee, Other</t>
        </is>
      </c>
      <c r="B175" s="4" t="inlineStr">
        <is>
          <t>rr_ShareholderFeeOther</t>
        </is>
      </c>
      <c r="C175" s="4" t="inlineStr">
        <is>
          <t xml:space="preserve">none
				</t>
        </is>
      </c>
    </row>
    <row r="176">
      <c r="A176" s="4" t="inlineStr">
        <is>
          <t>Management Fees (as a percentage of Assets)</t>
        </is>
      </c>
      <c r="B176" s="4" t="inlineStr">
        <is>
          <t>rr_ManagementFeesOverAssets</t>
        </is>
      </c>
      <c r="C176" s="4" t="inlineStr">
        <is>
          <t>0.79%</t>
        </is>
      </c>
    </row>
    <row r="177">
      <c r="A177" s="4" t="inlineStr">
        <is>
          <t>Distribution and Service (12b-1) Fees</t>
        </is>
      </c>
      <c r="B177" s="4" t="inlineStr">
        <is>
          <t>rr_DistributionAndService12b1FeesOverAssets</t>
        </is>
      </c>
      <c r="C177" s="4" t="inlineStr">
        <is>
          <t xml:space="preserve">none
				</t>
        </is>
      </c>
    </row>
    <row r="178">
      <c r="A178" s="4" t="inlineStr">
        <is>
          <t>Other Expenses (as a percentage of Assets):</t>
        </is>
      </c>
      <c r="B178" s="4" t="inlineStr">
        <is>
          <t>rr_OtherExpensesOverAssets</t>
        </is>
      </c>
      <c r="C178" s="4" t="inlineStr">
        <is>
          <t xml:space="preserve">none
				</t>
        </is>
      </c>
      <c r="D178" s="4" t="inlineStr">
        <is>
          <t>[5]</t>
        </is>
      </c>
    </row>
    <row r="179">
      <c r="A179" s="4" t="inlineStr">
        <is>
          <t>Expenses (as a percentage of Assets)</t>
        </is>
      </c>
      <c r="B179" s="4" t="inlineStr">
        <is>
          <t>rr_ExpensesOverAssets</t>
        </is>
      </c>
      <c r="C179" s="4" t="inlineStr">
        <is>
          <t>0.79%</t>
        </is>
      </c>
    </row>
    <row r="180">
      <c r="A180" s="4" t="inlineStr">
        <is>
          <t>Expense Example, with Redemption, 1 Year</t>
        </is>
      </c>
      <c r="B180" s="4" t="inlineStr">
        <is>
          <t>rr_ExpenseExampleYear01</t>
        </is>
      </c>
      <c r="C180" s="5" t="n">
        <v>81</v>
      </c>
    </row>
    <row r="181">
      <c r="A181" s="4" t="inlineStr">
        <is>
          <t>Expense Example, with Redemption, 3 Years</t>
        </is>
      </c>
      <c r="B181" s="4" t="inlineStr">
        <is>
          <t>rr_ExpenseExampleYear03</t>
        </is>
      </c>
      <c r="C181" s="5" t="n">
        <v>252</v>
      </c>
    </row>
    <row r="182">
      <c r="A182" s="4" t="inlineStr">
        <is>
          <t>TrueShares Structured Outcome (June) ETF</t>
        </is>
      </c>
    </row>
    <row r="183">
      <c r="A183" s="3" t="inlineStr">
        <is>
          <t>Prospectus [Line Items]</t>
        </is>
      </c>
      <c r="B183" s="4" t="inlineStr">
        <is>
          <t>rr_ProspectusLineItems</t>
        </is>
      </c>
    </row>
    <row r="184">
      <c r="A184" s="4" t="inlineStr">
        <is>
          <t>Risk/Return [Heading]</t>
        </is>
      </c>
      <c r="B184" s="4" t="inlineStr">
        <is>
          <t>rr_RiskReturnHeading</t>
        </is>
      </c>
      <c r="C184" s="4" t="inlineStr">
        <is>
          <t>TRUESHARES STRUCTURED OUTCOME (JUNE) ETF</t>
        </is>
      </c>
    </row>
    <row r="185">
      <c r="A185" s="4" t="inlineStr">
        <is>
          <t>Objective [Heading]</t>
        </is>
      </c>
      <c r="B185" s="4" t="inlineStr">
        <is>
          <t>rr_ObjectiveHeading</t>
        </is>
      </c>
      <c r="C185" s="4" t="inlineStr">
        <is>
          <t>Investment Objective</t>
        </is>
      </c>
    </row>
    <row r="186">
      <c r="A186" s="4" t="inlineStr">
        <is>
          <t>Objective, Primary [Text Block]</t>
        </is>
      </c>
      <c r="B186" s="4" t="inlineStr">
        <is>
          <t>rr_ObjectivePrimaryTextBlock</t>
        </is>
      </c>
      <c r="C186" s="4" t="inlineStr">
        <is>
          <t>The TrueShares Structured Outcome (June) ETF (the “June ETF” or the “Fund”) seeks to provide investors with returns (before fees and expenses) that track those of the S&amp;amp;P 500 Price Return Index (the “S&amp;amp;P 500 Price Index”) while seeking to provide a buffer against the first 8% to 12% of S&amp;amp;P 500 Price Index losses, over a twelve-month period. The current twelve-month period extends from June 1, 2021 to May 31, 2022.</t>
        </is>
      </c>
    </row>
    <row r="187">
      <c r="A187" s="4" t="inlineStr">
        <is>
          <t>Expense [Heading]</t>
        </is>
      </c>
      <c r="B187" s="4" t="inlineStr">
        <is>
          <t>rr_ExpenseHeading</t>
        </is>
      </c>
      <c r="C187" s="4" t="inlineStr">
        <is>
          <t>Fees and Expenses of the Fund</t>
        </is>
      </c>
    </row>
    <row r="188">
      <c r="A188" s="4" t="inlineStr">
        <is>
          <t>Expense Narrative [Text Block]</t>
        </is>
      </c>
      <c r="B188" s="4" t="inlineStr">
        <is>
          <t>rr_ExpenseNarrativeTextBlock</t>
        </is>
      </c>
      <c r="C188"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189">
      <c r="A189" s="4" t="inlineStr">
        <is>
          <t>Shareholder Fees Caption [Text]</t>
        </is>
      </c>
      <c r="B189" s="4" t="inlineStr">
        <is>
          <t>rr_ShareholderFeesCaption</t>
        </is>
      </c>
      <c r="C189" s="4" t="inlineStr">
        <is>
          <t>Shareholder Fees (fees paid directly from your investment)</t>
        </is>
      </c>
    </row>
    <row r="190">
      <c r="A190" s="4" t="inlineStr">
        <is>
          <t>Operating Expenses Caption [Text]</t>
        </is>
      </c>
      <c r="B190" s="4" t="inlineStr">
        <is>
          <t>rr_OperatingExpensesCaption</t>
        </is>
      </c>
      <c r="C190" s="4" t="inlineStr">
        <is>
          <t>Annual Fund Operating Expenses (expenses that you pay each year as a percentage of the value of your investment)</t>
        </is>
      </c>
    </row>
    <row r="191">
      <c r="A191" s="4" t="inlineStr">
        <is>
          <t>Portfolio Turnover [Heading]</t>
        </is>
      </c>
      <c r="B191" s="4" t="inlineStr">
        <is>
          <t>rr_PortfolioTurnoverHeading</t>
        </is>
      </c>
      <c r="C191" s="4" t="inlineStr">
        <is>
          <t>Portfolio Turnover</t>
        </is>
      </c>
    </row>
    <row r="192">
      <c r="A192" s="4" t="inlineStr">
        <is>
          <t>Portfolio Turnover [Text Block]</t>
        </is>
      </c>
      <c r="B192" s="4" t="inlineStr">
        <is>
          <t>rr_PortfolioTurnoverTextBlock</t>
        </is>
      </c>
      <c r="C192"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Because the Fund is newly organized, portfolio turnover information is not yet available.</t>
        </is>
      </c>
    </row>
    <row r="193">
      <c r="A193" s="4" t="inlineStr">
        <is>
          <t>Expense Exchange Traded Fund Commissions [Text]</t>
        </is>
      </c>
      <c r="B193" s="4" t="inlineStr">
        <is>
          <t>rr_ExpenseExchangeTradedFundCommissions</t>
        </is>
      </c>
      <c r="C193" s="4" t="inlineStr">
        <is>
          <t>You may pay other fees, such as brokerage commissions and other fees to financial intermediaries, which are not reflected in the table and Example below.</t>
        </is>
      </c>
    </row>
    <row r="194">
      <c r="A194" s="4" t="inlineStr">
        <is>
          <t>Other Expenses, New Fund, Based on Estimates [Text]</t>
        </is>
      </c>
      <c r="B194" s="4" t="inlineStr">
        <is>
          <t>rr_OtherExpensesNewFundBasedOnEstimates</t>
        </is>
      </c>
      <c r="C194" s="4" t="inlineStr">
        <is>
          <t>Estimated for the current fiscal year.</t>
        </is>
      </c>
    </row>
    <row r="195">
      <c r="A195" s="4" t="inlineStr">
        <is>
          <t>Expense Example [Heading]</t>
        </is>
      </c>
      <c r="B195" s="4" t="inlineStr">
        <is>
          <t>rr_ExpenseExampleHeading</t>
        </is>
      </c>
      <c r="C195" s="4" t="inlineStr">
        <is>
          <t>Example</t>
        </is>
      </c>
    </row>
    <row r="196">
      <c r="A196" s="4" t="inlineStr">
        <is>
          <t>Expense Example Narrative [Text Block]</t>
        </is>
      </c>
      <c r="B196" s="4" t="inlineStr">
        <is>
          <t>rr_ExpenseExampleNarrativeTextBlock</t>
        </is>
      </c>
      <c r="C196"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97">
      <c r="A197" s="4" t="inlineStr">
        <is>
          <t>Expense Example by, Year, Caption [Text]</t>
        </is>
      </c>
      <c r="B197" s="4" t="inlineStr">
        <is>
          <t>rr_ExpenseExampleByYearCaption</t>
        </is>
      </c>
      <c r="C197" s="4" t="inlineStr">
        <is>
          <t>Although your actual costs may be higher or lower, based on these assumptions your costs would be:</t>
        </is>
      </c>
    </row>
    <row r="198">
      <c r="A198" s="4" t="inlineStr">
        <is>
          <t>Strategy [Heading]</t>
        </is>
      </c>
      <c r="B198" s="4" t="inlineStr">
        <is>
          <t>rr_StrategyHeading</t>
        </is>
      </c>
      <c r="C198" s="4" t="inlineStr">
        <is>
          <t>Principal Investment Strategy</t>
        </is>
      </c>
    </row>
    <row r="199">
      <c r="A199" s="4" t="inlineStr">
        <is>
          <t>Strategy Narrative [Text Block]</t>
        </is>
      </c>
      <c r="B199" s="4" t="inlineStr">
        <is>
          <t>rr_StrategyNarrativeTextBlock</t>
        </is>
      </c>
      <c r="C199" s="4" t="inlineStr">
        <is>
          <t>The Fund is an actively-managed exchange-traded fund (“ETF”) that seeks to achieve its investment objective by investing substantially all of its assets in options that reference the S&amp;P 500 Price Index. The Fund’s investment adviser, TrueMark Investments, LLC (“TrueMark” or the “Adviser”), and sub-adviser, SpiderRock Advisors, LLC (“SpiderRock” or the “Sub-Adviser”), will employ a “buffer protect” options strategy that uses such options to seek to achieve exposure to the S&amp;P 500 Price Index while mitigating the first 8% to 12% decline in the S&amp;P 500 Price Index (the “Buffer”) over a 12-month period beginning on a specified day each June (each, a “Roll Date”). The period from one Roll Date to the next Roll Date is referred to as the “Investment Period,” and the first day of the Investment Period is referred to as the “Initial Investment Day”). The Fund will purchase call options and sell (write) put options on the S&amp;P 500 Price Index or an ETF that tracks the S&amp;P 500 Price Index on each Initial Investment Day with an expiration on the next Roll Date. An option gives the purchaser of the option the right to purchase (for a call option) or sell (for a put option) the underlying asset (or deliver cash equal to the value of an underlying index) at a specified price (“strike price”). In the event the underlying asset declines in value, the value of a put option will generally increase (and the value of a call option will generally decrease and may end up worthless), and in the event the underlying asset appreciates in value, the value of a put option will generally decrease and may end up worthless (and the value of a call option will generally increase). On each Initial Investment Day, the Fund will sell (write) put options on the S&amp;P 500 Price Index or an ETF that tracks the S&amp;P 500 Price Index with a strike price within a range of approximately 8% to 12% lower than the current value of the S&amp;P 500 Price Index or an ETF that tracks the S&amp;P 500 Price Index. As the seller of these options, the Fund receives a premium from the buyer of the options, which the Fund invests in at-the-money call options on the S&amp;P 500 Price Index or an ETF that tracks the S&amp;P 500 Price Index ( i.e. , call options having a strike price roughly equal to the current value of the S&amp;P 500 Price Index or an ETF that tracks the S&amp;P 500 Price Index). The relative price of the put options sold (written) by the Fund to the price of the call options purchased by the Fund will determine the Fund’s exposure to the S&amp;P 500 Price Index during the Investment Period. Due to the cost of the options used by the Fund, the correlation of the Fund’s performance to that of the S&amp;P 500 Price Index is expected to be less than if the Fund invested directly in the S&amp;P 500 Price Index without using options, and could be substantially less. This means that if the S&amp;P 500 Price Index experiences gains for an Investment Period, the Fund may not realize gains to the same extent. The Fund’s strategy is to seek to protect investors from a decline of up to 8% to 12% in the performance of the S&amp;P 500 Price Index from one Roll Date to the next Roll Date. When the Adviser or Sub-Adviser sells puts on the S&amp;P 500 Price Index to create the buffer range, the proceeds are used to purchase calls at the money. However, not all puts generate the same premium relative to the downside exposure of the Fund. The Adviser will seek to deliver a buffer of 10% from the reference price of the S&amp;P 500 Price Index on the first trading day of the month. However, the market could fluctuate on or after the buffer is set and this range allows for market condition volatility. The Fund is not designed to protect against declines of more than 8% to 12% in the level of the S&amp;P 500 Price Index, and there can be no guarantee that the Fund will be successful in implementing the buffer protect options strategy to avoid the first 8% to 12% decline. Additionally, even if the Fund mitigates a decline in the performance of the S&amp;P 500 Price Index from one Roll Date to the next Roll Date, the Fund’s returns during the Investment Period (prior to the next Roll Date) may not reflect the buffer protect options strategy. The Fund will invest in standardized exchange-listed options or in exchange-traded FLexible EXchange Options (“FLEX Options”), which are customized exchange-traded option contracts available through the Chicago Board Option Exchange (“Cboe”) that are guaranteed for settlement by The Options Clearing Corporation (“OCC”). FLEX Options provide investors with the ability to customize exercise prices, exercise styles, and expiration dates, while achieving price discovery in competitive, transparent, auction markets and avoiding the counterparty exposure of over-the-counter (“OTC”) options positions. All FLEX Options in the Fund are European-style options ( i.e. , they can only be exercised at the expiration date of the option) based on the S&amp;P 500 Price Index or an ETF that tracks the S&amp;P 500 Price Index and have an expiration date that is the last day of the Investment Period. In general, the Fund intends to invest in FLEX options only, as these options provide the best combination of OCC guarantees, price discovery, customization, and European-style settlement that is ideal for the Fund. However in certain unforeseen circumstances, listed options may be used by the Fund to provide an additional source of desired market exposure. The Fund also expects to invest in U.S. Treasury bonds. The Fund is designed to provide the following outcomes during each individual Investment Period: Change in the Returns of the S&amp;P 500 Price Index Expected Change in the Returns of the Fund Declines between -8% and ‑12% (or more) Declines 8% to 12% percentage points less than the S&amp;P 500 Price Index ( e.g. , if the S&amp;P 500 Price Index returns -35%, the Fund is designed to return -23% to -27%) Declines between 0% and ‑8% No change Appreciates The Fund’s returns will appreciate to a similar extent as the S&amp;P 500 Price Index, but will be less than those of the S&amp;P 500 Price Index due to the cost of the options used by the Fund The following charts illustrate the hypothetical returns that the Fund seeks to provide in certain illustrative scenarios for a shareholder that purchases Fund shares on the Initial Investment Day and holds such shares for the entire Investment Period. These charts do not take into account payment by the Fund of fees and expenses and assume a buffer of 10%. There is no guarantee that the Fund will be successful in providing these investment outcomes for any Investment Period. The Fund includes a mix of purchased and written (sold) put and call options structured to achieve the results described above. The Fund is designed to seek to achieve the results described above for investments made on the Initial Investment Day and held until the last day of the Investment Period. Investments made on any day other than the Initial Investment Day may differ significantly, positively or negatively, from the results described above. The Fund’s website, www.true-shares.com, contains information about the Fund’s holdings, and the level of the S&amp;P 500 Price Index as of the Initial Investment Day and the prior business day to assist an investor in understanding and the range of results such investor can expect for investments made at times other than on the Initial Investment Day. Additionally, the Fund’s website provides information relating to the returns of the Fund, including the Fund’s Buffer and its position relative to the S&amp;P 500 Price Index on a daily basis. The Fund’s operations are intended to be continuous. It will not terminate and distribute its assets at the conclusion of each Investment Period. On each Roll Date, another Investment Period will commence and the Fund will invest in a new set of options. The Fund is classified as “non-diversified” under the Investment Company Act of 1940, as amended (the “1940 Act”).</t>
        </is>
      </c>
    </row>
    <row r="200">
      <c r="A200" s="4" t="inlineStr">
        <is>
          <t>Risk [Heading]</t>
        </is>
      </c>
      <c r="B200" s="4" t="inlineStr">
        <is>
          <t>rr_RiskHeading</t>
        </is>
      </c>
      <c r="C200" s="4" t="inlineStr">
        <is>
          <t>Principal Investment Risks</t>
        </is>
      </c>
    </row>
    <row r="201">
      <c r="A201" s="4" t="inlineStr">
        <is>
          <t>Risk Narrative [Text Block]</t>
        </is>
      </c>
      <c r="B201" s="4" t="inlineStr">
        <is>
          <t>rr_RiskNarrativeTextBlock</t>
        </is>
      </c>
      <c r="C201"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Buffered Strategy Investment Risk. ◦ Buffered Loss Risk. There can be no guarantee that the Fund will be successful in its strategy to provide buffer protection against S&amp;P 500 Price Index losses if the S&amp;P 500 Price Index decreases over the Investment Period by 8% or less. A shareholder may lose their entire investment. The Fund’s strategy seeks to deliver returns that match the S&amp;P 500 Price Index (but will be less than the S&amp;P 500 Price Index due to the cost of the options used by the Fund), while limiting downside losses, if Shares are bought on the day on which the Fund enters into the options and held until those options expire at the end of each Investment Period. In the event an investor purchases Shares after the date on which the options were entered into or sells Shares prior to the expiration of the options, the buffer that the Fund seeks to provide may not be available. The Fund does not provide principal protection and an investor may experience significant losses on its investment, including the loss of its entire investment. ◦ FLEX Options Risk . The Fund may invest in FLEX Options issued and guaranteed for settlement by the OCC. The Fund bears the risk that the OCC will be unable or unwilling to perform its obligations under the FLEX Options contracts. Additionally, FLEX Options may be illiquid, and in such cases, the Fund may have difficulty closing out certain FLEX Options positions at desired times and prices. ◦ Options Risk. The Fund invests in options that derive their performance from the performance of the S&amp;P 500 Price Index. Writing and buying options are speculative activities and entail investment exposures that are greater than their cost would suggest, meaning that a small investment in an option could have a substantial impact on the performance of the Fund. The Fund’s use of call and put options can lead to losses because of adverse movements in the price or value of the underlying stock, index, or other asset, which may be magnified by certain features of the options. These risks are heightened when the Fund’s portfolio managers use options to enhance the Fund’s return or as a substitute for a position or security. When selling a call or put option, the Fund will receive a premium; however, this premium may not be enough to offset a loss incurred by the Fund if the price of the underlying asset is above or below, respectively, the strike price by an amount equal to or greater than the premium. The value of an option may be adversely affected if the market for the option becomes less liquid or smaller, and will be affected by changes in the value or yield of the option’s underlying asset, an increase in interest rates, a change in the actual or perceived volatility of the stock market or the underlying asset and the remaining time to expiration. Additionally, the value of an option does not increase or decrease at the same rate as the underlying asset(s). The Fund’s use of options, due to the cost of the options, will reduce the Fund’s ability to get returns equal to the S&amp;P 500 Price Index. This means that if the S&amp;P 500 Price Index experiences gains for an Investment Period, the Fund will not benefit to the same extent from those gains. In addition, if the price of the underlying asset of an option is above the strike price of a written call option or below the strike price for a written put option, the value of the option, and consequently of the Fund, may decline significantly more than if the Fund invested directly in the underlying asset instead of using options. The Fund invests in options that derive their performance from the performance of the S&amp;P 500 Price Index and can be volatile and involve various types and degrees of risks. The Fund could experience a loss if its options do not perform as anticipated, or are not correlated with the performance of their underlying stock or if the Fund is unable to purchase or liquidate a position because of an illiquid secondary market. ◦ Purchase and Sale Timing Risk. The Fund is designed to protect against the first 8% to 12% decline in the value of the S&amp;P 500 Price Index and provide for participation in any gains, although not to the same extent, as the value of the S&amp;P 500 Price Index, for a 12-month period from one Roll Date to the next Roll Date. Because the options purchased and written by the Fund will expire on the next Roll Date, if you purchase or sell Shares on a date other than a Roll Date or if you hold Shares for more or less than the time from the most recent Roll Date to the next Roll Date, the value of your investment in Shares may not be protected against the first 8% to 12% decline in the value of the S&amp;P 500 Price Index and may not participate in a gain in the value of the S&amp;P 500 Price Index for your investment period. The value of the options purchased and written by the Fund is dependent on, among other factors, the value, implied volatility, and implied dividend rate of the S&amp;P 500 Price Index and interest rates, any or all of which may vary, sometimes significantly, during the period from the most recent Roll Date to the next Roll Date. Consequently, the value of the Fund may not directly track changes in the value of the S&amp;P 500 Price Index in between Roll Dates. • Equity Market Risk . The Fund invests in options that derive their performance from the S&amp;P 500 Price Index, which is made up of common stocks. Common stocks are susceptible to general stock market fluctuations and to volatile increases and decreases in value as market confidence in and perceptions of their issuers change. These investor perceptions are based on various and unpredictable factors including: expectations regarding government, economic, monetary and fiscal policies; inflation and interest rates; economic expansion or contraction; and global or regional political, economic and banking crise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Management Risk. The Fund is actively-managed and may not meet its investment objective based on the investment adviser’s and sub-adviser’s success or failure to implement investment strategies for the Fund.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As a result, the risk environment remains elevated.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 • Tax Efficiency Risk. A significant portion of income received from the Fund may be subject to tax at effective tax rates that are higher than the rates that would apply if the Fund were to engage in a different investment strategy. Additionally, the Fund’s investment strategy may require it to effect redemptions, in whole or in part, for cash. As a result, the Fund may be required to sell portfolio securities to obtain the cash needed to distribute redemption proceeds. This may cause the Fund to recognize investment income and/or capital gains or losses that it might not have recognized if it had completely satisfied the redemption in-kind. As a result, the Fund may be less tax efficient if it includes such a cash payment than if the in-kind redemption process was used exclusively. In addition, cash redemptions may incur higher brokerage costs than in-kind redemptions and these added costs may be borne by the Fund and negatively impact Fund performance. You should consult your tax advisor as to the tax consequences of purchasing, owning, and selling Shares. • U.S. Treasury Obligations Risk. U.S. Treasury obligations may differ from other fixed income securities in their interest rates, maturities, times of issuance and other characteristics. Similar to other issuers, changes to the financial condition or credit rating of the U.S. government may cause the value of the Fund’s U.S. Treasury obligations to decline.</t>
        </is>
      </c>
    </row>
    <row r="202">
      <c r="A202" s="4" t="inlineStr">
        <is>
          <t>Risk Lose Money [Text]</t>
        </is>
      </c>
      <c r="B202" s="4" t="inlineStr">
        <is>
          <t>rr_RiskLoseMoney</t>
        </is>
      </c>
      <c r="C202" s="4" t="inlineStr">
        <is>
          <t>As with any investment, there is a risk that you could lose all or a portion of your investment in the Fund.</t>
        </is>
      </c>
    </row>
    <row r="203">
      <c r="A203" s="4" t="inlineStr">
        <is>
          <t>Risk Nondiversified Status [Text]</t>
        </is>
      </c>
      <c r="B203" s="4" t="inlineStr">
        <is>
          <t>rr_RiskNondiversifiedStatus</t>
        </is>
      </c>
      <c r="C203" s="4" t="inlineStr">
        <is>
          <t>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t>
        </is>
      </c>
    </row>
    <row r="204">
      <c r="A204" s="4" t="inlineStr">
        <is>
          <t>Bar Chart and Performance Table [Heading]</t>
        </is>
      </c>
      <c r="B204" s="4" t="inlineStr">
        <is>
          <t>rr_BarChartAndPerformanceTableHeading</t>
        </is>
      </c>
      <c r="C204" s="4" t="inlineStr">
        <is>
          <t>Performance</t>
        </is>
      </c>
    </row>
    <row r="205">
      <c r="A205" s="4" t="inlineStr">
        <is>
          <t>Performance Narrative [Text Block]</t>
        </is>
      </c>
      <c r="B205" s="4" t="inlineStr">
        <is>
          <t>rr_PerformanceNarrativeTextBlock</t>
        </is>
      </c>
      <c r="C205" s="4" t="inlineStr">
        <is>
          <t>The Fund is new and therefore does not have a performance history for a full calendar year. In the future, performance information for the Fund will be presented in this section. Updated performance information is available on the Fund’s website at www.true-shares.com.</t>
        </is>
      </c>
    </row>
    <row r="206">
      <c r="A206" s="4" t="inlineStr">
        <is>
          <t>Performance One Year or Less [Text]</t>
        </is>
      </c>
      <c r="B206" s="4" t="inlineStr">
        <is>
          <t>rr_PerformanceOneYearOrLess</t>
        </is>
      </c>
      <c r="C206" s="4" t="inlineStr">
        <is>
          <t>The Fund is new and therefore does not have a performance history for a full calendar year.</t>
        </is>
      </c>
    </row>
    <row r="207">
      <c r="A207" s="4" t="inlineStr">
        <is>
          <t>Performance Availability Website Address [Text]</t>
        </is>
      </c>
      <c r="B207" s="4" t="inlineStr">
        <is>
          <t>rr_PerformanceAvailabilityWebSiteAddress</t>
        </is>
      </c>
      <c r="C207" s="4" t="inlineStr">
        <is>
          <t>www.true-shares.com</t>
        </is>
      </c>
    </row>
    <row r="208">
      <c r="A208" s="4" t="inlineStr">
        <is>
          <t>TrueShares Structured Outcome (June) ETF | TrueShares Structured Outcome (June) ETF</t>
        </is>
      </c>
    </row>
    <row r="209">
      <c r="A209" s="3" t="inlineStr">
        <is>
          <t>Prospectus [Line Items]</t>
        </is>
      </c>
      <c r="B209" s="4" t="inlineStr">
        <is>
          <t>rr_ProspectusLineItems</t>
        </is>
      </c>
    </row>
    <row r="210">
      <c r="A210" s="4" t="inlineStr">
        <is>
          <t>Trading Symbol</t>
        </is>
      </c>
      <c r="B210" s="4" t="inlineStr">
        <is>
          <t>dei_TradingSymbol</t>
        </is>
      </c>
      <c r="C210" s="4" t="inlineStr">
        <is>
          <t>JUNZ</t>
        </is>
      </c>
    </row>
    <row r="211">
      <c r="A211" s="4" t="inlineStr">
        <is>
          <t>Shareholder Fee, Other</t>
        </is>
      </c>
      <c r="B211" s="4" t="inlineStr">
        <is>
          <t>rr_ShareholderFeeOther</t>
        </is>
      </c>
      <c r="C211" s="4" t="inlineStr">
        <is>
          <t xml:space="preserve">none
				</t>
        </is>
      </c>
    </row>
    <row r="212">
      <c r="A212" s="4" t="inlineStr">
        <is>
          <t>Management Fees (as a percentage of Assets)</t>
        </is>
      </c>
      <c r="B212" s="4" t="inlineStr">
        <is>
          <t>rr_ManagementFeesOverAssets</t>
        </is>
      </c>
      <c r="C212" s="4" t="inlineStr">
        <is>
          <t>0.79%</t>
        </is>
      </c>
    </row>
    <row r="213">
      <c r="A213" s="4" t="inlineStr">
        <is>
          <t>Distribution and Service (12b-1) Fees</t>
        </is>
      </c>
      <c r="B213" s="4" t="inlineStr">
        <is>
          <t>rr_DistributionAndService12b1FeesOverAssets</t>
        </is>
      </c>
      <c r="C213" s="4" t="inlineStr">
        <is>
          <t xml:space="preserve">none
				</t>
        </is>
      </c>
    </row>
    <row r="214">
      <c r="A214" s="4" t="inlineStr">
        <is>
          <t>Other Expenses (as a percentage of Assets):</t>
        </is>
      </c>
      <c r="B214" s="4" t="inlineStr">
        <is>
          <t>rr_OtherExpensesOverAssets</t>
        </is>
      </c>
      <c r="C214" s="4" t="inlineStr">
        <is>
          <t xml:space="preserve">none
				</t>
        </is>
      </c>
      <c r="D214" s="4" t="inlineStr">
        <is>
          <t>[6]</t>
        </is>
      </c>
    </row>
    <row r="215">
      <c r="A215" s="4" t="inlineStr">
        <is>
          <t>Expenses (as a percentage of Assets)</t>
        </is>
      </c>
      <c r="B215" s="4" t="inlineStr">
        <is>
          <t>rr_ExpensesOverAssets</t>
        </is>
      </c>
      <c r="C215" s="4" t="inlineStr">
        <is>
          <t>0.79%</t>
        </is>
      </c>
    </row>
    <row r="216">
      <c r="A216" s="4" t="inlineStr">
        <is>
          <t>Expense Example, with Redemption, 1 Year</t>
        </is>
      </c>
      <c r="B216" s="4" t="inlineStr">
        <is>
          <t>rr_ExpenseExampleYear01</t>
        </is>
      </c>
      <c r="C216" s="5" t="n">
        <v>81</v>
      </c>
    </row>
    <row r="217">
      <c r="A217" s="4" t="inlineStr">
        <is>
          <t>Expense Example, with Redemption, 3 Years</t>
        </is>
      </c>
      <c r="B217" s="4" t="inlineStr">
        <is>
          <t>rr_ExpenseExampleYear03</t>
        </is>
      </c>
      <c r="C217" s="5" t="n">
        <v>252</v>
      </c>
    </row>
    <row r="218">
      <c r="A218" s="4" t="inlineStr">
        <is>
          <t>TrueShares Structured Outcome (July) ETF</t>
        </is>
      </c>
    </row>
    <row r="219">
      <c r="A219" s="3" t="inlineStr">
        <is>
          <t>Prospectus [Line Items]</t>
        </is>
      </c>
      <c r="B219" s="4" t="inlineStr">
        <is>
          <t>rr_ProspectusLineItems</t>
        </is>
      </c>
    </row>
    <row r="220">
      <c r="A220" s="4" t="inlineStr">
        <is>
          <t>Risk/Return [Heading]</t>
        </is>
      </c>
      <c r="B220" s="4" t="inlineStr">
        <is>
          <t>rr_RiskReturnHeading</t>
        </is>
      </c>
      <c r="C220" s="4" t="inlineStr">
        <is>
          <t>TRUESHARES STRUCTURED OUTCOME (JULY) ETF</t>
        </is>
      </c>
    </row>
    <row r="221">
      <c r="A221" s="4" t="inlineStr">
        <is>
          <t>Objective [Heading]</t>
        </is>
      </c>
      <c r="B221" s="4" t="inlineStr">
        <is>
          <t>rr_ObjectiveHeading</t>
        </is>
      </c>
      <c r="C221" s="4" t="inlineStr">
        <is>
          <t>Investment Objective</t>
        </is>
      </c>
    </row>
    <row r="222">
      <c r="A222" s="4" t="inlineStr">
        <is>
          <t>Objective, Primary [Text Block]</t>
        </is>
      </c>
      <c r="B222" s="4" t="inlineStr">
        <is>
          <t>rr_ObjectivePrimaryTextBlock</t>
        </is>
      </c>
      <c r="C222" s="4" t="inlineStr">
        <is>
          <t>The TrueShares Structured Outcome (July) ETF (the “July ETF” or the “Fund”) seeks to provide investors with returns (before fees and expenses) that track those of the S&amp;amp;P 500 Price Return Index (the “S&amp;amp;P 500 Price Index”) while seeking to provide a buffer against the first 8% to 12% of S&amp;amp;P 500 Price Index losses, over a twelve-month period. The current twelve-month period extends from July 1, 2020 to June 30, 2021.</t>
        </is>
      </c>
    </row>
    <row r="223">
      <c r="A223" s="4" t="inlineStr">
        <is>
          <t>Expense [Heading]</t>
        </is>
      </c>
      <c r="B223" s="4" t="inlineStr">
        <is>
          <t>rr_ExpenseHeading</t>
        </is>
      </c>
      <c r="C223" s="4" t="inlineStr">
        <is>
          <t>Fees and Expenses of the Fund</t>
        </is>
      </c>
    </row>
    <row r="224">
      <c r="A224" s="4" t="inlineStr">
        <is>
          <t>Expense Narrative [Text Block]</t>
        </is>
      </c>
      <c r="B224" s="4" t="inlineStr">
        <is>
          <t>rr_ExpenseNarrativeTextBlock</t>
        </is>
      </c>
      <c r="C224"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225">
      <c r="A225" s="4" t="inlineStr">
        <is>
          <t>Shareholder Fees Caption [Text]</t>
        </is>
      </c>
      <c r="B225" s="4" t="inlineStr">
        <is>
          <t>rr_ShareholderFeesCaption</t>
        </is>
      </c>
      <c r="C225" s="4" t="inlineStr">
        <is>
          <t>Shareholder Fees (fees paid directly from your investment)</t>
        </is>
      </c>
    </row>
    <row r="226">
      <c r="A226" s="4" t="inlineStr">
        <is>
          <t>Operating Expenses Caption [Text]</t>
        </is>
      </c>
      <c r="B226" s="4" t="inlineStr">
        <is>
          <t>rr_OperatingExpensesCaption</t>
        </is>
      </c>
      <c r="C226" s="4" t="inlineStr">
        <is>
          <t>Annual Fund Operating Expenses (expenses that you pay each year as a percentage of the value of your investment)</t>
        </is>
      </c>
    </row>
    <row r="227">
      <c r="A227" s="4" t="inlineStr">
        <is>
          <t>Portfolio Turnover [Heading]</t>
        </is>
      </c>
      <c r="B227" s="4" t="inlineStr">
        <is>
          <t>rr_PortfolioTurnoverHeading</t>
        </is>
      </c>
      <c r="C227" s="4" t="inlineStr">
        <is>
          <t>Portfolio Turnover</t>
        </is>
      </c>
    </row>
    <row r="228">
      <c r="A228" s="4" t="inlineStr">
        <is>
          <t>Portfolio Turnover [Text Block]</t>
        </is>
      </c>
      <c r="B228" s="4" t="inlineStr">
        <is>
          <t>rr_PortfolioTurnoverTextBlock</t>
        </is>
      </c>
      <c r="C228"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This rate excludes the value of portfolio securities whose maturities or expiration dates at the time of acquisition were one year or less. For the fiscal period June 30, 2020 (inception date) through December 31, 2020, the Fund’s portfolio turnover rate was 0% of the average value of its portfolio.</t>
        </is>
      </c>
    </row>
    <row r="229">
      <c r="A229" s="4" t="inlineStr">
        <is>
          <t>Portfolio Turnover, Rate</t>
        </is>
      </c>
      <c r="B229" s="4" t="inlineStr">
        <is>
          <t>rr_PortfolioTurnoverRate</t>
        </is>
      </c>
      <c r="C229" s="4" t="inlineStr">
        <is>
          <t xml:space="preserve">none
				</t>
        </is>
      </c>
    </row>
    <row r="230">
      <c r="A230" s="4" t="inlineStr">
        <is>
          <t>Expense Exchange Traded Fund Commissions [Text]</t>
        </is>
      </c>
      <c r="B230" s="4" t="inlineStr">
        <is>
          <t>rr_ExpenseExchangeTradedFundCommissions</t>
        </is>
      </c>
      <c r="C230" s="4" t="inlineStr">
        <is>
          <t>You may pay other fees, such as brokerage commissions and other fees to financial intermediaries, which are not reflected in the table and Example below.</t>
        </is>
      </c>
    </row>
    <row r="231">
      <c r="A231" s="4" t="inlineStr">
        <is>
          <t>Expense Example [Heading]</t>
        </is>
      </c>
      <c r="B231" s="4" t="inlineStr">
        <is>
          <t>rr_ExpenseExampleHeading</t>
        </is>
      </c>
      <c r="C231" s="4" t="inlineStr">
        <is>
          <t>Example</t>
        </is>
      </c>
    </row>
    <row r="232">
      <c r="A232" s="4" t="inlineStr">
        <is>
          <t>Expense Example Narrative [Text Block]</t>
        </is>
      </c>
      <c r="B232" s="4" t="inlineStr">
        <is>
          <t>rr_ExpenseExampleNarrativeTextBlock</t>
        </is>
      </c>
      <c r="C232"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233">
      <c r="A233" s="4" t="inlineStr">
        <is>
          <t>Expense Example by, Year, Caption [Text]</t>
        </is>
      </c>
      <c r="B233" s="4" t="inlineStr">
        <is>
          <t>rr_ExpenseExampleByYearCaption</t>
        </is>
      </c>
      <c r="C233" s="4" t="inlineStr">
        <is>
          <t>Although your actual costs may be higher or lower, based on these assumptions your costs would be:</t>
        </is>
      </c>
    </row>
    <row r="234">
      <c r="A234" s="4" t="inlineStr">
        <is>
          <t>Strategy [Heading]</t>
        </is>
      </c>
      <c r="B234" s="4" t="inlineStr">
        <is>
          <t>rr_StrategyHeading</t>
        </is>
      </c>
      <c r="C234" s="4" t="inlineStr">
        <is>
          <t>Principal Investment Strategy</t>
        </is>
      </c>
    </row>
    <row r="235">
      <c r="A235" s="4" t="inlineStr">
        <is>
          <t>Strategy Narrative [Text Block]</t>
        </is>
      </c>
      <c r="B235" s="4" t="inlineStr">
        <is>
          <t>rr_StrategyNarrativeTextBlock</t>
        </is>
      </c>
      <c r="C235" s="4" t="inlineStr">
        <is>
          <t>The Fund is an actively-managed exchange-traded fund (“ETF”) that seeks to achieve its investment objective by investing substantially all of its assets in options that reference the S&amp;P 500 Price Index. The Fund’s investment adviser, TrueMark Investments, LLC (“TrueMark” or the “Adviser”), and sub-adviser, SpiderRock Advisors, LLC (“SpiderRock” or the “Sub-Adviser”), will employ a “buffer protect” options strategy that uses such options to seek to achieve exposure to the S&amp;P 500 Price Index while mitigating the first 8% to 12% decline in the S&amp;P 500 Price Index (the “Buffer”) over a 12-month period beginning on a specified day each July (each, a “Roll Date”). The period from one Roll Date to the next Roll Date is referred to as the “Investment Period,” and the first day of the Investment Period is referred to as the “Initial Investment Day”). The Fund will purchase call options and sell (write) put options on the S&amp;P 500 Price Index or an ETF that tracks the S&amp;P 500 Price Index on each Initial Investment Day with an expiration on the next Roll Date. An option gives the purchaser of the option the right to purchase (for a call option) or sell (for a put option) the underlying asset (or deliver cash equal to the value of an underlying index) at a specified price (“strike price”). In the event the underlying asset declines in value, the value of a put option will generally increase (and the value of a call option will generally decrease and may end up worthless), and in the event the underlying asset appreciates in value, the value of a put option will generally decrease and may end up worthless (and the value of a call option will generally increase). On each Initial Investment Day, the Fund will sell (write) put options on the S&amp;P 500 Price Index or an ETF that tracks the S&amp;P 500 Price Index with a strike price within a range of approximately 8% to 12% lower than the current value of the S&amp;P 500 Price Index or an ETF that tracks the S&amp;P 500 Price Index. As the seller of these options, the Fund receives a premium from the buyer of the options, which the Fund invests in at-the-money call options on the S&amp;P 500 Price Index or an ETF that tracks the S&amp;P 500 Price Index ( i.e. , call options having a strike price roughly equal to the current value of the S&amp;P 500 Price Index or an ETF that tracks the S&amp;P 500 Price Index). The relative price of the put options sold (written) by the Fund to the price of the call options purchased by the Fund will determine the Fund’s exposure to the S&amp;P 500 Price Index during the Investment Period. Due to the cost of the options used by the Fund, the correlation of the Fund’s performance to that of the S&amp;P 500 Price Index is expected to be less than if the Fund invested directly in the S&amp;P 500 Price Index without using options, and could be substantially less. This means that if the S&amp;P 500 Price Index experiences gains for an Investment Period, the Fund may not realize gains to the same extent. The Fund’s strategy is to seek to protect investors from a decline of up to 8% to 12% in the performance of the S&amp;P 500 Price Index from one Roll Date to the next Roll Date. When the Adviser or Sub-Adviser sells puts on the S&amp;P 500 Price Index to create the buffer range, the proceeds are used to purchase calls at the money. However, not all puts generate the same premium relative to the downside exposure of the Fund. The Adviser will seek to deliver a buffer of 10% from the reference price of the S&amp;P 500 Price Index on the first trading day of the month. However, the market could fluctuate on or after the buffer is set and this range allows for market condition volatility. The Fund is not designed to protect against declines of more than 8% to 12% in the level of the S&amp;P 500 Price Index, and there can be no guarantee that the Fund will be successful in implementing the buffer protect options strategy to avoid the first 8% to 12% decline. Additionally, even if the Fund mitigates a decline in the performance of the S&amp;P 500 Price Index from one Roll Date to the next Roll Date, the Fund’s returns during the Investment Period (prior to the next Roll Date) may not reflect the buffer protect options strategy. The Fund will invest in standardized exchange-listed options or in exchange-traded FLexible EXchange Options (“FLEX Options”), which are customized exchange-traded option contracts available through the Chicago Board Option Exchange (“Cboe”) that are guaranteed for settlement by The Options Clearing Corporation (“OCC”). FLEX Options provide investors with the ability to customize exercise prices, exercise styles, and expiration dates, while achieving price discovery in competitive, transparent, auction markets and avoiding the counterparty exposure of over-the-counter (“OTC”) options positions. All FLEX Options in the Fund are European-style options ( i.e. , they can only be exercised at the expiration date of the option) based on the S&amp;P 500 Price Index or an ETF that tracks the S&amp;P 500 Price Index and have an expiration date that is the last day of the Investment Period. In general, the Fund intends to invest in FLEX options only, as these options provide the best combination of OCC guarantees, price discovery, customization, and European-style settlement that is ideal for the Fund. However in certain unforeseen circumstances, listed options may be used by the Fund to provide an additional source of desired market exposure. The Fund also expects to invest in U.S. Treasury bonds. The Fund is designed to provide the following outcomes during each individual Investment Period: Change in the Returns of the S&amp;P 500 Price Index Expected Change in the Returns of the Fund Declines between -8% and ‑12% (or more) Declines 8% to 12% percentage points less than the S&amp;P 500 Price Index ( e.g. , if the S&amp;P 500 Price Index returns -35%, the Fund is designed to return -23% to -27%) Declines between 0% and ‑8% No change Appreciates The Fund’s returns will appreciate to a similar extent as the S&amp;P 500 Price Index, but will be less than those of the S&amp;P 500 Price Index due to the cost of the options used by the Fund The following charts illustrate the hypothetical returns that the Fund seeks to provide in certain illustrative scenarios for a shareholder that purchases Fund shares on the Initial Investment Day and holds such shares for the entire Investment Period. These charts do not take into account payment by the Fund of fees and expenses and assume a buffer of 10%. There is no guarantee that the Fund will be successful in providing these investment outcomes for any Investment Period. The Fund includes a mix of purchased and written (sold) put and call options structured to achieve the results described above. The Fund is designed to seek to achieve the results described above for investments made on the Initial Investment Day and held until the last day of the Investment Period. Investments made on any day other than the Initial Investment Day may differ significantly, positively or negatively, from the results described above. The Fund’s website, www.true-shares.com, contains information about the Fund’s holdings, and the level of the S&amp;P 500 Price Index as of the Initial Investment Day and the prior business day to assist an investor in understanding and the range of results such investor can expect for investments made at times other than on the Initial Investment Day. Additionally, the Fund’s website provides information relating to the returns of the Fund, including the Fund’s Buffer and its position relative to the S&amp;P 500 Price Index on a daily basis. The Fund’s operations are intended to be continuous. It will not terminate and distribute its assets at the conclusion of each Investment Period. On each Roll Date, another Investment Period will commence and the Fund will invest in a new set of options. The Fund is classified as “non-diversified” under the Investment Company Act of 1940, as amended (the “1940 Act”).</t>
        </is>
      </c>
    </row>
    <row r="236">
      <c r="A236" s="4" t="inlineStr">
        <is>
          <t>Risk [Heading]</t>
        </is>
      </c>
      <c r="B236" s="4" t="inlineStr">
        <is>
          <t>rr_RiskHeading</t>
        </is>
      </c>
      <c r="C236" s="4" t="inlineStr">
        <is>
          <t>Principal Investment Risks</t>
        </is>
      </c>
    </row>
    <row r="237">
      <c r="A237" s="4" t="inlineStr">
        <is>
          <t>Risk Narrative [Text Block]</t>
        </is>
      </c>
      <c r="B237" s="4" t="inlineStr">
        <is>
          <t>rr_RiskNarrativeTextBlock</t>
        </is>
      </c>
      <c r="C237"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Buffered Strategy Investment Risk. ◦ Buffered Loss Risk. There can be no guarantee that the Fund will be successful in its strategy to provide buffer protection against S&amp;P 500 Price Index losses if the S&amp;P 500 Price Index decreases over the Investment Period by 8% or less. A shareholder may lose their entire investment. The Fund’s strategy seeks to deliver returns that match the S&amp;P 500 Price Index (but will be less than the S&amp;P 500 Price Index due to the cost of the options used by the Fund), while limiting downside losses, if Shares are bought on the day on which the Fund enters into the options and held until those options expire at the end of each Investment Period. In the event an investor purchases Shares after the date on which the options were entered into or sells Shares prior to the expiration of the options, the buffer that the Fund seeks to provide may not be available. The Fund does not provide principal protection and an investor may experience significant losses on its investment, including the loss of its entire investment. ◦ FLEX Options Risk . The Fund may invest in FLEX Options issued and guaranteed for settlement by the OCC. The Fund bears the risk that the OCC will be unable or unwilling to perform its obligations under the FLEX Options contracts. Additionally, FLEX Options may be illiquid, and in such cases, the Fund may have difficulty closing out certain FLEX Options positions at desired times and prices. ◦ Options Risk. The Fund invests in options that derive their performance from the performance of the S&amp;P 500 Price Index. Writing and buying options are speculative activities and entail investment exposures that are greater than their cost would suggest, meaning that a small investment in an option could have a substantial impact on the performance of the Fund. The Fund’s use of call and put options can lead to losses because of adverse movements in the price or value of the underlying stock, index, or other asset, which may be magnified by certain features of the options. These risks are heightened when the Fund’s portfolio managers use options to enhance the Fund’s return or as a substitute for a position or security. When selling a call or put option, the Fund will receive a premium; however, this premium may not be enough to offset a loss incurred by the Fund if the price of the underlying asset is above or below, respectively, the strike price by an amount equal to or greater than the premium. The value of an option may be adversely affected if the market for the option becomes less liquid or smaller, and will be affected by changes in the value or yield of the option’s underlying asset, an increase in interest rates, a change in the actual or perceived volatility of the stock market or the underlying asset and the remaining time to expiration. Additionally, the value of an option does not increase or decrease at the same rate as the underlying asset(s). The Fund’s use of options, due to the cost of the options, will reduce the Fund’s ability to get returns equal to the S&amp;P 500 Price Index. This means that if the S&amp;P 500 Price Index experiences gains for an Investment Period, the Fund will not benefit to the same extent from those gains. In addition, if the price of the underlying asset of an option is above the strike price of a written call option or below the strike price for a written put option, the value of the option, and consequently of the Fund, may decline significantly more than if the Fund invested directly in the underlying asset instead of using options. The Fund invests in options that derive their performance from the performance of the S&amp;P 500 Price Index and can be volatile and involve various types and degrees of risks. The Fund could experience a loss if its options do not perform as anticipated, or are not correlated with the performance of their underlying stock or if the Fund is unable to purchase or liquidate a position because of an illiquid secondary market. ◦ Purchase and Sale Timing Risk. The Fund is designed to protect against the first 8% to 12% decline in the value of the S&amp;P 500 Price Index and provide for participation in any gains, although not to the same extent, as the value of the S&amp;P 500 Price Index, for a 12-month period from one Roll Date to the next Roll Date. Because the options purchased and written by the Fund will expire on the next Roll Date, if you purchase or sell Shares on a date other than a Roll Date or if you hold Shares for more or less than the time from the most recent Roll Date to the next Roll Date, the value of your investment in Shares may not be protected against the first 8% to 12% decline in the value of the S&amp;P 500 Price Index and may not participate in a gain in the value of the S&amp;P 500 Price Index for your investment period. The value of the options purchased and written by the Fund is dependent on, among other factors, the value, implied volatility, and implied dividend rate of the S&amp;P 500 Price Index and interest rates, any or all of which may vary, sometimes significantly, during the period from the most recent Roll Date to the next Roll Date. Consequently, the value of the Fund may not directly track changes in the value of the S&amp;P 500 Price Index in between Roll Dates. • Equity Market Risk . The Fund invests in options that derive their performance from the S&amp;P 500 Price Index, which is made up of common stocks. Common stocks are susceptible to general stock market fluctuations and to volatile increases and decreases in value as market confidence in and perceptions of their issuers change. These investor perceptions are based on various and unpredictable factors including: expectations regarding government, economic, monetary and fiscal policies; inflation and interest rates; economic expansion or contraction; and global or regional political, economic and banking crise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Limited Operating History. The Fund is a recently organized investment company with a limited operating history. As a result, prospective investors have a limited track record or history on which to base their investment decision. • Management Risk. The Fund is actively-managed and may not meet its investment objective based on the investment adviser’s and sub-adviser’s success or failure to implement investment strategies for the Fund.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As a result, the risk environment remains elevated.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 • Tax Efficiency Risk. A significant portion of income received from the Fund may be subject to tax at effective tax rates that are higher than the rates that would apply if the Fund were to engage in a different investment strategy. Additionally, the Fund’s investment strategy may require it to effect redemptions, in whole or in part, for cash. As a result, the Fund may be required to sell portfolio securities to obtain the cash needed to distribute redemption proceeds. This may cause the Fund to recognize investment income and/or capital gains or losses that it might not have recognized if it had completely satisfied the redemption in-kind. As a result, the Fund may be less tax efficient if it includes such a cash payment than if the in-kind redemption process was used exclusively. In addition, cash redemptions may incur higher brokerage costs than in-kind redemptions and these added costs may be borne by the Fund and negatively impact Fund performance. You should consult your tax advisor as to the tax consequences of purchasing, owning, and selling Shares. • U.S. Treasury Obligations Risk. U.S. Treasury obligations may differ from other fixed income securities in their interest rates, maturities, times of issuance and other characteristics. Similar to other issuers, changes to the financial condition or credit rating of the U.S. government may cause the value of the Fund’s U.S. Treasury obligations to decline.</t>
        </is>
      </c>
    </row>
    <row r="238">
      <c r="A238" s="4" t="inlineStr">
        <is>
          <t>Risk Lose Money [Text]</t>
        </is>
      </c>
      <c r="B238" s="4" t="inlineStr">
        <is>
          <t>rr_RiskLoseMoney</t>
        </is>
      </c>
      <c r="C238" s="4" t="inlineStr">
        <is>
          <t>As with any investment, there is a risk that you could lose all or a portion of your investment in the Fund.</t>
        </is>
      </c>
    </row>
    <row r="239">
      <c r="A239" s="4" t="inlineStr">
        <is>
          <t>Risk Nondiversified Status [Text]</t>
        </is>
      </c>
      <c r="B239" s="4" t="inlineStr">
        <is>
          <t>rr_RiskNondiversifiedStatus</t>
        </is>
      </c>
      <c r="C239" s="4" t="inlineStr">
        <is>
          <t>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t>
        </is>
      </c>
    </row>
    <row r="240">
      <c r="A240" s="4" t="inlineStr">
        <is>
          <t>Bar Chart and Performance Table [Heading]</t>
        </is>
      </c>
      <c r="B240" s="4" t="inlineStr">
        <is>
          <t>rr_BarChartAndPerformanceTableHeading</t>
        </is>
      </c>
      <c r="C240" s="4" t="inlineStr">
        <is>
          <t>Performance</t>
        </is>
      </c>
    </row>
    <row r="241">
      <c r="A241" s="4" t="inlineStr">
        <is>
          <t>Performance Narrative [Text Block]</t>
        </is>
      </c>
      <c r="B241" s="4" t="inlineStr">
        <is>
          <t>rr_PerformanceNarrativeTextBlock</t>
        </is>
      </c>
      <c r="C241"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true-shares.com.</t>
        </is>
      </c>
    </row>
    <row r="242">
      <c r="A242" s="4" t="inlineStr">
        <is>
          <t>Performance One Year or Less [Text]</t>
        </is>
      </c>
      <c r="B242" s="4" t="inlineStr">
        <is>
          <t>rr_PerformanceOneYearOrLess</t>
        </is>
      </c>
      <c r="C242" s="4" t="inlineStr">
        <is>
          <t>Performance information for the Fund is not included because the Fund did not have a full calendar year of performance prior to the date of this Prospectus.</t>
        </is>
      </c>
    </row>
    <row r="243">
      <c r="A243" s="4" t="inlineStr">
        <is>
          <t>Performance Availability Website Address [Text]</t>
        </is>
      </c>
      <c r="B243" s="4" t="inlineStr">
        <is>
          <t>rr_PerformanceAvailabilityWebSiteAddress</t>
        </is>
      </c>
      <c r="C243" s="4" t="inlineStr">
        <is>
          <t>www.true-shares.com</t>
        </is>
      </c>
    </row>
    <row r="244">
      <c r="A244" s="4" t="inlineStr">
        <is>
          <t>TrueShares Structured Outcome (July) ETF | TrueShares Structured Outcome (July) ETF</t>
        </is>
      </c>
    </row>
    <row r="245">
      <c r="A245" s="3" t="inlineStr">
        <is>
          <t>Prospectus [Line Items]</t>
        </is>
      </c>
      <c r="B245" s="4" t="inlineStr">
        <is>
          <t>rr_ProspectusLineItems</t>
        </is>
      </c>
    </row>
    <row r="246">
      <c r="A246" s="4" t="inlineStr">
        <is>
          <t>Trading Symbol</t>
        </is>
      </c>
      <c r="B246" s="4" t="inlineStr">
        <is>
          <t>dei_TradingSymbol</t>
        </is>
      </c>
      <c r="C246" s="4" t="inlineStr">
        <is>
          <t>JULZ</t>
        </is>
      </c>
    </row>
    <row r="247">
      <c r="A247" s="4" t="inlineStr">
        <is>
          <t>Shareholder Fee, Other</t>
        </is>
      </c>
      <c r="B247" s="4" t="inlineStr">
        <is>
          <t>rr_ShareholderFeeOther</t>
        </is>
      </c>
      <c r="C247" s="4" t="inlineStr">
        <is>
          <t xml:space="preserve">none
				</t>
        </is>
      </c>
    </row>
    <row r="248">
      <c r="A248" s="4" t="inlineStr">
        <is>
          <t>Management Fees (as a percentage of Assets)</t>
        </is>
      </c>
      <c r="B248" s="4" t="inlineStr">
        <is>
          <t>rr_ManagementFeesOverAssets</t>
        </is>
      </c>
      <c r="C248" s="4" t="inlineStr">
        <is>
          <t>0.79%</t>
        </is>
      </c>
    </row>
    <row r="249">
      <c r="A249" s="4" t="inlineStr">
        <is>
          <t>Distribution and Service (12b-1) Fees</t>
        </is>
      </c>
      <c r="B249" s="4" t="inlineStr">
        <is>
          <t>rr_DistributionAndService12b1FeesOverAssets</t>
        </is>
      </c>
      <c r="C249" s="4" t="inlineStr">
        <is>
          <t xml:space="preserve">none
				</t>
        </is>
      </c>
    </row>
    <row r="250">
      <c r="A250" s="4" t="inlineStr">
        <is>
          <t>Other Expenses (as a percentage of Assets):</t>
        </is>
      </c>
      <c r="B250" s="4" t="inlineStr">
        <is>
          <t>rr_OtherExpensesOverAssets</t>
        </is>
      </c>
      <c r="C250" s="4" t="inlineStr">
        <is>
          <t xml:space="preserve">none
				</t>
        </is>
      </c>
    </row>
    <row r="251">
      <c r="A251" s="4" t="inlineStr">
        <is>
          <t>Expenses (as a percentage of Assets)</t>
        </is>
      </c>
      <c r="B251" s="4" t="inlineStr">
        <is>
          <t>rr_ExpensesOverAssets</t>
        </is>
      </c>
      <c r="C251" s="4" t="inlineStr">
        <is>
          <t>0.79%</t>
        </is>
      </c>
    </row>
    <row r="252">
      <c r="A252" s="4" t="inlineStr">
        <is>
          <t>Expense Example, with Redemption, 1 Year</t>
        </is>
      </c>
      <c r="B252" s="4" t="inlineStr">
        <is>
          <t>rr_ExpenseExampleYear01</t>
        </is>
      </c>
      <c r="C252" s="5" t="n">
        <v>81</v>
      </c>
    </row>
    <row r="253">
      <c r="A253" s="4" t="inlineStr">
        <is>
          <t>Expense Example, with Redemption, 3 Years</t>
        </is>
      </c>
      <c r="B253" s="4" t="inlineStr">
        <is>
          <t>rr_ExpenseExampleYear03</t>
        </is>
      </c>
      <c r="C253" s="6" t="n">
        <v>252</v>
      </c>
    </row>
    <row r="254">
      <c r="A254" s="4" t="inlineStr">
        <is>
          <t>Expense Example, with Redemption, 5 Years</t>
        </is>
      </c>
      <c r="B254" s="4" t="inlineStr">
        <is>
          <t>rr_ExpenseExampleYear05</t>
        </is>
      </c>
      <c r="C254" s="6" t="n">
        <v>439</v>
      </c>
    </row>
    <row r="255">
      <c r="A255" s="4" t="inlineStr">
        <is>
          <t>Expense Example, with Redemption, 10 Years</t>
        </is>
      </c>
      <c r="B255" s="4" t="inlineStr">
        <is>
          <t>rr_ExpenseExampleYear10</t>
        </is>
      </c>
      <c r="C255" s="5" t="n">
        <v>978</v>
      </c>
    </row>
    <row r="256">
      <c r="A256" s="4" t="inlineStr">
        <is>
          <t>TrueShares Structured Outcome (August) ETF</t>
        </is>
      </c>
    </row>
    <row r="257">
      <c r="A257" s="3" t="inlineStr">
        <is>
          <t>Prospectus [Line Items]</t>
        </is>
      </c>
      <c r="B257" s="4" t="inlineStr">
        <is>
          <t>rr_ProspectusLineItems</t>
        </is>
      </c>
    </row>
    <row r="258">
      <c r="A258" s="4" t="inlineStr">
        <is>
          <t>Risk/Return [Heading]</t>
        </is>
      </c>
      <c r="B258" s="4" t="inlineStr">
        <is>
          <t>rr_RiskReturnHeading</t>
        </is>
      </c>
      <c r="C258" s="4" t="inlineStr">
        <is>
          <t>TRUESHARES STRUCTURED OUTCOME (AUGUST) ETF</t>
        </is>
      </c>
    </row>
    <row r="259">
      <c r="A259" s="4" t="inlineStr">
        <is>
          <t>Objective [Heading]</t>
        </is>
      </c>
      <c r="B259" s="4" t="inlineStr">
        <is>
          <t>rr_ObjectiveHeading</t>
        </is>
      </c>
      <c r="C259" s="4" t="inlineStr">
        <is>
          <t>Investment Objective</t>
        </is>
      </c>
    </row>
    <row r="260">
      <c r="A260" s="4" t="inlineStr">
        <is>
          <t>Objective, Primary [Text Block]</t>
        </is>
      </c>
      <c r="B260" s="4" t="inlineStr">
        <is>
          <t>rr_ObjectivePrimaryTextBlock</t>
        </is>
      </c>
      <c r="C260" s="4" t="inlineStr">
        <is>
          <t>The TrueShares Structured Outcome (August) ETF (the “August ETF” or the “Fund”) seeks to provide investors with returns (before fees and expenses) that track those of the S&amp;amp;P 500 Price Return Index (the “S&amp;amp;P 500 Price Index”) while seeking to provide a buffer against the first 8% to 12% of S&amp;amp;P 500 Price Index losses, over a twelve-month period. The current twelve-month period extends from August 1, 2020 to July 31, 2021.</t>
        </is>
      </c>
    </row>
    <row r="261">
      <c r="A261" s="4" t="inlineStr">
        <is>
          <t>Expense [Heading]</t>
        </is>
      </c>
      <c r="B261" s="4" t="inlineStr">
        <is>
          <t>rr_ExpenseHeading</t>
        </is>
      </c>
      <c r="C261" s="4" t="inlineStr">
        <is>
          <t>Fees and Expenses of the Fund</t>
        </is>
      </c>
    </row>
    <row r="262">
      <c r="A262" s="4" t="inlineStr">
        <is>
          <t>Expense Narrative [Text Block]</t>
        </is>
      </c>
      <c r="B262" s="4" t="inlineStr">
        <is>
          <t>rr_ExpenseNarrativeTextBlock</t>
        </is>
      </c>
      <c r="C262"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263">
      <c r="A263" s="4" t="inlineStr">
        <is>
          <t>Shareholder Fees Caption [Text]</t>
        </is>
      </c>
      <c r="B263" s="4" t="inlineStr">
        <is>
          <t>rr_ShareholderFeesCaption</t>
        </is>
      </c>
      <c r="C263" s="4" t="inlineStr">
        <is>
          <t>Shareholder Fees (fees paid directly from your investment)</t>
        </is>
      </c>
    </row>
    <row r="264">
      <c r="A264" s="4" t="inlineStr">
        <is>
          <t>Operating Expenses Caption [Text]</t>
        </is>
      </c>
      <c r="B264" s="4" t="inlineStr">
        <is>
          <t>rr_OperatingExpensesCaption</t>
        </is>
      </c>
      <c r="C264" s="4" t="inlineStr">
        <is>
          <t>Annual Fund Operating Expenses (expenses that you pay each year as a percentage of the value of your investment)</t>
        </is>
      </c>
    </row>
    <row r="265">
      <c r="A265" s="4" t="inlineStr">
        <is>
          <t>Portfolio Turnover [Heading]</t>
        </is>
      </c>
      <c r="B265" s="4" t="inlineStr">
        <is>
          <t>rr_PortfolioTurnoverHeading</t>
        </is>
      </c>
      <c r="C265" s="4" t="inlineStr">
        <is>
          <t>Portfolio Turnover</t>
        </is>
      </c>
    </row>
    <row r="266">
      <c r="A266" s="4" t="inlineStr">
        <is>
          <t>Portfolio Turnover [Text Block]</t>
        </is>
      </c>
      <c r="B266" s="4" t="inlineStr">
        <is>
          <t>rr_PortfolioTurnoverTextBlock</t>
        </is>
      </c>
      <c r="C266"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This rate excludes the value of portfolio securities whose maturities or expiration dates at the time of acquisition were one year or less. For the fiscal period July 31, 2020 (inception date) through December 31, 2020, the Fund’s portfolio turnover rate was 0% of the average value of its portfolio.</t>
        </is>
      </c>
    </row>
    <row r="267">
      <c r="A267" s="4" t="inlineStr">
        <is>
          <t>Portfolio Turnover, Rate</t>
        </is>
      </c>
      <c r="B267" s="4" t="inlineStr">
        <is>
          <t>rr_PortfolioTurnoverRate</t>
        </is>
      </c>
      <c r="C267" s="4" t="inlineStr">
        <is>
          <t xml:space="preserve">none
				</t>
        </is>
      </c>
    </row>
    <row r="268">
      <c r="A268" s="4" t="inlineStr">
        <is>
          <t>Expense Exchange Traded Fund Commissions [Text]</t>
        </is>
      </c>
      <c r="B268" s="4" t="inlineStr">
        <is>
          <t>rr_ExpenseExchangeTradedFundCommissions</t>
        </is>
      </c>
      <c r="C268" s="4" t="inlineStr">
        <is>
          <t>You may pay other fees, such as brokerage commissions and other fees to financial intermediaries, which are not reflected in the table and Example below.</t>
        </is>
      </c>
    </row>
    <row r="269">
      <c r="A269" s="4" t="inlineStr">
        <is>
          <t>Other Expenses, New Fund, Based on Estimates [Text]</t>
        </is>
      </c>
      <c r="B269" s="4" t="inlineStr">
        <is>
          <t>rr_OtherExpensesNewFundBasedOnEstimates</t>
        </is>
      </c>
      <c r="C269" s="4" t="inlineStr">
        <is>
          <t>Estimated for the current fiscal year.</t>
        </is>
      </c>
    </row>
    <row r="270">
      <c r="A270" s="4" t="inlineStr">
        <is>
          <t>Expense Example [Heading]</t>
        </is>
      </c>
      <c r="B270" s="4" t="inlineStr">
        <is>
          <t>rr_ExpenseExampleHeading</t>
        </is>
      </c>
      <c r="C270" s="4" t="inlineStr">
        <is>
          <t>Example</t>
        </is>
      </c>
    </row>
    <row r="271">
      <c r="A271" s="4" t="inlineStr">
        <is>
          <t>Expense Example Narrative [Text Block]</t>
        </is>
      </c>
      <c r="B271" s="4" t="inlineStr">
        <is>
          <t>rr_ExpenseExampleNarrativeTextBlock</t>
        </is>
      </c>
      <c r="C27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272">
      <c r="A272" s="4" t="inlineStr">
        <is>
          <t>Expense Example by, Year, Caption [Text]</t>
        </is>
      </c>
      <c r="B272" s="4" t="inlineStr">
        <is>
          <t>rr_ExpenseExampleByYearCaption</t>
        </is>
      </c>
      <c r="C272" s="4" t="inlineStr">
        <is>
          <t>Although your actual costs may be higher or lower, based on these assumptions your costs would be:</t>
        </is>
      </c>
    </row>
    <row r="273">
      <c r="A273" s="4" t="inlineStr">
        <is>
          <t>Strategy [Heading]</t>
        </is>
      </c>
      <c r="B273" s="4" t="inlineStr">
        <is>
          <t>rr_StrategyHeading</t>
        </is>
      </c>
      <c r="C273" s="4" t="inlineStr">
        <is>
          <t>Principal Investment Strategy</t>
        </is>
      </c>
    </row>
    <row r="274">
      <c r="A274" s="4" t="inlineStr">
        <is>
          <t>Strategy Narrative [Text Block]</t>
        </is>
      </c>
      <c r="B274" s="4" t="inlineStr">
        <is>
          <t>rr_StrategyNarrativeTextBlock</t>
        </is>
      </c>
      <c r="C274" s="4" t="inlineStr">
        <is>
          <t>The Fund is an actively-managed exchange-traded fund (“ETF”) that seeks to achieve its investment objective by investing substantially all of its assets in options that reference the S&amp;P 500 Price Index. The Fund’s investment adviser, TrueMark Investments, LLC (“TrueMark” or the “Adviser”), and sub-adviser, SpiderRock Advisors, LLC (“SpiderRock” or the “Sub-Adviser”), will employ a “buffer protect” options strategy that uses such options to seek to achieve exposure to the S&amp;P 500 Price Index while mitigating the first 8% to 12% decline in the S&amp;P 500 Price Index (the “Buffer”) over a 12-month period beginning on a specified day each August (each, a “Roll Date”). The period from one Roll Date to the next Roll Date is referred to as the “Investment Period,” and the first day of the Investment Period is referred to as the “Initial Investment Day”). The Fund will purchase call options and sell (write) put options on the S&amp;P 500 Price Index or an ETF that tracks the S&amp;P 500 Price Index on each Initial Investment Day with an expiration on the next Roll Date. An option gives the purchaser of the option the right to purchase (for a call option) or sell (for a put option) the underlying asset (or deliver cash equal to the value of an underlying index) at a specified price (“strike price”). In the event the underlying asset declines in value, the value of a put option will generally increase (and the value of a call option will generally decrease and may end up worthless), and in the event the underlying asset appreciates in value, the value of a put option will generally decrease and may end up worthless (and the value of a call option will generally increase). On each Initial Investment Day, the Fund will sell (write) put options on the S&amp;P 500 Price Index or an ETF that tracks the S&amp;P 500 Price Index with a strike price within a range of approximately 8% to 12% lower than the current value of the S&amp;P 500 Price Index or an ETF that tracks the S&amp;P 500 Price Index. As the seller of these options, the Fund receives a premium from the buyer of the options, which the Fund invests in at-the-money call options on the S&amp;P 500 Price Index or an ETF that tracks the S&amp;P 500 Price Index ( i.e. , call options having a strike price roughly equal to the current value of the S&amp;P 500 Price Index or an ETF that tracks the S&amp;P 500 Price Index). The relative price of the put options sold (written) by the Fund to the price of the call options purchased by the Fund will determine the Fund’s exposure to the S&amp;P 500 Price Index during the Investment Period. Due to the cost of the options used by the Fund, the correlation of the Fund’s performance to that of the S&amp;P 500 Price Index is expected to be less than if the Fund invested directly in the S&amp;P 500 Price Index without using options, and could be substantially less. This means that if the S&amp;P 500 Price Index experiences gains for an Investment Period, the Fund may not realize gains to the same extent. The Fund’s strategy is to seek to protect investors from a decline of up to 8% to 12% in the performance of the S&amp;P 500 Price Index from one Roll Date to the next Roll Date. When the Adviser or Sub-Adviser sells puts on the S&amp;P 500 Price Index to create the buffer range, the proceeds are used to purchase calls at the money. However, not all puts generate the same premium relative to the downside exposure of the Fund. The Adviser will seek to deliver a buffer of 10% from the reference price of the S&amp;P 500 Price Index on the first trading day of the month. However, the market could fluctuate on or after the buffer is set and this range allows for market condition volatility. The Fund is not designed to protect against declines of more than 8% to 12% in the level of the S&amp;P 500 Price Index, and there can be no guarantee that the Fund will be successful in implementing the buffer protect options strategy to avoid the first 8% to 12% decline. Additionally, even if the Fund mitigates a decline in the performance of the S&amp;P 500 Price Index from one Roll Date to the next Roll Date, the Fund’s returns during the Investment Period (prior to the next Roll Date) may not reflect the buffer protect options strategy. The Fund will invest in standardized exchange-listed options or in exchange-traded FLexible EXchange Options (“FLEX Options”), which are customized exchange-traded option contracts available through the Chicago Board Option Exchange (“Cboe”) that are guaranteed for settlement by The Options Clearing Corporation (“OCC”). FLEX Options provide investors with the ability to customize exercise prices, exercise styles, and expiration dates, while achieving price discovery in competitive, transparent, auction markets and avoiding the counterparty exposure of over-the-counter (“OTC”) options positions. All FLEX Options in the Fund are European-style options ( i.e. , they can only be exercised at the expiration date of the option) based on the S&amp;P 500 Price Index or an ETF that tracks the S&amp;P 500 Price Index and have an expiration date that is the last day of the Investment Period. In general, the Fund intends to invest in FLEX options only, as these options provide the best combination of OCC guarantees, price discovery, customization, and European-style settlement that is ideal for the Fund. However in certain unforeseen circumstances, listed options may be used by the Fund to provide an additional source of desired market exposure. The Fund also expects to invest in U.S. Treasury bonds. The Fund is designed to provide the following outcomes during each individual Investment Period: Change in the Returns of the S&amp;P 500 Price Index Expected Change in the Returns of the Fund Declines between -8% and ‑12% (or more) Declines 8% to 12% percentage points less than the S&amp;P 500 Price Index ( e.g. , if the S&amp;P 500 Price Index returns -35%, the Fund is designed to return -23% to -27%) Declines between 0% and ‑8% No change Appreciates The Fund’s returns will appreciate to a similar extent as the S&amp;P 500 Price Index, but will be less than those of the S&amp;P 500 Price Index due to the cost of the options used by the Fund The following charts illustrate the hypothetical returns that the Fund seeks to provide in certain illustrative scenarios for a shareholder that purchases Fund shares on the Initial Investment Day and holds such shares for the entire Investment Period. These charts do not take into account payment by the Fund of fees and expenses and assume a buffer of 10%. There is no guarantee that the Fund will be successful in providing these investment outcomes for any Investment Period. The Fund includes a mix of purchased and written (sold) put and call options structured to achieve the results described above. The Fund is designed to seek to achieve the results described above for investments made on the Initial Investment Day and held until the last day of the Investment Period. Investments made on any day other than the Initial Investment Day may differ significantly, positively or negatively, from the results described above. The Fund’s website, www.true-shares.com, contains information about the Fund’s holdings, and the level of the S&amp;P 500 Price Index as of the Initial Investment Day and the prior business day to assist an investor in understanding and the range of results such investor can expect for investments made at times other than on the Initial Investment Day. Additionally, the Fund’s website provides information relating to the returns of the Fund, including the Fund’s Buffer and its position relative to the S&amp;P 500 Price Index on a daily basis. The Fund’s operations are intended to be continuous. It will not terminate and distribute its assets at the conclusion of each Investment Period. On each Roll Date, another Investment Period will commence and the Fund will invest in a new set of options. The Fund is classified as “non-diversified” under the Investment Company Act of 1940, as amended (the “1940 Act”).</t>
        </is>
      </c>
    </row>
    <row r="275">
      <c r="A275" s="4" t="inlineStr">
        <is>
          <t>Risk [Heading]</t>
        </is>
      </c>
      <c r="B275" s="4" t="inlineStr">
        <is>
          <t>rr_RiskHeading</t>
        </is>
      </c>
      <c r="C275" s="4" t="inlineStr">
        <is>
          <t>Principal Investment Risks</t>
        </is>
      </c>
    </row>
    <row r="276">
      <c r="A276" s="4" t="inlineStr">
        <is>
          <t>Risk Narrative [Text Block]</t>
        </is>
      </c>
      <c r="B276" s="4" t="inlineStr">
        <is>
          <t>rr_RiskNarrativeTextBlock</t>
        </is>
      </c>
      <c r="C276"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Buffered Strategy Investment Risk. ◦ Buffered Loss Risk. There can be no guarantee that the Fund will be successful in its strategy to provide buffer protection against S&amp;P 500 Price Index losses if the S&amp;P 500 Price Index decreases over the Investment Period by 8% or less. A shareholder may lose their entire investment. The Fund’s strategy seeks to deliver returns that match the S&amp;P 500 Price Index (but will be less than the S&amp;P 500 Price Index due to the cost of the options used by the Fund), while limiting downside losses, if Shares are bought on the day on which the Fund enters into the options and held until those options expire at the end of each Investment Period. In the event an investor purchases Shares after the date on which the options were entered into or sells Shares prior to the expiration of the options, the buffer that the Fund seeks to provide may not be available. The Fund does not provide principal protection and an investor may experience significant losses on its investment, including the loss of its entire investment. ◦ FLEX Options Risk . The Fund may invest in FLEX Options issued and guaranteed for settlement by the OCC. The Fund bears the risk that the OCC will be unable or unwilling to perform its obligations under the FLEX Options contracts. Additionally, FLEX Options may be illiquid, and in such cases, the Fund may have difficulty closing out certain FLEX Options positions at desired times and prices. ◦ Options Risk. The Fund invests in options that derive their performance from the performance of the S&amp;P 500 Price Index. Writing and buying options are speculative activities and entail investment exposures that are greater than their cost would suggest, meaning that a small investment in an option could have a substantial impact on the performance of the Fund. The Fund’s use of call and put options can lead to losses because of adverse movements in the price or value of the underlying stock, index, or other asset, which may be magnified by certain features of the options. These risks are heightened when the Fund’s portfolio managers use options to enhance the Fund’s return or as a substitute for a position or security. When selling a call or put option, the Fund will receive a premium; however, this premium may not be enough to offset a loss incurred by the Fund if the price of the underlying asset is above or below, respectively, the strike price by an amount equal to or greater than the premium. The value of an option may be adversely affected if the market for the option becomes less liquid or smaller, and will be affected by changes in the value or yield of the option’s underlying asset, an increase in interest rates, a change in the actual or perceived volatility of the stock market or the underlying asset and the remaining time to expiration. Additionally, the value of an option does not increase or decrease at the same rate as the underlying asset(s). The Fund’s use of options, due to the cost of the options, will reduce the Fund’s ability to get returns equal to the S&amp;P 500 Price Index. This means that if the S&amp;P 500 Price Index experiences gains for an Investment Period, the Fund will not benefit to the same extent from those gains. In addition, if the price of the underlying asset of an option is above the strike price of a written call option or below the strike price for a written put option, the value of the option, and consequently of the Fund, may decline significantly more than if the Fund invested directly in the underlying asset instead of using options. The Fund invests in options that derive their performance from the performance of the S&amp;P 500 Price Index and can be volatile and involve various types and degrees of risks. The Fund could experience a loss if its options do not perform as anticipated, or are not correlated with the performance of their underlying stock or if the Fund is unable to purchase or liquidate a position because of an illiquid secondary market. ◦ Purchase and Sale Timing Risk. The Fund is designed to protect against the first 8% to 12% decline in the value of the S&amp;P 500 Price Index and provide for participation in any gains, although not to the same extent, as the value of the S&amp;P 500 Price Index, for a 12-month period from one Roll Date to the next Roll Date. Because the options purchased and written by the Fund will expire on the next Roll Date, if you purchase or sell Shares on a date other than a Roll Date or if you hold Shares for more or less than the time from the most recent Roll Date to the next Roll Date, the value of your investment in Shares may not be protected against the first 8% to 12% decline in the value of the S&amp;P 500 Price Index and may not participate in a gain in the value of the S&amp;P 500 Price Index for your investment period. The value of the options purchased and written by the Fund is dependent on, among other factors, the value, implied volatility, and implied dividend rate of the S&amp;P 500 Price Index and interest rates, any or all of which may vary, sometimes significantly, during the period from the most recent Roll Date to the next Roll Date. Consequently, the value of the Fund may not directly track changes in the value of the S&amp;P 500 Price Index in between Roll Dates. • Equity Market Risk . The Fund invests in options that derive their performance from the S&amp;P 500 Price Index, which is made up of common stocks. Common stocks are susceptible to general stock market fluctuations and to volatile increases and decreases in value as market confidence in and perceptions of their issuers change. These investor perceptions are based on various and unpredictable factors including: expectations regarding government, economic, monetary and fiscal policies; inflation and interest rates; economic expansion or contraction; and global or regional political, economic and banking crise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Limited Operating History. The Fund is a recently organized investment company with a limited operating history. As a result, prospective investors have a limited track record or history on which to base their investment decision. • Management Risk. The Fund is actively-managed and may not meet its investment objective based on the investment adviser’s and sub-adviser’s success or failure to implement investment strategies for the Fund.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As a result, the risk environment remains elevated.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 • Tax Efficiency Risk. A significant portion of income received from the Fund may be subject to tax at effective tax rates that are higher than the rates that would apply if the Fund were to engage in a different investment strategy. Additionally, the Fund’s investment strategy may require it to effect redemptions, in whole or in part, for cash. As a result, the Fund may be required to sell portfolio securities to obtain the cash needed to distribute redemption proceeds. This may cause the Fund to recognize investment income and/or capital gains or losses that it might not have recognized if it had completely satisfied the redemption in-kind. As a result, the Fund may be less tax efficient if it includes such a cash payment than if the in-kind redemption process was used exclusively. In addition, cash redemptions may incur higher brokerage costs than in-kind redemptions and these added costs may be borne by the Fund and negatively impact Fund performance. You should consult your tax advisor as to the tax consequences of purchasing, owning, and selling Shares. • U.S. Treasury Obligations Risk. U.S. Treasury obligations may differ from other fixed income securities in their interest rates, maturities, times of issuance and other characteristics. Similar to other issuers, changes to the financial condition or credit rating of the U.S. government may cause the value of the Fund’s U.S. Treasury obligations to decline.</t>
        </is>
      </c>
    </row>
    <row r="277">
      <c r="A277" s="4" t="inlineStr">
        <is>
          <t>Risk Lose Money [Text]</t>
        </is>
      </c>
      <c r="B277" s="4" t="inlineStr">
        <is>
          <t>rr_RiskLoseMoney</t>
        </is>
      </c>
      <c r="C277" s="4" t="inlineStr">
        <is>
          <t>As with any investment, there is a risk that you could lose all or a portion of your investment in the Fund.</t>
        </is>
      </c>
    </row>
    <row r="278">
      <c r="A278" s="4" t="inlineStr">
        <is>
          <t>Risk Nondiversified Status [Text]</t>
        </is>
      </c>
      <c r="B278" s="4" t="inlineStr">
        <is>
          <t>rr_RiskNondiversifiedStatus</t>
        </is>
      </c>
      <c r="C278" s="4" t="inlineStr">
        <is>
          <t>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t>
        </is>
      </c>
    </row>
    <row r="279">
      <c r="A279" s="4" t="inlineStr">
        <is>
          <t>Bar Chart and Performance Table [Heading]</t>
        </is>
      </c>
      <c r="B279" s="4" t="inlineStr">
        <is>
          <t>rr_BarChartAndPerformanceTableHeading</t>
        </is>
      </c>
      <c r="C279" s="4" t="inlineStr">
        <is>
          <t>Performance</t>
        </is>
      </c>
    </row>
    <row r="280">
      <c r="A280" s="4" t="inlineStr">
        <is>
          <t>Performance Narrative [Text Block]</t>
        </is>
      </c>
      <c r="B280" s="4" t="inlineStr">
        <is>
          <t>rr_PerformanceNarrativeTextBlock</t>
        </is>
      </c>
      <c r="C280"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true-shares.com.</t>
        </is>
      </c>
    </row>
    <row r="281">
      <c r="A281" s="4" t="inlineStr">
        <is>
          <t>Performance One Year or Less [Text]</t>
        </is>
      </c>
      <c r="B281" s="4" t="inlineStr">
        <is>
          <t>rr_PerformanceOneYearOrLess</t>
        </is>
      </c>
      <c r="C281" s="4" t="inlineStr">
        <is>
          <t>Performance information for the Fund is not included because the Fund did not have a full calendar year of performance prior to the date of this Prospectus.</t>
        </is>
      </c>
    </row>
    <row r="282">
      <c r="A282" s="4" t="inlineStr">
        <is>
          <t>Performance Availability Website Address [Text]</t>
        </is>
      </c>
      <c r="B282" s="4" t="inlineStr">
        <is>
          <t>rr_PerformanceAvailabilityWebSiteAddress</t>
        </is>
      </c>
      <c r="C282" s="4" t="inlineStr">
        <is>
          <t>www.true-shares.com</t>
        </is>
      </c>
    </row>
    <row r="283">
      <c r="A283" s="4" t="inlineStr">
        <is>
          <t>TrueShares Structured Outcome (August) ETF | TrueShares Structured Outcome (August) ETF</t>
        </is>
      </c>
    </row>
    <row r="284">
      <c r="A284" s="3" t="inlineStr">
        <is>
          <t>Prospectus [Line Items]</t>
        </is>
      </c>
      <c r="B284" s="4" t="inlineStr">
        <is>
          <t>rr_ProspectusLineItems</t>
        </is>
      </c>
    </row>
    <row r="285">
      <c r="A285" s="4" t="inlineStr">
        <is>
          <t>Trading Symbol</t>
        </is>
      </c>
      <c r="B285" s="4" t="inlineStr">
        <is>
          <t>dei_TradingSymbol</t>
        </is>
      </c>
      <c r="C285" s="4" t="inlineStr">
        <is>
          <t>AUGZ</t>
        </is>
      </c>
    </row>
    <row r="286">
      <c r="A286" s="4" t="inlineStr">
        <is>
          <t>Shareholder Fee, Other</t>
        </is>
      </c>
      <c r="B286" s="4" t="inlineStr">
        <is>
          <t>rr_ShareholderFeeOther</t>
        </is>
      </c>
      <c r="C286" s="4" t="inlineStr">
        <is>
          <t xml:space="preserve">none
				</t>
        </is>
      </c>
    </row>
    <row r="287">
      <c r="A287" s="4" t="inlineStr">
        <is>
          <t>Management Fees (as a percentage of Assets)</t>
        </is>
      </c>
      <c r="B287" s="4" t="inlineStr">
        <is>
          <t>rr_ManagementFeesOverAssets</t>
        </is>
      </c>
      <c r="C287" s="4" t="inlineStr">
        <is>
          <t>0.79%</t>
        </is>
      </c>
    </row>
    <row r="288">
      <c r="A288" s="4" t="inlineStr">
        <is>
          <t>Distribution and Service (12b-1) Fees</t>
        </is>
      </c>
      <c r="B288" s="4" t="inlineStr">
        <is>
          <t>rr_DistributionAndService12b1FeesOverAssets</t>
        </is>
      </c>
      <c r="C288" s="4" t="inlineStr">
        <is>
          <t xml:space="preserve">none
				</t>
        </is>
      </c>
    </row>
    <row r="289">
      <c r="A289" s="4" t="inlineStr">
        <is>
          <t>Other Expenses (as a percentage of Assets):</t>
        </is>
      </c>
      <c r="B289" s="4" t="inlineStr">
        <is>
          <t>rr_OtherExpensesOverAssets</t>
        </is>
      </c>
      <c r="C289" s="4" t="inlineStr">
        <is>
          <t xml:space="preserve">none
				</t>
        </is>
      </c>
      <c r="D289" s="4" t="inlineStr">
        <is>
          <t>[7]</t>
        </is>
      </c>
    </row>
    <row r="290">
      <c r="A290" s="4" t="inlineStr">
        <is>
          <t>Expenses (as a percentage of Assets)</t>
        </is>
      </c>
      <c r="B290" s="4" t="inlineStr">
        <is>
          <t>rr_ExpensesOverAssets</t>
        </is>
      </c>
      <c r="C290" s="4" t="inlineStr">
        <is>
          <t>0.79%</t>
        </is>
      </c>
    </row>
    <row r="291">
      <c r="A291" s="4" t="inlineStr">
        <is>
          <t>Expense Example, with Redemption, 1 Year</t>
        </is>
      </c>
      <c r="B291" s="4" t="inlineStr">
        <is>
          <t>rr_ExpenseExampleYear01</t>
        </is>
      </c>
      <c r="C291" s="5" t="n">
        <v>81</v>
      </c>
    </row>
    <row r="292">
      <c r="A292" s="4" t="inlineStr">
        <is>
          <t>Expense Example, with Redemption, 3 Years</t>
        </is>
      </c>
      <c r="B292" s="4" t="inlineStr">
        <is>
          <t>rr_ExpenseExampleYear03</t>
        </is>
      </c>
      <c r="C292" s="5" t="n">
        <v>252</v>
      </c>
    </row>
    <row r="293">
      <c r="A293" s="4" t="inlineStr">
        <is>
          <t>TrueShares Structured Outcome (September) ETF</t>
        </is>
      </c>
    </row>
    <row r="294">
      <c r="A294" s="3" t="inlineStr">
        <is>
          <t>Prospectus [Line Items]</t>
        </is>
      </c>
      <c r="B294" s="4" t="inlineStr">
        <is>
          <t>rr_ProspectusLineItems</t>
        </is>
      </c>
    </row>
    <row r="295">
      <c r="A295" s="4" t="inlineStr">
        <is>
          <t>Risk/Return [Heading]</t>
        </is>
      </c>
      <c r="B295" s="4" t="inlineStr">
        <is>
          <t>rr_RiskReturnHeading</t>
        </is>
      </c>
      <c r="C295" s="4" t="inlineStr">
        <is>
          <t>TRUESHARES STRUCTURED OUTCOME (SEPTEMBER) ETF</t>
        </is>
      </c>
    </row>
    <row r="296">
      <c r="A296" s="4" t="inlineStr">
        <is>
          <t>Objective [Heading]</t>
        </is>
      </c>
      <c r="B296" s="4" t="inlineStr">
        <is>
          <t>rr_ObjectiveHeading</t>
        </is>
      </c>
      <c r="C296" s="4" t="inlineStr">
        <is>
          <t>Investment Objective</t>
        </is>
      </c>
    </row>
    <row r="297">
      <c r="A297" s="4" t="inlineStr">
        <is>
          <t>Objective, Primary [Text Block]</t>
        </is>
      </c>
      <c r="B297" s="4" t="inlineStr">
        <is>
          <t>rr_ObjectivePrimaryTextBlock</t>
        </is>
      </c>
      <c r="C297" s="4" t="inlineStr">
        <is>
          <t>The TrueShares Structured Outcome (September) ETF (the “September ETF” or the “Fund”) seeks to provide investors with returns (before fees and expenses) that track those of the S&amp;amp;P 500 Price Return Index (the “S&amp;amp;P 500 Price Index”) while seeking to provide a buffer against the first 8% to 12% of S&amp;amp;P 500 Price Index losses, over a twelve-month period. The current twelve-month period extends from September 1, 2020 to August 31, 2021.</t>
        </is>
      </c>
    </row>
    <row r="298">
      <c r="A298" s="4" t="inlineStr">
        <is>
          <t>Expense [Heading]</t>
        </is>
      </c>
      <c r="B298" s="4" t="inlineStr">
        <is>
          <t>rr_ExpenseHeading</t>
        </is>
      </c>
      <c r="C298" s="4" t="inlineStr">
        <is>
          <t>Fees and Expenses of the Fund</t>
        </is>
      </c>
    </row>
    <row r="299">
      <c r="A299" s="4" t="inlineStr">
        <is>
          <t>Expense Narrative [Text Block]</t>
        </is>
      </c>
      <c r="B299" s="4" t="inlineStr">
        <is>
          <t>rr_ExpenseNarrativeTextBlock</t>
        </is>
      </c>
      <c r="C299"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300">
      <c r="A300" s="4" t="inlineStr">
        <is>
          <t>Shareholder Fees Caption [Text]</t>
        </is>
      </c>
      <c r="B300" s="4" t="inlineStr">
        <is>
          <t>rr_ShareholderFeesCaption</t>
        </is>
      </c>
      <c r="C300" s="4" t="inlineStr">
        <is>
          <t>Shareholder Fees (fees paid directly from your investment)</t>
        </is>
      </c>
    </row>
    <row r="301">
      <c r="A301" s="4" t="inlineStr">
        <is>
          <t>Operating Expenses Caption [Text]</t>
        </is>
      </c>
      <c r="B301" s="4" t="inlineStr">
        <is>
          <t>rr_OperatingExpensesCaption</t>
        </is>
      </c>
      <c r="C301" s="4" t="inlineStr">
        <is>
          <t>Annual Fund Operating Expenses (expenses that you pay each year as a percentage of the value of your investment)</t>
        </is>
      </c>
    </row>
    <row r="302">
      <c r="A302" s="4" t="inlineStr">
        <is>
          <t>Portfolio Turnover [Heading]</t>
        </is>
      </c>
      <c r="B302" s="4" t="inlineStr">
        <is>
          <t>rr_PortfolioTurnoverHeading</t>
        </is>
      </c>
      <c r="C302" s="4" t="inlineStr">
        <is>
          <t>Portfolio Turnover</t>
        </is>
      </c>
    </row>
    <row r="303">
      <c r="A303" s="4" t="inlineStr">
        <is>
          <t>Portfolio Turnover [Text Block]</t>
        </is>
      </c>
      <c r="B303" s="4" t="inlineStr">
        <is>
          <t>rr_PortfolioTurnoverTextBlock</t>
        </is>
      </c>
      <c r="C303"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This rate excludes the value of portfolio securities whose maturities or expiration dates at the time of acquisition were one year or less. For the fiscal period August 31, 2020 (inception date) through December 31, 2020, the Fund’s portfolio turnover rate was 0% of the average value of its portfolio.</t>
        </is>
      </c>
    </row>
    <row r="304">
      <c r="A304" s="4" t="inlineStr">
        <is>
          <t>Portfolio Turnover, Rate</t>
        </is>
      </c>
      <c r="B304" s="4" t="inlineStr">
        <is>
          <t>rr_PortfolioTurnoverRate</t>
        </is>
      </c>
      <c r="C304" s="4" t="inlineStr">
        <is>
          <t xml:space="preserve">none
				</t>
        </is>
      </c>
    </row>
    <row r="305">
      <c r="A305" s="4" t="inlineStr">
        <is>
          <t>Expense Exchange Traded Fund Commissions [Text]</t>
        </is>
      </c>
      <c r="B305" s="4" t="inlineStr">
        <is>
          <t>rr_ExpenseExchangeTradedFundCommissions</t>
        </is>
      </c>
      <c r="C305" s="4" t="inlineStr">
        <is>
          <t>You may pay other fees, such as brokerage commissions and other fees to financial intermediaries, which are not reflected in the table and Example below.</t>
        </is>
      </c>
    </row>
    <row r="306">
      <c r="A306" s="4" t="inlineStr">
        <is>
          <t>Other Expenses, New Fund, Based on Estimates [Text]</t>
        </is>
      </c>
      <c r="B306" s="4" t="inlineStr">
        <is>
          <t>rr_OtherExpensesNewFundBasedOnEstimates</t>
        </is>
      </c>
      <c r="C306" s="4" t="inlineStr">
        <is>
          <t>Estimated for the current fiscal year.</t>
        </is>
      </c>
    </row>
    <row r="307">
      <c r="A307" s="4" t="inlineStr">
        <is>
          <t>Expense Example [Heading]</t>
        </is>
      </c>
      <c r="B307" s="4" t="inlineStr">
        <is>
          <t>rr_ExpenseExampleHeading</t>
        </is>
      </c>
      <c r="C307" s="4" t="inlineStr">
        <is>
          <t>Example</t>
        </is>
      </c>
    </row>
    <row r="308">
      <c r="A308" s="4" t="inlineStr">
        <is>
          <t>Expense Example Narrative [Text Block]</t>
        </is>
      </c>
      <c r="B308" s="4" t="inlineStr">
        <is>
          <t>rr_ExpenseExampleNarrativeTextBlock</t>
        </is>
      </c>
      <c r="C308"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309">
      <c r="A309" s="4" t="inlineStr">
        <is>
          <t>Expense Example by, Year, Caption [Text]</t>
        </is>
      </c>
      <c r="B309" s="4" t="inlineStr">
        <is>
          <t>rr_ExpenseExampleByYearCaption</t>
        </is>
      </c>
      <c r="C309" s="4" t="inlineStr">
        <is>
          <t>Although your actual costs may be higher or lower, based on these assumptions your costs would be:</t>
        </is>
      </c>
    </row>
    <row r="310">
      <c r="A310" s="4" t="inlineStr">
        <is>
          <t>Strategy [Heading]</t>
        </is>
      </c>
      <c r="B310" s="4" t="inlineStr">
        <is>
          <t>rr_StrategyHeading</t>
        </is>
      </c>
      <c r="C310" s="4" t="inlineStr">
        <is>
          <t>Principal Investment Strategy</t>
        </is>
      </c>
    </row>
    <row r="311">
      <c r="A311" s="4" t="inlineStr">
        <is>
          <t>Strategy Narrative [Text Block]</t>
        </is>
      </c>
      <c r="B311" s="4" t="inlineStr">
        <is>
          <t>rr_StrategyNarrativeTextBlock</t>
        </is>
      </c>
      <c r="C311" s="4" t="inlineStr">
        <is>
          <t>The Fund is an actively-managed exchange-traded fund (“ETF”) that seeks to achieve its investment objective by investing substantially all of its assets in options that reference the S&amp;P 500 Price Index. The Fund’s investment adviser, TrueMark Investments, LLC (“TrueMark” or the “Adviser”), and sub-adviser, SpiderRock Advisors, LLC (“SpiderRock” or the “Sub-Adviser”), will employ a “buffer protect” options strategy that uses such options to seek to achieve exposure to the S&amp;P 500 Price Index while mitigating the first 8% to 12% decline in the S&amp;P 500 Price Index (the “Buffer”) over a 12-month period beginning on a specified day each September (each, a “Roll Date”). The period from one Roll Date to the next Roll Date is referred to as the “Investment Period,” and the first day of the Investment Period is referred to as the “Initial Investment Day”). The Fund will purchase call options and sell (write) put options on the S&amp;P 500 Price Index or an ETF that tracks the S&amp;P 500 Price Index on each Initial Investment Day with an expiration on the next Roll Date. An option gives the purchaser of the option the right to purchase (for a call option) or sell (for a put option) the underlying asset (or deliver cash equal to the value of an underlying index) at a specified price (“strike price”). In the event the underlying asset declines in value, the value of a put option will generally increase (and the value of a call option will generally decrease and may end up worthless), and in the event the underlying asset appreciates in value, the value of a put option will generally decrease and may end up worthless (and the value of a call option will generally increase). On each Initial Investment Day, the Fund will sell (write) put options on the S&amp;P 500 Price Index or an ETF that tracks the S&amp;P 500 Price Index with a strike price within a range of approximately 8% to 12% lower than the current value of the S&amp;P 500 Price Index or an ETF that tracks the S&amp;P 500 Price Index. As the seller of these options, the Fund receives a premium from the buyer of the options, which the Fund invests in at-the-money call options on the S&amp;P 500 Price Index or an ETF that tracks the S&amp;P 500 Price Index ( i.e. , call options having a strike price roughly equal to the current value of the S&amp;P 500 Price Index or an ETF that tracks the S&amp;P 500 Price Index). The relative price of the put options sold (written) by the Fund to the price of the call options purchased by the Fund will determine the Fund’s exposure to the S&amp;P 500 Price Index during the Investment Period. Due to the cost of the options used by the Fund, the correlation of the Fund’s performance to that of the S&amp;P 500 Price Index is expected to be less than if the Fund invested directly in the S&amp;P 500 Price Index without using options, and could be substantially less. This means that if the S&amp;P 500 Price Index experiences gains for an Investment Period, the Fund may not realize gains to the same extent. The Fund’s strategy is to seek to protect investors from a decline of up to 8% to 12% in the performance of the S&amp;P 500 Price Index from one Roll Date to the next Roll Date. When the Adviser or Sub-Adviser sells puts on the S&amp;P 500 Price Index to create the buffer range, the proceeds are used to purchase calls at the money. However, not all puts generate the same premium relative to the downside exposure of the Fund. The Adviser will seek to deliver a buffer of 10% from the reference price of the S&amp;P 500 Price Index on the first trading day of the month. However, the market could fluctuate on or after the buffer is set and this range allows for market condition volatility. The Fund is not designed to protect against declines of more than 8% to 12% in the level of the S&amp;P 500 Price Index, and there can be no guarantee that the Fund will be successful in implementing the buffer protect options strategy to avoid the first 8% to 12% decline. Additionally, even if the Fund mitigates a decline in the performance of the S&amp;P 500 Price Index from one Roll Date to the next Roll Date, the Fund’s returns during the Investment Period (prior to the next Roll Date) may not reflect the buffer protect options strategy. The Fund will invest in standardized exchange-listed options or in exchange-traded FLexible EXchange Options (“FLEX Options”), which are customized exchange-traded option contracts available through the Chicago Board Option Exchange (“Cboe”) that are guaranteed for settlement by The Options Clearing Corporation (“OCC”). FLEX Options provide investors with the ability to customize exercise prices, exercise styles, and expiration dates, while achieving price discovery in competitive, transparent, auction markets and avoiding the counterparty exposure of over-the-counter (“OTC”) options positions. All FLEX Options in the Fund are European-style options ( i.e. , they can only be exercised at the expiration date of the option) based on the S&amp;P 500 Price Index or an ETF that tracks the S&amp;P 500 Price Index and have an expiration date that is the last day of the Investment Period. In general, the Fund intends to invest in FLEX options only, as these options provide the best combination of OCC guarantees, price discovery, customization, and European-style settlement that is ideal for the Fund. However in certain unforeseen circumstances, listed options may be used by the Fund to provide an additional source of desired market exposure. The Fund also expects to invest in U.S. Treasury bonds. The Fund is designed to provide the following outcomes during each individual Investment Period: Change in the Returns of the S&amp;P 500 Price Index Expected Change in the Returns of the Fund Declines between -8% and ‑12% (or more) Declines 8% to 12% percentage points less than the S&amp;P 500 Price Index ( e.g. , if the S&amp;P 500 Price Index returns -35%, the Fund is designed to return -23% to -27%) Declines between 0% and ‑8% No change Appreciates The Fund’s returns will appreciate to a similar extent as the S&amp;P 500 Price Index, but will be less than those of the S&amp;P 500 Price Index due to the cost of the options used by the Fund The following charts illustrate the hypothetical returns that the Fund seeks to provide in certain illustrative scenarios for a shareholder that purchases Fund shares on the Initial Investment Day and holds such shares for the entire Investment Period. These charts do not take into account payment by the Fund of fees and expenses and assume a buffer of 10%. There is no guarantee that the Fund will be successful in providing these investment outcomes for any Investment Period. The Fund includes a mix of purchased and written (sold) put and call options structured to achieve the results described above. The Fund is designed to seek to achieve the results described above for investments made on the Initial Investment Day and held until the last day of the Investment Period. Investments made on any day other than the Initial Investment Day may differ significantly, positively or negatively, from the results described above. The Fund’s website, www.true-shares.com, contains information about the Fund’s holdings, and the level of the S&amp;P 500 Price Index as of the Initial Investment Day and the prior business day to assist an investor in understanding and the range of results such investor can expect for investments made at times other than on the Initial Investment Day. Additionally, the Fund’s website provides information relating to the returns of the Fund, including the Fund’s Buffer and its position relative to the S&amp;P 500 Price Index on a daily basis. The Fund’s operations are intended to be continuous. It will not terminate and distribute its assets at the conclusion of each Investment Period. On each Roll Date, another Investment Period will commence and the Fund will invest in a new set of options. The Fund is classified as “non-diversified” under the Investment Company Act of 1940, as amended (the “1940 Act”).</t>
        </is>
      </c>
    </row>
    <row r="312">
      <c r="A312" s="4" t="inlineStr">
        <is>
          <t>Risk [Heading]</t>
        </is>
      </c>
      <c r="B312" s="4" t="inlineStr">
        <is>
          <t>rr_RiskHeading</t>
        </is>
      </c>
      <c r="C312" s="4" t="inlineStr">
        <is>
          <t>Principal Investment Risks</t>
        </is>
      </c>
    </row>
    <row r="313">
      <c r="A313" s="4" t="inlineStr">
        <is>
          <t>Risk Narrative [Text Block]</t>
        </is>
      </c>
      <c r="B313" s="4" t="inlineStr">
        <is>
          <t>rr_RiskNarrativeTextBlock</t>
        </is>
      </c>
      <c r="C313"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Buffered Strategy Investment Risk. ◦ Buffered Loss Risk. There can be no guarantee that the Fund will be successful in its strategy to provide buffer protection against S&amp;P 500 Price Index losses if the S&amp;P 500 Price Index decreases over the Investment Period by 8% or less. A shareholder may lose their entire investment. The Fund’s strategy seeks to deliver returns that match the S&amp;P 500 Price Index (but will be less than the S&amp;P 500 Price Index due to the cost of the options used by the Fund), while limiting downside losses, if Shares are bought on the day on which the Fund enters into the options and held until those options expire at the end of each Investment Period. In the event an investor purchases Shares after the date on which the options were entered into or sells Shares prior to the expiration of the options, the buffer that the Fund seeks to provide may not be available. The Fund does not provide principal protection and an investor may experience significant losses on its investment, including the loss of its entire investment. ◦ FLEX Options Risk . The Fund may invest in FLEX Options issued and guaranteed for settlement by the OCC. The Fund bears the risk that the OCC will be unable or unwilling to perform its obligations under the FLEX Options contracts. Additionally, FLEX Options may be illiquid, and in such cases, the Fund may have difficulty closing out certain FLEX Options positions at desired times and prices. ◦ Options Risk. The Fund invests in options that derive their performance from the performance of the S&amp;P 500 Price Index. Writing and buying options are speculative activities and entail investment exposures that are greater than their cost would suggest, meaning that a small investment in an option could have a substantial impact on the performance of the Fund. The Fund’s use of call and put options can lead to losses because of adverse movements in the price or value of the underlying stock, index, or other asset, which may be magnified by certain features of the options. These risks are heightened when the Fund’s portfolio managers use options to enhance the Fund’s return or as a substitute for a position or security. When selling a call or put option, the Fund will receive a premium; however, this premium may not be enough to offset a loss incurred by the Fund if the price of the underlying asset is above or below, respectively, the strike price by an amount equal to or greater than the premium. The value of an option may be adversely affected if the market for the option becomes less liquid or smaller, and will be affected by changes in the value or yield of the option’s underlying asset, an increase in interest rates, a change in the actual or perceived volatility of the stock market or the underlying asset and the remaining time to expiration. Additionally, the value of an option does not increase or decrease at the same rate as the underlying asset(s). The Fund’s use of options, due to the cost of the options, will reduce the Fund’s ability to get returns equal to the S&amp;P 500 Price Index. This means that if the S&amp;P 500 Price Index experiences gains for an Investment Period, the Fund will not benefit to the same extent from those gains. In addition, if the price of the underlying asset of an option is above the strike price of a written call option or below the strike price for a written put option, the value of the option, and consequently of the Fund, may decline significantly more than if the Fund invested directly in the underlying asset instead of using options. The Fund invests in options that derive their performance from the performance of the S&amp;P 500 Price Index and can be volatile and involve various types and degrees of risks. The Fund could experience a loss if its options do not perform as anticipated, or are not correlated with the performance of their underlying stock or if the Fund is unable to purchase or liquidate a position because of an illiquid secondary market. ◦ Purchase and Sale Timing Risk. The Fund is designed to protect against the first 8% to 12% decline in the value of the S&amp;P 500 Price Index and provide for participation in any gains, although not to the same extent, as the value of the S&amp;P 500 Price Index, for a 12-month period from one Roll Date to the next Roll Date. Because the options purchased and written by the Fund will expire on the next Roll Date, if you purchase or sell Shares on a date other than a Roll Date or if you hold Shares for more or less than the time from the most recent Roll Date to the next Roll Date, the value of your investment in Shares may not be protected against the first 8% to 12% decline in the value of the S&amp;P 500 Price Index and may not participate in a gain in the value of the S&amp;P 500 Price Index for your investment period. The value of the options purchased and written by the Fund is dependent on, among other factors, the value, implied volatility, and implied dividend rate of the S&amp;P 500 Price Index and interest rates, any or all of which may vary, sometimes significantly, during the period from the most recent Roll Date to the next Roll Date. Consequently, the value of the Fund may not directly track changes in the value of the S&amp;P 500 Price Index in between Roll Dates. • Equity Market Risk . The Fund invests in options that derive their performance from the S&amp;P 500 Price Index, which is made up of common stocks. Common stocks are susceptible to general stock market fluctuations and to volatile increases and decreases in value as market confidence in and perceptions of their issuers change. These investor perceptions are based on various and unpredictable factors including: expectations regarding government, economic, monetary and fiscal policies; inflation and interest rates; economic expansion or contraction; and global or regional political, economic and banking crise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Limited Operating History. The Fund is a recently organized investment company with a limited operating history. As a result, prospective investors have a limited track record or history on which to base their investment decision. • Management Risk. The Fund is actively-managed and may not meet its investment objective based on the investment adviser’s and sub-adviser’s success or failure to implement investment strategies for the Fund.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As a result, the risk environment remains elevated.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 • Tax Efficiency Risk. A significant portion of income received from the Fund may be subject to tax at effective tax rates that are higher than the rates that would apply if the Fund were to engage in a different investment strategy. Additionally, the Fund’s investment strategy may require it to effect redemptions, in whole or in part, for cash. As a result, the Fund may be required to sell portfolio securities to obtain the cash needed to distribute redemption proceeds. This may cause the Fund to recognize investment income and/or capital gains or losses that it might not have recognized if it had completely satisfied the redemption in-kind. As a result, the Fund may be less tax efficient if it includes such a cash payment than if the in-kind redemption process was used exclusively. In addition, cash redemptions may incur higher brokerage costs than in-kind redemptions and these added costs may be borne by the Fund and negatively impact Fund performance. You should consult your tax advisor as to the tax consequences of purchasing, owning, and selling Shares. • U.S. Treasury Obligations Risk. U.S. Treasury obligations may differ from other fixed income securities in their interest rates, maturities, times of issuance and other characteristics. Similar to other issuers, changes to the financial condition or credit rating of the U.S. government may cause the value of the Fund’s U.S. Treasury obligations to decline.</t>
        </is>
      </c>
    </row>
    <row r="314">
      <c r="A314" s="4" t="inlineStr">
        <is>
          <t>Risk Lose Money [Text]</t>
        </is>
      </c>
      <c r="B314" s="4" t="inlineStr">
        <is>
          <t>rr_RiskLoseMoney</t>
        </is>
      </c>
      <c r="C314" s="4" t="inlineStr">
        <is>
          <t>As with any investment, there is a risk that you could lose all or a portion of your investment in the Fund.</t>
        </is>
      </c>
    </row>
    <row r="315">
      <c r="A315" s="4" t="inlineStr">
        <is>
          <t>Risk Nondiversified Status [Text]</t>
        </is>
      </c>
      <c r="B315" s="4" t="inlineStr">
        <is>
          <t>rr_RiskNondiversifiedStatus</t>
        </is>
      </c>
      <c r="C315" s="4" t="inlineStr">
        <is>
          <t>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t>
        </is>
      </c>
    </row>
    <row r="316">
      <c r="A316" s="4" t="inlineStr">
        <is>
          <t>Bar Chart and Performance Table [Heading]</t>
        </is>
      </c>
      <c r="B316" s="4" t="inlineStr">
        <is>
          <t>rr_BarChartAndPerformanceTableHeading</t>
        </is>
      </c>
      <c r="C316" s="4" t="inlineStr">
        <is>
          <t>Performance</t>
        </is>
      </c>
    </row>
    <row r="317">
      <c r="A317" s="4" t="inlineStr">
        <is>
          <t>Performance Narrative [Text Block]</t>
        </is>
      </c>
      <c r="B317" s="4" t="inlineStr">
        <is>
          <t>rr_PerformanceNarrativeTextBlock</t>
        </is>
      </c>
      <c r="C317"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true-shares.com.</t>
        </is>
      </c>
    </row>
    <row r="318">
      <c r="A318" s="4" t="inlineStr">
        <is>
          <t>Performance One Year or Less [Text]</t>
        </is>
      </c>
      <c r="B318" s="4" t="inlineStr">
        <is>
          <t>rr_PerformanceOneYearOrLess</t>
        </is>
      </c>
      <c r="C318" s="4" t="inlineStr">
        <is>
          <t>Performance information for the Fund is not included because the Fund did not have a full calendar year of performance prior to the date of this Prospectus.</t>
        </is>
      </c>
    </row>
    <row r="319">
      <c r="A319" s="4" t="inlineStr">
        <is>
          <t>Performance Availability Website Address [Text]</t>
        </is>
      </c>
      <c r="B319" s="4" t="inlineStr">
        <is>
          <t>rr_PerformanceAvailabilityWebSiteAddress</t>
        </is>
      </c>
      <c r="C319" s="4" t="inlineStr">
        <is>
          <t>www.true-shares.com</t>
        </is>
      </c>
    </row>
    <row r="320">
      <c r="A320" s="4" t="inlineStr">
        <is>
          <t>TrueShares Structured Outcome (September) ETF | TrueShares Structured Outcome (September) ETF</t>
        </is>
      </c>
    </row>
    <row r="321">
      <c r="A321" s="3" t="inlineStr">
        <is>
          <t>Prospectus [Line Items]</t>
        </is>
      </c>
      <c r="B321" s="4" t="inlineStr">
        <is>
          <t>rr_ProspectusLineItems</t>
        </is>
      </c>
    </row>
    <row r="322">
      <c r="A322" s="4" t="inlineStr">
        <is>
          <t>Trading Symbol</t>
        </is>
      </c>
      <c r="B322" s="4" t="inlineStr">
        <is>
          <t>dei_TradingSymbol</t>
        </is>
      </c>
      <c r="C322" s="4" t="inlineStr">
        <is>
          <t>SEPZ</t>
        </is>
      </c>
    </row>
    <row r="323">
      <c r="A323" s="4" t="inlineStr">
        <is>
          <t>Shareholder Fee, Other</t>
        </is>
      </c>
      <c r="B323" s="4" t="inlineStr">
        <is>
          <t>rr_ShareholderFeeOther</t>
        </is>
      </c>
      <c r="C323" s="4" t="inlineStr">
        <is>
          <t xml:space="preserve">none
				</t>
        </is>
      </c>
    </row>
    <row r="324">
      <c r="A324" s="4" t="inlineStr">
        <is>
          <t>Management Fees (as a percentage of Assets)</t>
        </is>
      </c>
      <c r="B324" s="4" t="inlineStr">
        <is>
          <t>rr_ManagementFeesOverAssets</t>
        </is>
      </c>
      <c r="C324" s="4" t="inlineStr">
        <is>
          <t>0.79%</t>
        </is>
      </c>
    </row>
    <row r="325">
      <c r="A325" s="4" t="inlineStr">
        <is>
          <t>Distribution and Service (12b-1) Fees</t>
        </is>
      </c>
      <c r="B325" s="4" t="inlineStr">
        <is>
          <t>rr_DistributionAndService12b1FeesOverAssets</t>
        </is>
      </c>
      <c r="C325" s="4" t="inlineStr">
        <is>
          <t xml:space="preserve">none
				</t>
        </is>
      </c>
    </row>
    <row r="326">
      <c r="A326" s="4" t="inlineStr">
        <is>
          <t>Other Expenses (as a percentage of Assets):</t>
        </is>
      </c>
      <c r="B326" s="4" t="inlineStr">
        <is>
          <t>rr_OtherExpensesOverAssets</t>
        </is>
      </c>
      <c r="C326" s="4" t="inlineStr">
        <is>
          <t xml:space="preserve">none
				</t>
        </is>
      </c>
      <c r="D326" s="4" t="inlineStr">
        <is>
          <t>[8]</t>
        </is>
      </c>
    </row>
    <row r="327">
      <c r="A327" s="4" t="inlineStr">
        <is>
          <t>Expenses (as a percentage of Assets)</t>
        </is>
      </c>
      <c r="B327" s="4" t="inlineStr">
        <is>
          <t>rr_ExpensesOverAssets</t>
        </is>
      </c>
      <c r="C327" s="4" t="inlineStr">
        <is>
          <t>0.79%</t>
        </is>
      </c>
    </row>
    <row r="328">
      <c r="A328" s="4" t="inlineStr">
        <is>
          <t>Expense Example, with Redemption, 1 Year</t>
        </is>
      </c>
      <c r="B328" s="4" t="inlineStr">
        <is>
          <t>rr_ExpenseExampleYear01</t>
        </is>
      </c>
      <c r="C328" s="5" t="n">
        <v>81</v>
      </c>
    </row>
    <row r="329">
      <c r="A329" s="4" t="inlineStr">
        <is>
          <t>Expense Example, with Redemption, 3 Years</t>
        </is>
      </c>
      <c r="B329" s="4" t="inlineStr">
        <is>
          <t>rr_ExpenseExampleYear03</t>
        </is>
      </c>
      <c r="C329" s="5" t="n">
        <v>252</v>
      </c>
    </row>
    <row r="330">
      <c r="A330" s="4" t="inlineStr">
        <is>
          <t>TrueShares Structured Outcome (October) ETF</t>
        </is>
      </c>
    </row>
    <row r="331">
      <c r="A331" s="3" t="inlineStr">
        <is>
          <t>Prospectus [Line Items]</t>
        </is>
      </c>
      <c r="B331" s="4" t="inlineStr">
        <is>
          <t>rr_ProspectusLineItems</t>
        </is>
      </c>
    </row>
    <row r="332">
      <c r="A332" s="4" t="inlineStr">
        <is>
          <t>Risk/Return [Heading]</t>
        </is>
      </c>
      <c r="B332" s="4" t="inlineStr">
        <is>
          <t>rr_RiskReturnHeading</t>
        </is>
      </c>
      <c r="C332" s="4" t="inlineStr">
        <is>
          <t>TRUESHARES STRUCTURED OUTCOME (OCTOBER) ETF</t>
        </is>
      </c>
    </row>
    <row r="333">
      <c r="A333" s="4" t="inlineStr">
        <is>
          <t>Objective [Heading]</t>
        </is>
      </c>
      <c r="B333" s="4" t="inlineStr">
        <is>
          <t>rr_ObjectiveHeading</t>
        </is>
      </c>
      <c r="C333" s="4" t="inlineStr">
        <is>
          <t>Investment Objective</t>
        </is>
      </c>
    </row>
    <row r="334">
      <c r="A334" s="4" t="inlineStr">
        <is>
          <t>Objective, Primary [Text Block]</t>
        </is>
      </c>
      <c r="B334" s="4" t="inlineStr">
        <is>
          <t>rr_ObjectivePrimaryTextBlock</t>
        </is>
      </c>
      <c r="C334" s="4" t="inlineStr">
        <is>
          <t>The TrueShares Structured Outcome (October) ETF (the “October ETF” or the “Fund”) seeks to provide investors with returns (before fees and expenses) that track those of the S&amp;amp;P 500 Price Return Index (the “S&amp;amp;P 500 Price Index”) while seeking to provide a buffer against the first 8% to 12% of S&amp;amp;P 500 Price Index losses, over a twelve-month period. The current twelve-month period extends from October 1, 2020 to September 30, 2021.</t>
        </is>
      </c>
    </row>
    <row r="335">
      <c r="A335" s="4" t="inlineStr">
        <is>
          <t>Expense [Heading]</t>
        </is>
      </c>
      <c r="B335" s="4" t="inlineStr">
        <is>
          <t>rr_ExpenseHeading</t>
        </is>
      </c>
      <c r="C335" s="4" t="inlineStr">
        <is>
          <t>Fees and Expenses of the Fund</t>
        </is>
      </c>
    </row>
    <row r="336">
      <c r="A336" s="4" t="inlineStr">
        <is>
          <t>Expense Narrative [Text Block]</t>
        </is>
      </c>
      <c r="B336" s="4" t="inlineStr">
        <is>
          <t>rr_ExpenseNarrativeTextBlock</t>
        </is>
      </c>
      <c r="C336"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337">
      <c r="A337" s="4" t="inlineStr">
        <is>
          <t>Shareholder Fees Caption [Text]</t>
        </is>
      </c>
      <c r="B337" s="4" t="inlineStr">
        <is>
          <t>rr_ShareholderFeesCaption</t>
        </is>
      </c>
      <c r="C337" s="4" t="inlineStr">
        <is>
          <t>Shareholder Fees (fees paid directly from your investment)</t>
        </is>
      </c>
    </row>
    <row r="338">
      <c r="A338" s="4" t="inlineStr">
        <is>
          <t>Operating Expenses Caption [Text]</t>
        </is>
      </c>
      <c r="B338" s="4" t="inlineStr">
        <is>
          <t>rr_OperatingExpensesCaption</t>
        </is>
      </c>
      <c r="C338" s="4" t="inlineStr">
        <is>
          <t>Annual Fund Operating Expenses (expenses that you pay each year as a percentage of the value of your investment)</t>
        </is>
      </c>
    </row>
    <row r="339">
      <c r="A339" s="4" t="inlineStr">
        <is>
          <t>Portfolio Turnover [Heading]</t>
        </is>
      </c>
      <c r="B339" s="4" t="inlineStr">
        <is>
          <t>rr_PortfolioTurnoverHeading</t>
        </is>
      </c>
      <c r="C339" s="4" t="inlineStr">
        <is>
          <t>Portfolio Turnover</t>
        </is>
      </c>
    </row>
    <row r="340">
      <c r="A340" s="4" t="inlineStr">
        <is>
          <t>Portfolio Turnover [Text Block]</t>
        </is>
      </c>
      <c r="B340" s="4" t="inlineStr">
        <is>
          <t>rr_PortfolioTurnoverTextBlock</t>
        </is>
      </c>
      <c r="C340"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This rate excludes the value of portfolio securities whose maturities or expiration dates at the time of acquisition were one year or less. For the fiscal period September 30, 2020 (inception date) through December 31, 2020, the Fund’s portfolio turnover rate was 0% of the average value of its portfolio.</t>
        </is>
      </c>
    </row>
    <row r="341">
      <c r="A341" s="4" t="inlineStr">
        <is>
          <t>Portfolio Turnover, Rate</t>
        </is>
      </c>
      <c r="B341" s="4" t="inlineStr">
        <is>
          <t>rr_PortfolioTurnoverRate</t>
        </is>
      </c>
      <c r="C341" s="4" t="inlineStr">
        <is>
          <t xml:space="preserve">none
				</t>
        </is>
      </c>
    </row>
    <row r="342">
      <c r="A342" s="4" t="inlineStr">
        <is>
          <t>Expense Exchange Traded Fund Commissions [Text]</t>
        </is>
      </c>
      <c r="B342" s="4" t="inlineStr">
        <is>
          <t>rr_ExpenseExchangeTradedFundCommissions</t>
        </is>
      </c>
      <c r="C342" s="4" t="inlineStr">
        <is>
          <t>You may pay other fees, such as brokerage commissions and other fees to financial intermediaries, which are not reflected in the table and Example below.</t>
        </is>
      </c>
    </row>
    <row r="343">
      <c r="A343" s="4" t="inlineStr">
        <is>
          <t>Other Expenses, New Fund, Based on Estimates [Text]</t>
        </is>
      </c>
      <c r="B343" s="4" t="inlineStr">
        <is>
          <t>rr_OtherExpensesNewFundBasedOnEstimates</t>
        </is>
      </c>
      <c r="C343" s="4" t="inlineStr">
        <is>
          <t>Estimated for the current fiscal year.</t>
        </is>
      </c>
    </row>
    <row r="344">
      <c r="A344" s="4" t="inlineStr">
        <is>
          <t>Expense Example [Heading]</t>
        </is>
      </c>
      <c r="B344" s="4" t="inlineStr">
        <is>
          <t>rr_ExpenseExampleHeading</t>
        </is>
      </c>
      <c r="C344" s="4" t="inlineStr">
        <is>
          <t>Example</t>
        </is>
      </c>
    </row>
    <row r="345">
      <c r="A345" s="4" t="inlineStr">
        <is>
          <t>Expense Example Narrative [Text Block]</t>
        </is>
      </c>
      <c r="B345" s="4" t="inlineStr">
        <is>
          <t>rr_ExpenseExampleNarrativeTextBlock</t>
        </is>
      </c>
      <c r="C34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346">
      <c r="A346" s="4" t="inlineStr">
        <is>
          <t>Expense Example by, Year, Caption [Text]</t>
        </is>
      </c>
      <c r="B346" s="4" t="inlineStr">
        <is>
          <t>rr_ExpenseExampleByYearCaption</t>
        </is>
      </c>
      <c r="C346" s="4" t="inlineStr">
        <is>
          <t>Although your actual costs may be higher or lower, based on these assumptions your costs would be:</t>
        </is>
      </c>
    </row>
    <row r="347">
      <c r="A347" s="4" t="inlineStr">
        <is>
          <t>Strategy [Heading]</t>
        </is>
      </c>
      <c r="B347" s="4" t="inlineStr">
        <is>
          <t>rr_StrategyHeading</t>
        </is>
      </c>
      <c r="C347" s="4" t="inlineStr">
        <is>
          <t>Principal Investment Strategy</t>
        </is>
      </c>
    </row>
    <row r="348">
      <c r="A348" s="4" t="inlineStr">
        <is>
          <t>Strategy Narrative [Text Block]</t>
        </is>
      </c>
      <c r="B348" s="4" t="inlineStr">
        <is>
          <t>rr_StrategyNarrativeTextBlock</t>
        </is>
      </c>
      <c r="C348" s="4" t="inlineStr">
        <is>
          <t>The Fund is an actively-managed exchange-traded fund (“ETF”) that seeks to achieve its investment objective by investing substantially all of its assets in options that reference the S&amp;P 500 Price Index. The Fund’s investment adviser, TrueMark Investments, LLC (“TrueMark” or the “Adviser”), and sub-adviser, SpiderRock Advisors, LLC (“SpiderRock” or the “Sub-Adviser”), will employ a “buffer protect” options strategy that uses such options to seek to achieve exposure to the S&amp;P 500 Price Index while mitigating the first 8% to 12% decline in the S&amp;P 500 Price Index (the “Buffer”) over a 12-month period beginning on a specified day each October (each, a “Roll Date”). The period from one Roll Date to the next Roll Date is referred to as the “Investment Period,” and the first day of the Investment Period is referred to as the “Initial Investment Day”). The Fund will purchase call options and sell (write) put options on the S&amp;P 500 Price Index or an ETF that tracks the S&amp;P 500 Price Index on each Initial Investment Day with an expiration on the next Roll Date. An option gives the purchaser of the option the right to purchase (for a call option) or sell (for a put option) the underlying asset (or deliver cash equal to the value of an underlying index) at a specified price (“strike price”). In the event the underlying asset declines in value, the value of a put option will generally increase (and the value of a call option will generally decrease and may end up worthless), and in the event the underlying asset appreciates in value, the value of a put option will generally decrease and may end up worthless (and the value of a call option will generally increase). On each Initial Investment Day, the Fund will sell (write) put options on the S&amp;P 500 Price Index or an ETF that tracks the S&amp;P 500 Price Index with a strike price within a range of approximately 8% to 12% lower than the current value of the S&amp;P 500 Price Index or an ETF that tracks the S&amp;P 500 Price Index. As the seller of these options, the Fund receives a premium from the buyer of the options, which the Fund invests in at-the-money call options on the S&amp;P 500 Price Index or an ETF that tracks the S&amp;P 500 Price Index ( i.e. , call options having a strike price roughly equal to the current value of the S&amp;P 500 Price Index or an ETF that tracks the S&amp;P 500 Price Index). The relative price of the put options sold (written) by the Fund to the price of the call options purchased by the Fund will determine the Fund’s exposure to the S&amp;P 500 Price Index during the Investment Period. Due to the cost of the options used by the Fund, the correlation of the Fund’s performance to that of the S&amp;P 500 Price Index is expected to be less than if the Fund invested directly in the S&amp;P 500 Price Index without using options, and could be substantially less. This means that if the S&amp;P 500 Price Index experiences gains for an Investment Period, the Fund may not realize gains to the same extent. The Fund’s strategy is to seek to protect investors from a decline of up to 8% to 12% in the performance of the S&amp;P 500 Price Index from one Roll Date to the next Roll Date. When the Adviser or Sub-Adviser sells puts on the S&amp;P 500 Price Index to create the buffer range, the proceeds are used to purchase calls at the money. However, not all puts generate the same premium relative to the downside exposure of the Fund. The Adviser will seek to deliver a buffer of 10% from the reference price of the S&amp;P 500 Price Index on the first trading day of the month. However, the market could fluctuate on or after the buffer is set and this range allows for market condition volatility. The Fund is not designed to protect against declines of more than 8% to 12% in the level of the S&amp;P 500 Price Index, and there can be no guarantee that the Fund will be successful in implementing the buffer protect options strategy to avoid the first 8% to 12% decline. Additionally, even if the Fund mitigates a decline in the performance of the S&amp;P 500 Price Index from one Roll Date to the next Roll Date, the Fund’s returns during the Investment Period (prior to the next Roll Date) may not reflect the buffer protect options strategy. The Fund will invest in standardized exchange-listed options or in exchange-traded FLexible EXchange Options (“FLEX Options”), which are customized exchange-traded option contracts available through the Chicago Board Option Exchange (“Cboe”) that are guaranteed for settlement by The Options Clearing Corporation (“OCC”). FLEX Options provide investors with the ability to customize exercise prices, exercise styles, and expiration dates, while achieving price discovery in competitive, transparent, auction markets and avoiding the counterparty exposure of over-the-counter (“OTC”) options positions. All FLEX Options in the Fund are European-style options ( i.e. , they can only be exercised at the expiration date of the option) based on the S&amp;P 500 Price Index or an ETF that tracks the S&amp;P 500 Price Index and have an expiration date that is the last day of the Investment Period. In general, the Fund intends to invest in FLEX options only, as these options provide the best combination of OCC guarantees, price discovery, customization, and European-style settlement that is ideal for the Fund. However in certain unforeseen circumstances, listed options may be used by the Fund to provide an additional source of desired market exposure. The Fund also expects to invest in U.S. Treasury bonds. The Fund is designed to provide the following outcomes during each individual Investment Period: Change in the Returns of the S&amp;P 500 Price Index Expected Change in the Returns of the Fund Declines between -8% and ‑12% (or more) Declines 8% to 12% percentage points less than the S&amp;P 500 Price Index ( e.g. , if the S&amp;P 500 Price Index returns -35%, the Fund is designed to return -23% to -27%) Declines between 0% and ‑8% No change Appreciates The Fund’s returns will appreciate to a similar extent as the S&amp;P 500 Price Index, but will be less than those of the S&amp;P 500 Price Index due to the cost of the options used by the Fund The following charts illustrate the hypothetical returns that the Fund seeks to provide in certain illustrative scenarios for a shareholder that purchases Fund shares on the Initial Investment Day and holds such shares for the entire Investment Period. These charts do not take into account payment by the Fund of fees and expenses and assume a buffer of 10%. There is no guarantee that the Fund will be successful in providing these investment outcomes for any Investment Period. The Fund includes a mix of purchased and written (sold) put and call options structured to achieve the results described above. The Fund is designed to seek to achieve the results described above for investments made on the Initial Investment Day and held until the last day of the Investment Period. Investments made on any day other than the Initial Investment Day may differ significantly, positively or negatively, from the results described above. The Fund’s website, www.true-shares.com, contains information about the Fund’s holdings, and the level of the S&amp;P 500 Price Index as of the Initial Investment Day and the prior business day to assist an investor in understanding and the range of results such investor can expect for investments made at times other than on the Initial Investment Day. Additionally, the Fund’s website provides information relating to the returns of the Fund, including the Fund’s Buffer and its position relative to the S&amp;P 500 Price Index on a daily basis. The Fund’s operations are intended to be continuous. It will not terminate and distribute its assets at the conclusion of each Investment Period. On each Roll Date, another Investment Period will commence and the Fund will invest in a new set of options. The Fund is classified as “non-diversified” under the Investment Company Act of 1940, as amended (the “1940 Act”).</t>
        </is>
      </c>
    </row>
    <row r="349">
      <c r="A349" s="4" t="inlineStr">
        <is>
          <t>Risk [Heading]</t>
        </is>
      </c>
      <c r="B349" s="4" t="inlineStr">
        <is>
          <t>rr_RiskHeading</t>
        </is>
      </c>
      <c r="C349" s="4" t="inlineStr">
        <is>
          <t>Principal Investment Risks</t>
        </is>
      </c>
    </row>
    <row r="350">
      <c r="A350" s="4" t="inlineStr">
        <is>
          <t>Risk Narrative [Text Block]</t>
        </is>
      </c>
      <c r="B350" s="4" t="inlineStr">
        <is>
          <t>rr_RiskNarrativeTextBlock</t>
        </is>
      </c>
      <c r="C350"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Buffered Strategy Investment Risk. ◦ Buffered Loss Risk. There can be no guarantee that the Fund will be successful in its strategy to provide buffer protection against S&amp;P 500 Price Index losses if the S&amp;P 500 Price Index decreases over the Investment Period by 8% or less. A shareholder may lose their entire investment. The Fund’s strategy seeks to deliver returns that match the S&amp;P 500 Price Index (but will be less than the S&amp;P 500 Price Index due to the cost of the options used by the Fund), while limiting downside losses, if Shares are bought on the day on which the Fund enters into the options and held until those options expire at the end of each Investment Period. In the event an investor purchases Shares after the date on which the options were entered into or sells Shares prior to the expiration of the options, the buffer that the Fund seeks to provide may not be available. The Fund does not provide principal protection and an investor may experience significant losses on its investment, including the loss of its entire investment. ◦ FLEX Options Risk . The Fund may invest in FLEX Options issued and guaranteed for settlement by the OCC. The Fund bears the risk that the OCC will be unable or unwilling to perform its obligations under the FLEX Options contracts. Additionally, FLEX Options may be illiquid, and in such cases, the Fund may have difficulty closing out certain FLEX Options positions at desired times and prices. ◦ Options Risk. The Fund invests in options that derive their performance from the performance of the S&amp;P 500 Price Index. Writing and buying options are speculative activities and entail investment exposures that are greater than their cost would suggest, meaning that a small investment in an option could have a substantial impact on the performance of the Fund. The Fund’s use of call and put options can lead to losses because of adverse movements in the price or value of the underlying stock, index, or other asset, which may be magnified by certain features of the options. These risks are heightened when the Fund’s portfolio managers use options to enhance the Fund’s return or as a substitute for a position or security. When selling a call or put option, the Fund will receive a premium; however, this premium may not be enough to offset a loss incurred by the Fund if the price of the underlying asset is above or below, respectively, the strike price by an amount equal to or greater than the premium. The value of an option may be adversely affected if the market for the option becomes less liquid or smaller, and will be affected by changes in the value or yield of the option’s underlying asset, an increase in interest rates, a change in the actual or perceived volatility of the stock market or the underlying asset and the remaining time to expiration. Additionally, the value of an option does not increase or decrease at the same rate as the underlying asset(s). The Fund’s use of options, due to the cost of the options, will reduce the Fund’s ability to get returns equal to the S&amp;P 500 Price Index. This means that if the S&amp;P 500 Price Index experiences gains for an Investment Period, the Fund will not benefit to the same extent from those gains. In addition, if the price of the underlying asset of an option is above the strike price of a written call option or below the strike price for a written put option, the value of the option, and consequently of the Fund, may decline significantly more than if the Fund invested directly in the underlying asset instead of using options. The Fund invests in options that derive their performance from the performance of the S&amp;P 500 Price Index and can be volatile and involve various types and degrees of risks. The Fund could experience a loss if its options do not perform as anticipated, or are not correlated with the performance of their underlying stock or if the Fund is unable to purchase or liquidate a position because of an illiquid secondary market. ◦ Purchase and Sale Timing Risk. The Fund is designed to protect against the first 8% to 12% decline in the value of the S&amp;P 500 Price Index and provide for participation in any gains, although not to the same extent, as the value of the S&amp;P 500 Price Index, for a 12-month period from one Roll Date to the next Roll Date. Because the options purchased and written by the Fund will expire on the next Roll Date, if you purchase or sell Shares on a date other than a Roll Date or if you hold Shares for more or less than the time from the most recent Roll Date to the next Roll Date, the value of your investment in Shares may not be protected against the first 8% to 12% decline in the value of the S&amp;P 500 Price Index and may not participate in a gain in the value of the S&amp;P 500 Price Index for your investment period. The value of the options purchased and written by the Fund is dependent on, among other factors, the value, implied volatility, and implied dividend rate of the S&amp;P 500 Price Index and interest rates, any or all of which may vary, sometimes significantly, during the period from the most recent Roll Date to the next Roll Date. Consequently, the value of the Fund may not directly track changes in the value of the S&amp;P 500 Price Index in between Roll Dates. • Equity Market Risk . The Fund invests in options that derive their performance from the S&amp;P 500 Price Index, which is made up of common stocks. Common stocks are susceptible to general stock market fluctuations and to volatile increases and decreases in value as market confidence in and perceptions of their issuers change. These investor perceptions are based on various and unpredictable factors including: expectations regarding government, economic, monetary and fiscal policies; inflation and interest rates; economic expansion or contraction; and global or regional political, economic and banking crise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Limited Operating History. The Fund is a recently organized investment company with a limited operating history. As a result, prospective investors have a limited track record or history on which to base their investment decision. • Management Risk. The Fund is actively-managed and may not meet its investment objective based on the investment adviser’s and sub-adviser’s success or failure to implement investment strategies for the Fund.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As a result, the risk environment remains elevated.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 • Tax Efficiency Risk. A significant portion of income received from the Fund may be subject to tax at effective tax rates that are higher than the rates that would apply if the Fund were to engage in a different investment strategy. Additionally, the Fund’s investment strategy may require it to effect redemptions, in whole or in part, for cash. As a result, the Fund may be required to sell portfolio securities to obtain the cash needed to distribute redemption proceeds. This may cause the Fund to recognize investment income and/or capital gains or losses that it might not have recognized if it had completely satisfied the redemption in-kind. As a result, the Fund may be less tax efficient if it includes such a cash payment than if the in-kind redemption process was used exclusively. In addition, cash redemptions may incur higher brokerage costs than in-kind redemptions and these added costs may be borne by the Fund and negatively impact Fund performance. You should consult your tax advisor as to the tax consequences of purchasing, owning, and selling Shares. • U.S. Treasury Obligations Risk. U.S. Treasury obligations may differ from other fixed income securities in their interest rates, maturities, times of issuance and other characteristics. Similar to other issuers, changes to the financial condition or credit rating of the U.S. government may cause the value of the Fund’s U.S. Treasury obligations to decline.</t>
        </is>
      </c>
    </row>
    <row r="351">
      <c r="A351" s="4" t="inlineStr">
        <is>
          <t>Risk Lose Money [Text]</t>
        </is>
      </c>
      <c r="B351" s="4" t="inlineStr">
        <is>
          <t>rr_RiskLoseMoney</t>
        </is>
      </c>
      <c r="C351" s="4" t="inlineStr">
        <is>
          <t>As with any investment, there is a risk that you could lose all or a portion of your investment in the Fund.</t>
        </is>
      </c>
    </row>
    <row r="352">
      <c r="A352" s="4" t="inlineStr">
        <is>
          <t>Risk Nondiversified Status [Text]</t>
        </is>
      </c>
      <c r="B352" s="4" t="inlineStr">
        <is>
          <t>rr_RiskNondiversifiedStatus</t>
        </is>
      </c>
      <c r="C352" s="4" t="inlineStr">
        <is>
          <t>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t>
        </is>
      </c>
    </row>
    <row r="353">
      <c r="A353" s="4" t="inlineStr">
        <is>
          <t>Bar Chart and Performance Table [Heading]</t>
        </is>
      </c>
      <c r="B353" s="4" t="inlineStr">
        <is>
          <t>rr_BarChartAndPerformanceTableHeading</t>
        </is>
      </c>
      <c r="C353" s="4" t="inlineStr">
        <is>
          <t>Performance</t>
        </is>
      </c>
    </row>
    <row r="354">
      <c r="A354" s="4" t="inlineStr">
        <is>
          <t>Performance Narrative [Text Block]</t>
        </is>
      </c>
      <c r="B354" s="4" t="inlineStr">
        <is>
          <t>rr_PerformanceNarrativeTextBlock</t>
        </is>
      </c>
      <c r="C354"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true-shares.com.</t>
        </is>
      </c>
    </row>
    <row r="355">
      <c r="A355" s="4" t="inlineStr">
        <is>
          <t>Performance One Year or Less [Text]</t>
        </is>
      </c>
      <c r="B355" s="4" t="inlineStr">
        <is>
          <t>rr_PerformanceOneYearOrLess</t>
        </is>
      </c>
      <c r="C355" s="4" t="inlineStr">
        <is>
          <t>Performance information for the Fund is not included because the Fund did not have a full calendar year of performance prior to the date of this Prospectus.</t>
        </is>
      </c>
    </row>
    <row r="356">
      <c r="A356" s="4" t="inlineStr">
        <is>
          <t>Performance Availability Website Address [Text]</t>
        </is>
      </c>
      <c r="B356" s="4" t="inlineStr">
        <is>
          <t>rr_PerformanceAvailabilityWebSiteAddress</t>
        </is>
      </c>
      <c r="C356" s="4" t="inlineStr">
        <is>
          <t>www.true-shares.com</t>
        </is>
      </c>
    </row>
    <row r="357">
      <c r="A357" s="4" t="inlineStr">
        <is>
          <t>TrueShares Structured Outcome (October) ETF | TrueShares Structured Outcome (October) ETF</t>
        </is>
      </c>
    </row>
    <row r="358">
      <c r="A358" s="3" t="inlineStr">
        <is>
          <t>Prospectus [Line Items]</t>
        </is>
      </c>
      <c r="B358" s="4" t="inlineStr">
        <is>
          <t>rr_ProspectusLineItems</t>
        </is>
      </c>
    </row>
    <row r="359">
      <c r="A359" s="4" t="inlineStr">
        <is>
          <t>Trading Symbol</t>
        </is>
      </c>
      <c r="B359" s="4" t="inlineStr">
        <is>
          <t>dei_TradingSymbol</t>
        </is>
      </c>
      <c r="C359" s="4" t="inlineStr">
        <is>
          <t>OCTZ</t>
        </is>
      </c>
    </row>
    <row r="360">
      <c r="A360" s="4" t="inlineStr">
        <is>
          <t>Shareholder Fee, Other</t>
        </is>
      </c>
      <c r="B360" s="4" t="inlineStr">
        <is>
          <t>rr_ShareholderFeeOther</t>
        </is>
      </c>
      <c r="C360" s="4" t="inlineStr">
        <is>
          <t xml:space="preserve">none
				</t>
        </is>
      </c>
    </row>
    <row r="361">
      <c r="A361" s="4" t="inlineStr">
        <is>
          <t>Management Fees (as a percentage of Assets)</t>
        </is>
      </c>
      <c r="B361" s="4" t="inlineStr">
        <is>
          <t>rr_ManagementFeesOverAssets</t>
        </is>
      </c>
      <c r="C361" s="4" t="inlineStr">
        <is>
          <t>0.79%</t>
        </is>
      </c>
    </row>
    <row r="362">
      <c r="A362" s="4" t="inlineStr">
        <is>
          <t>Distribution and Service (12b-1) Fees</t>
        </is>
      </c>
      <c r="B362" s="4" t="inlineStr">
        <is>
          <t>rr_DistributionAndService12b1FeesOverAssets</t>
        </is>
      </c>
      <c r="C362" s="4" t="inlineStr">
        <is>
          <t xml:space="preserve">none
				</t>
        </is>
      </c>
    </row>
    <row r="363">
      <c r="A363" s="4" t="inlineStr">
        <is>
          <t>Other Expenses (as a percentage of Assets):</t>
        </is>
      </c>
      <c r="B363" s="4" t="inlineStr">
        <is>
          <t>rr_OtherExpensesOverAssets</t>
        </is>
      </c>
      <c r="C363" s="4" t="inlineStr">
        <is>
          <t xml:space="preserve">none
				</t>
        </is>
      </c>
      <c r="D363" s="4" t="inlineStr">
        <is>
          <t>[9]</t>
        </is>
      </c>
    </row>
    <row r="364">
      <c r="A364" s="4" t="inlineStr">
        <is>
          <t>Expenses (as a percentage of Assets)</t>
        </is>
      </c>
      <c r="B364" s="4" t="inlineStr">
        <is>
          <t>rr_ExpensesOverAssets</t>
        </is>
      </c>
      <c r="C364" s="4" t="inlineStr">
        <is>
          <t>0.79%</t>
        </is>
      </c>
    </row>
    <row r="365">
      <c r="A365" s="4" t="inlineStr">
        <is>
          <t>Expense Example, with Redemption, 1 Year</t>
        </is>
      </c>
      <c r="B365" s="4" t="inlineStr">
        <is>
          <t>rr_ExpenseExampleYear01</t>
        </is>
      </c>
      <c r="C365" s="5" t="n">
        <v>81</v>
      </c>
    </row>
    <row r="366">
      <c r="A366" s="4" t="inlineStr">
        <is>
          <t>Expense Example, with Redemption, 3 Years</t>
        </is>
      </c>
      <c r="B366" s="4" t="inlineStr">
        <is>
          <t>rr_ExpenseExampleYear03</t>
        </is>
      </c>
      <c r="C366" s="5" t="n">
        <v>252</v>
      </c>
    </row>
    <row r="367">
      <c r="A367" s="4" t="inlineStr">
        <is>
          <t>TrueShares Structured Outcome (November) ETF</t>
        </is>
      </c>
    </row>
    <row r="368">
      <c r="A368" s="3" t="inlineStr">
        <is>
          <t>Prospectus [Line Items]</t>
        </is>
      </c>
      <c r="B368" s="4" t="inlineStr">
        <is>
          <t>rr_ProspectusLineItems</t>
        </is>
      </c>
    </row>
    <row r="369">
      <c r="A369" s="4" t="inlineStr">
        <is>
          <t>Risk/Return [Heading]</t>
        </is>
      </c>
      <c r="B369" s="4" t="inlineStr">
        <is>
          <t>rr_RiskReturnHeading</t>
        </is>
      </c>
      <c r="C369" s="4" t="inlineStr">
        <is>
          <t>TRUESHARES STRUCTURED OUTCOME (NOVEMBER) ETF</t>
        </is>
      </c>
    </row>
    <row r="370">
      <c r="A370" s="4" t="inlineStr">
        <is>
          <t>Objective [Heading]</t>
        </is>
      </c>
      <c r="B370" s="4" t="inlineStr">
        <is>
          <t>rr_ObjectiveHeading</t>
        </is>
      </c>
      <c r="C370" s="4" t="inlineStr">
        <is>
          <t>Investment Objective</t>
        </is>
      </c>
    </row>
    <row r="371">
      <c r="A371" s="4" t="inlineStr">
        <is>
          <t>Objective, Primary [Text Block]</t>
        </is>
      </c>
      <c r="B371" s="4" t="inlineStr">
        <is>
          <t>rr_ObjectivePrimaryTextBlock</t>
        </is>
      </c>
      <c r="C371" s="4" t="inlineStr">
        <is>
          <t>The TrueShares Structured Outcome (November) ETF (the “November ETF” or the “Fund”) seeks to provide investors with returns (before fees and expenses) that track those of the S&amp;amp;P 500 Price Return Index (the “S&amp;amp;P 500 Price Index”) while seeking to provide a buffer against the first 8% to 12% of S&amp;amp;P 500 Price Index losses, over a twelve-month period. The current twelve-month period extends from November 1, 2020 to October 31, 2021.</t>
        </is>
      </c>
    </row>
    <row r="372">
      <c r="A372" s="4" t="inlineStr">
        <is>
          <t>Expense [Heading]</t>
        </is>
      </c>
      <c r="B372" s="4" t="inlineStr">
        <is>
          <t>rr_ExpenseHeading</t>
        </is>
      </c>
      <c r="C372" s="4" t="inlineStr">
        <is>
          <t>Fees and Expenses of the Fund</t>
        </is>
      </c>
    </row>
    <row r="373">
      <c r="A373" s="4" t="inlineStr">
        <is>
          <t>Expense Narrative [Text Block]</t>
        </is>
      </c>
      <c r="B373" s="4" t="inlineStr">
        <is>
          <t>rr_ExpenseNarrativeTextBlock</t>
        </is>
      </c>
      <c r="C373"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374">
      <c r="A374" s="4" t="inlineStr">
        <is>
          <t>Shareholder Fees Caption [Text]</t>
        </is>
      </c>
      <c r="B374" s="4" t="inlineStr">
        <is>
          <t>rr_ShareholderFeesCaption</t>
        </is>
      </c>
      <c r="C374" s="4" t="inlineStr">
        <is>
          <t>Shareholder Fees (fees paid directly from your investment)</t>
        </is>
      </c>
    </row>
    <row r="375">
      <c r="A375" s="4" t="inlineStr">
        <is>
          <t>Operating Expenses Caption [Text]</t>
        </is>
      </c>
      <c r="B375" s="4" t="inlineStr">
        <is>
          <t>rr_OperatingExpensesCaption</t>
        </is>
      </c>
      <c r="C375" s="4" t="inlineStr">
        <is>
          <t>Annual Fund Operating Expenses (expenses that you pay each year as a percentage of the value of your investment)</t>
        </is>
      </c>
    </row>
    <row r="376">
      <c r="A376" s="4" t="inlineStr">
        <is>
          <t>Portfolio Turnover [Heading]</t>
        </is>
      </c>
      <c r="B376" s="4" t="inlineStr">
        <is>
          <t>rr_PortfolioTurnoverHeading</t>
        </is>
      </c>
      <c r="C376" s="4" t="inlineStr">
        <is>
          <t>Portfolio Turnover</t>
        </is>
      </c>
    </row>
    <row r="377">
      <c r="A377" s="4" t="inlineStr">
        <is>
          <t>Portfolio Turnover [Text Block]</t>
        </is>
      </c>
      <c r="B377" s="4" t="inlineStr">
        <is>
          <t>rr_PortfolioTurnoverTextBlock</t>
        </is>
      </c>
      <c r="C377"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This rate excludes the value of portfolio securities whose maturities or expiration dates at the time of acquisition were one year or less. For the fiscal period October 30, 2020 (inception date) through December 31, 2020, the Fund’s portfolio turnover rate was 0% of the average value of its portfolio.</t>
        </is>
      </c>
    </row>
    <row r="378">
      <c r="A378" s="4" t="inlineStr">
        <is>
          <t>Portfolio Turnover, Rate</t>
        </is>
      </c>
      <c r="B378" s="4" t="inlineStr">
        <is>
          <t>rr_PortfolioTurnoverRate</t>
        </is>
      </c>
      <c r="C378" s="4" t="inlineStr">
        <is>
          <t xml:space="preserve">none
				</t>
        </is>
      </c>
    </row>
    <row r="379">
      <c r="A379" s="4" t="inlineStr">
        <is>
          <t>Expense Exchange Traded Fund Commissions [Text]</t>
        </is>
      </c>
      <c r="B379" s="4" t="inlineStr">
        <is>
          <t>rr_ExpenseExchangeTradedFundCommissions</t>
        </is>
      </c>
      <c r="C379" s="4" t="inlineStr">
        <is>
          <t>You may pay other fees, such as brokerage commissions and other fees to financial intermediaries, which are not reflected in the table and Example below.</t>
        </is>
      </c>
    </row>
    <row r="380">
      <c r="A380" s="4" t="inlineStr">
        <is>
          <t>Other Expenses, New Fund, Based on Estimates [Text]</t>
        </is>
      </c>
      <c r="B380" s="4" t="inlineStr">
        <is>
          <t>rr_OtherExpensesNewFundBasedOnEstimates</t>
        </is>
      </c>
      <c r="C380" s="4" t="inlineStr">
        <is>
          <t>Estimated for the current fiscal year.</t>
        </is>
      </c>
    </row>
    <row r="381">
      <c r="A381" s="4" t="inlineStr">
        <is>
          <t>Expense Example [Heading]</t>
        </is>
      </c>
      <c r="B381" s="4" t="inlineStr">
        <is>
          <t>rr_ExpenseExampleHeading</t>
        </is>
      </c>
      <c r="C381" s="4" t="inlineStr">
        <is>
          <t>Example</t>
        </is>
      </c>
    </row>
    <row r="382">
      <c r="A382" s="4" t="inlineStr">
        <is>
          <t>Expense Example Narrative [Text Block]</t>
        </is>
      </c>
      <c r="B382" s="4" t="inlineStr">
        <is>
          <t>rr_ExpenseExampleNarrativeTextBlock</t>
        </is>
      </c>
      <c r="C382"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383">
      <c r="A383" s="4" t="inlineStr">
        <is>
          <t>Expense Example by, Year, Caption [Text]</t>
        </is>
      </c>
      <c r="B383" s="4" t="inlineStr">
        <is>
          <t>rr_ExpenseExampleByYearCaption</t>
        </is>
      </c>
      <c r="C383" s="4" t="inlineStr">
        <is>
          <t>Although your actual costs may be higher or lower, based on these assumptions your costs would be:</t>
        </is>
      </c>
    </row>
    <row r="384">
      <c r="A384" s="4" t="inlineStr">
        <is>
          <t>Strategy [Heading]</t>
        </is>
      </c>
      <c r="B384" s="4" t="inlineStr">
        <is>
          <t>rr_StrategyHeading</t>
        </is>
      </c>
      <c r="C384" s="4" t="inlineStr">
        <is>
          <t>Principal Investment Strategy</t>
        </is>
      </c>
    </row>
    <row r="385">
      <c r="A385" s="4" t="inlineStr">
        <is>
          <t>Strategy Narrative [Text Block]</t>
        </is>
      </c>
      <c r="B385" s="4" t="inlineStr">
        <is>
          <t>rr_StrategyNarrativeTextBlock</t>
        </is>
      </c>
      <c r="C385" s="4" t="inlineStr">
        <is>
          <t>The Fund is an actively-managed exchange-traded fund (“ETF”) that seeks to achieve its investment objective by investing substantially all of its assets in options that reference the S&amp;P 500 Price Index. The Fund’s investment adviser, TrueMark Investments, LLC (“TrueMark” or the “Adviser”), and sub-adviser, SpiderRock Advisors, LLC (“SpiderRock” or the “Sub-Adviser”), will employ a “buffer protect” options strategy that uses such options to seek to achieve exposure to the S&amp;P 500 Price Index while mitigating the first 8% to 12% decline in the S&amp;P 500 Price Index (the “Buffer”) over a 12-month period beginning on a specified day each November (each, a “Roll Date”). The period from one Roll Date to the next Roll Date is referred to as the “Investment Period,” and the first day of the Investment Period is referred to as the “Initial Investment Day”). The Fund will purchase call options and sell (write) put options on the S&amp;P 500 Price Index or an ETF that tracks the S&amp;P 500 Price Index on each Initial Investment Day with an expiration on the next Roll Date. An option gives the purchaser of the option the right to purchase (for a call option) or sell (for a put option) the underlying asset (or deliver cash equal to the value of an underlying index) at a specified price (“strike price”). In the event the underlying asset declines in value, the value of a put option will generally increase (and the value of a call option will generally decrease and may end up worthless), and in the event the underlying asset appreciates in value, the value of a put option will generally decrease and may end up worthless (and the value of a call option will generally increase). On each Initial Investment Day, the Fund will sell (write) put options on the S&amp;P 500 Price Index or an ETF that tracks the S&amp;P 500 Price Index with a strike price within a range of approximately 8% to 12% lower than the current value of the S&amp;P 500 Price Index or an ETF that tracks the S&amp;P 500 Price Index. As the seller of these options, the Fund receives a premium from the buyer of the options, which the Fund invests in at-the-money call options on the S&amp;P 500 Price Index or an ETF that tracks the S&amp;P 500 Price Index ( i.e. , call options having a strike price roughly equal to the current value of the S&amp;P 500 Price Index or an ETF that tracks the S&amp;P 500 Price Index). The relative price of the put options sold (written) by the Fund to the price of the call options purchased by the Fund will determine the Fund’s exposure to the S&amp;P 500 Price Index during the Investment Period. Due to the cost of the options used by the Fund, the correlation of the Fund’s performance to that of the S&amp;P 500 Price Index is expected to be less than if the Fund invested directly in the S&amp;P 500 Price Index without using options, and could be substantially less. This means that if the S&amp;P 500 Price Index experiences gains for an Investment Period, the Fund may not realize gains to the same extent. The Fund’s strategy is to seek to protect investors from a decline of up to 8% to 12% in the performance of the S&amp;P 500 Price Index from one Roll Date to the next Roll Date. When the Adviser or Sub-Adviser sells puts on the S&amp;P 500 Price Index to create the buffer range, the proceeds are used to purchase calls at the money. However, not all puts generate the same premium relative to the downside exposure of the Fund. The Adviser will seek to deliver a buffer of 10% from the reference price of the S&amp;P 500 Price Index on the first trading day of the month. However, the market could fluctuate on or after the buffer is set and this range allows for market condition volatility. The Fund is not designed to protect against declines of more than 8% to 12% in the level of the S&amp;P 500 Price Index, and there can be no guarantee that the Fund will be successful in implementing the buffer protect options strategy to avoid the first 8% to 12% decline. Additionally, even if the Fund mitigates a decline in the performance of the S&amp;P 500 Price Index from one Roll Date to the next Roll Date, the Fund’s returns during the Investment Period (prior to the next Roll Date) may not reflect the buffer protect options strategy. The Fund will invest in standardized exchange-listed options or in exchange-traded FLexible EXchange Options (“FLEX Options”), which are customized exchange-traded option contracts available through the Chicago Board Option Exchange (“Cboe”) that are guaranteed for settlement by The Options Clearing Corporation (“OCC”). FLEX Options provide investors with the ability to customize exercise prices, exercise styles, and expiration dates, while achieving price discovery in competitive, transparent, auction markets and avoiding the counterparty exposure of over-the-counter (“OTC”) options positions. All FLEX Options in the Fund are European-style options ( i.e. , they can only be exercised at the expiration date of the option) based on the S&amp;P 500 Price Index or an ETF that tracks the S&amp;P 500 Price Index and have an expiration date that is the last day of the Investment Period. In general, the Fund intends to invest in FLEX options only, as these options provide the best combination of OCC guarantees, price discovery, customization, and European-style settlement that is ideal for the Fund. However in certain unforeseen circumstances, listed options may be used by the Fund to provide an additional source of desired market exposure. The Fund also expects to invest in U.S. Treasury bonds. The Fund is designed to provide the following outcomes during each individual Investment Period: Change in the Returns of the S&amp;P 500 Price Index Expected Change in the Returns of the Fund Declines between -8% and ‑12% (or more) Declines 8% to 12% percentage points less than the S&amp;P 500 Price Index ( e.g. , if the S&amp;P 500 Price Index returns -35%, the Fund is designed to return -23% to -27%) Declines between 0% and ‑8% No change Appreciates The Fund’s returns will appreciate to a similar extent as the S&amp;P 500 Price Index, but will be less than those of the S&amp;P 500 Price Index due to the cost of the options used by the Fund The following charts illustrate the hypothetical returns that the Fund seeks to provide in certain illustrative scenarios for a shareholder that purchases Fund shares on the Initial Investment Day and holds such shares for the entire Investment Period. These charts do not take into account payment by the Fund of fees and expenses and assume a buffer of 10%. There is no guarantee that the Fund will be successful in providing these investment outcomes for any Investment Period. The Fund includes a mix of purchased and written (sold) put and call options structured to achieve the results described above. The Fund is designed to seek to achieve the results described above for investments made on the Initial Investment Day and held until the last day of the Investment Period. Investments made on any day other than the Initial Investment Day may differ significantly, positively or negatively, from the results described above. The Fund’s website, www.true-shares.com, contains information about the Fund’s holdings, and the level of the S&amp;P 500 Price Index as of the Initial Investment Day and the prior business day to assist an investor in understanding and the range of results such investor can expect for investments made at times other than on the Initial Investment Day. Additionally, the Fund’s website provides information relating to the returns of the Fund, including the Fund’s Buffer and its position relative to the S&amp;P 500 Price Index on a daily basis. The Fund’s operations are intended to be continuous. It will not terminate and distribute its assets at the conclusion of each Investment Period. On each Roll Date, another Investment Period will commence and the Fund will invest in a new set of options. The Fund is classified as “non-diversified” under the Investment Company Act of 1940, as amended (the “1940 Act”).</t>
        </is>
      </c>
    </row>
    <row r="386">
      <c r="A386" s="4" t="inlineStr">
        <is>
          <t>Risk [Heading]</t>
        </is>
      </c>
      <c r="B386" s="4" t="inlineStr">
        <is>
          <t>rr_RiskHeading</t>
        </is>
      </c>
      <c r="C386" s="4" t="inlineStr">
        <is>
          <t>Principal Investment Risks</t>
        </is>
      </c>
    </row>
    <row r="387">
      <c r="A387" s="4" t="inlineStr">
        <is>
          <t>Risk Narrative [Text Block]</t>
        </is>
      </c>
      <c r="B387" s="4" t="inlineStr">
        <is>
          <t>rr_RiskNarrativeTextBlock</t>
        </is>
      </c>
      <c r="C387"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Buffered Strategy Investment Risk. ◦ Buffered Loss Risk. There can be no guarantee that the Fund will be successful in its strategy to provide buffer protection against S&amp;P 500 Price Index losses if the S&amp;P 500 Price Index decreases over the Investment Period by 8% or less. A shareholder may lose their entire investment. The Fund’s strategy seeks to deliver returns that match the S&amp;P 500 Price Index (but will be less than the S&amp;P 500 Price Index due to the cost of the options used by the Fund), while limiting downside losses, if Shares are bought on the day on which the Fund enters into the options and held until those options expire at the end of each Investment Period. In the event an investor purchases Shares after the date on which the options were entered into or sells Shares prior to the expiration of the options, the buffer that the Fund seeks to provide may not be available. The Fund does not provide principal protection and an investor may experience significant losses on its investment, including the loss of its entire investment. ◦ FLEX Options Risk . The Fund may invest in FLEX Options issued and guaranteed for settlement by the OCC. The Fund bears the risk that the OCC will be unable or unwilling to perform its obligations under the FLEX Options contracts. Additionally, FLEX Options may be illiquid, and in such cases, the Fund may have difficulty closing out certain FLEX Options positions at desired times and prices. ◦ Options Risk. The Fund invests in options that derive their performance from the performance of the S&amp;P 500 Price Index. Writing and buying options are speculative activities and entail investment exposures that are greater than their cost would suggest, meaning that a small investment in an option could have a substantial impact on the performance of the Fund. The Fund’s use of call and put options can lead to losses because of adverse movements in the price or value of the underlying stock, index, or other asset, which may be magnified by certain features of the options. These risks are heightened when the Fund’s portfolio managers use options to enhance the Fund’s return or as a substitute for a position or security. When selling a call or put option, the Fund will receive a premium; however, this premium may not be enough to offset a loss incurred by the Fund if the price of the underlying asset is above or below, respectively, the strike price by an amount equal to or greater than the premium. The value of an option may be adversely affected if the market for the option becomes less liquid or smaller, and will be affected by changes in the value or yield of the option’s underlying asset, an increase in interest rates, a change in the actual or perceived volatility of the stock market or the underlying asset and the remaining time to expiration. Additionally, the value of an option does not increase or decrease at the same rate as the underlying asset(s). The Fund’s use of options, due to the cost of the options, will reduce the Fund’s ability to get returns equal to the S&amp;P 500 Price Index. This means that if the S&amp;P 500 Price Index experiences gains for an Investment Period, the Fund will not benefit to the same extent from those gains. In addition, if the price of the underlying asset of an option is above the strike price of a written call option or below the strike price for a written put option, the value of the option, and consequently of the Fund, may decline significantly more than if the Fund invested directly in the underlying asset instead of using options. The Fund invests in options that derive their performance from the performance of the S&amp;P 500 Price Index and can be volatile and involve various types and degrees of risks. The Fund could experience a loss if its options do not perform as anticipated, or are not correlated with the performance of their underlying stock or if the Fund is unable to purchase or liquidate a position because of an illiquid secondary market. ◦ Purchase and Sale Timing Risk. The Fund is designed to protect against the first 8% to 12% decline in the value of the S&amp;P 500 Price Index and provide for participation in any gains, although not to the same extent, as the value of the S&amp;P 500 Price Index, for a 12-month period from one Roll Date to the next Roll Date. Because the options purchased and written by the Fund will expire on the next Roll Date, if you purchase or sell Shares on a date other than a Roll Date or if you hold Shares for more or less than the time from the most recent Roll Date to the next Roll Date, the value of your investment in Shares may not be protected against the first 8% to 12% decline in the value of the S&amp;P 500 Price Index and may not participate in a gain in the value of the S&amp;P 500 Price Index for your investment period. The value of the options purchased and written by the Fund is dependent on, among other factors, the value, implied volatility, and implied dividend rate of the S&amp;P 500 Price Index and interest rates, any or all of which may vary, sometimes significantly, during the period from the most recent Roll Date to the next Roll Date. Consequently, the value of the Fund may not directly track changes in the value of the S&amp;P 500 Price Index in between Roll Dates. • Equity Market Risk . The Fund invests in options that derive their performance from the S&amp;P 500 Price Index, which is made up of common stocks. Common stocks are susceptible to general stock market fluctuations and to volatile increases and decreases in value as market confidence in and perceptions of their issuers change. These investor perceptions are based on various and unpredictable factors including: expectations regarding government, economic, monetary and fiscal policies; inflation and interest rates; economic expansion or contraction; and global or regional political, economic and banking crise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Management Risk. The Fund is actively-managed and may not meet its investment objective based on the investment adviser’s and sub-adviser’s success or failure to implement investment strategies for the Fund.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As a result, the risk environment remains elevated.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 • Tax Efficiency Risk. A significant portion of income received from the Fund may be subject to tax at effective tax rates that are higher than the rates that would apply if the Fund were to engage in a different investment strategy. Additionally, the Fund’s investment strategy may require it to effect redemptions, in whole or in part, for cash. As a result, the Fund may be required to sell portfolio securities to obtain the cash needed to distribute redemption proceeds. This may cause the Fund to recognize investment income and/or capital gains or losses that it might not have recognized if it had completely satisfied the redemption in-kind. As a result, the Fund may be less tax efficient if it includes such a cash payment than if the in-kind redemption process was used exclusively. In addition, cash redemptions may incur higher brokerage costs than in-kind redemptions and these added costs may be borne by the Fund and negatively impact Fund performance. You should consult your tax advisor as to the tax consequences of purchasing, owning, and selling Shares. • U.S. Treasury Obligations Risk. U.S. Treasury obligations may differ from other fixed income securities in their interest rates, maturities, times of issuance and other characteristics. Similar to other issuers, changes to the financial condition or credit rating of the U.S. government may cause the value of the Fund’s U.S. Treasury obligations to decline.</t>
        </is>
      </c>
    </row>
    <row r="388">
      <c r="A388" s="4" t="inlineStr">
        <is>
          <t>Risk Lose Money [Text]</t>
        </is>
      </c>
      <c r="B388" s="4" t="inlineStr">
        <is>
          <t>rr_RiskLoseMoney</t>
        </is>
      </c>
      <c r="C388" s="4" t="inlineStr">
        <is>
          <t>As with any investment, there is a risk that you could lose all or a portion of your investment in the Fund.</t>
        </is>
      </c>
    </row>
    <row r="389">
      <c r="A389" s="4" t="inlineStr">
        <is>
          <t>Risk Nondiversified Status [Text]</t>
        </is>
      </c>
      <c r="B389" s="4" t="inlineStr">
        <is>
          <t>rr_RiskNondiversifiedStatus</t>
        </is>
      </c>
      <c r="C389" s="4" t="inlineStr">
        <is>
          <t>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t>
        </is>
      </c>
    </row>
    <row r="390">
      <c r="A390" s="4" t="inlineStr">
        <is>
          <t>Bar Chart and Performance Table [Heading]</t>
        </is>
      </c>
      <c r="B390" s="4" t="inlineStr">
        <is>
          <t>rr_BarChartAndPerformanceTableHeading</t>
        </is>
      </c>
      <c r="C390" s="4" t="inlineStr">
        <is>
          <t>Performance</t>
        </is>
      </c>
    </row>
    <row r="391">
      <c r="A391" s="4" t="inlineStr">
        <is>
          <t>Performance Narrative [Text Block]</t>
        </is>
      </c>
      <c r="B391" s="4" t="inlineStr">
        <is>
          <t>rr_PerformanceNarrativeTextBlock</t>
        </is>
      </c>
      <c r="C391"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true-shares.com.</t>
        </is>
      </c>
    </row>
    <row r="392">
      <c r="A392" s="4" t="inlineStr">
        <is>
          <t>Performance One Year or Less [Text]</t>
        </is>
      </c>
      <c r="B392" s="4" t="inlineStr">
        <is>
          <t>rr_PerformanceOneYearOrLess</t>
        </is>
      </c>
      <c r="C392" s="4" t="inlineStr">
        <is>
          <t>Performance information for the Fund is not included because the Fund did not have a full calendar year of performance prior to the date of this Prospectus.</t>
        </is>
      </c>
    </row>
    <row r="393">
      <c r="A393" s="4" t="inlineStr">
        <is>
          <t>Performance Availability Website Address [Text]</t>
        </is>
      </c>
      <c r="B393" s="4" t="inlineStr">
        <is>
          <t>rr_PerformanceAvailabilityWebSiteAddress</t>
        </is>
      </c>
      <c r="C393" s="4" t="inlineStr">
        <is>
          <t>www.true-shares.com</t>
        </is>
      </c>
    </row>
    <row r="394">
      <c r="A394" s="4" t="inlineStr">
        <is>
          <t>TrueShares Structured Outcome (November) ETF | TrueShares Structured Outcome (November) ETF</t>
        </is>
      </c>
    </row>
    <row r="395">
      <c r="A395" s="3" t="inlineStr">
        <is>
          <t>Prospectus [Line Items]</t>
        </is>
      </c>
      <c r="B395" s="4" t="inlineStr">
        <is>
          <t>rr_ProspectusLineItems</t>
        </is>
      </c>
    </row>
    <row r="396">
      <c r="A396" s="4" t="inlineStr">
        <is>
          <t>Trading Symbol</t>
        </is>
      </c>
      <c r="B396" s="4" t="inlineStr">
        <is>
          <t>dei_TradingSymbol</t>
        </is>
      </c>
      <c r="C396" s="4" t="inlineStr">
        <is>
          <t>NVMZ</t>
        </is>
      </c>
    </row>
    <row r="397">
      <c r="A397" s="4" t="inlineStr">
        <is>
          <t>Shareholder Fee, Other</t>
        </is>
      </c>
      <c r="B397" s="4" t="inlineStr">
        <is>
          <t>rr_ShareholderFeeOther</t>
        </is>
      </c>
      <c r="C397" s="4" t="inlineStr">
        <is>
          <t xml:space="preserve">none
				</t>
        </is>
      </c>
    </row>
    <row r="398">
      <c r="A398" s="4" t="inlineStr">
        <is>
          <t>Management Fees (as a percentage of Assets)</t>
        </is>
      </c>
      <c r="B398" s="4" t="inlineStr">
        <is>
          <t>rr_ManagementFeesOverAssets</t>
        </is>
      </c>
      <c r="C398" s="4" t="inlineStr">
        <is>
          <t>0.79%</t>
        </is>
      </c>
    </row>
    <row r="399">
      <c r="A399" s="4" t="inlineStr">
        <is>
          <t>Distribution and Service (12b-1) Fees</t>
        </is>
      </c>
      <c r="B399" s="4" t="inlineStr">
        <is>
          <t>rr_DistributionAndService12b1FeesOverAssets</t>
        </is>
      </c>
      <c r="C399" s="4" t="inlineStr">
        <is>
          <t xml:space="preserve">none
				</t>
        </is>
      </c>
    </row>
    <row r="400">
      <c r="A400" s="4" t="inlineStr">
        <is>
          <t>Other Expenses (as a percentage of Assets):</t>
        </is>
      </c>
      <c r="B400" s="4" t="inlineStr">
        <is>
          <t>rr_OtherExpensesOverAssets</t>
        </is>
      </c>
      <c r="C400" s="4" t="inlineStr">
        <is>
          <t xml:space="preserve">none
				</t>
        </is>
      </c>
      <c r="D400" s="4" t="inlineStr">
        <is>
          <t>[10]</t>
        </is>
      </c>
    </row>
    <row r="401">
      <c r="A401" s="4" t="inlineStr">
        <is>
          <t>Expenses (as a percentage of Assets)</t>
        </is>
      </c>
      <c r="B401" s="4" t="inlineStr">
        <is>
          <t>rr_ExpensesOverAssets</t>
        </is>
      </c>
      <c r="C401" s="4" t="inlineStr">
        <is>
          <t>0.79%</t>
        </is>
      </c>
    </row>
    <row r="402">
      <c r="A402" s="4" t="inlineStr">
        <is>
          <t>Expense Example, with Redemption, 1 Year</t>
        </is>
      </c>
      <c r="B402" s="4" t="inlineStr">
        <is>
          <t>rr_ExpenseExampleYear01</t>
        </is>
      </c>
      <c r="C402" s="5" t="n">
        <v>81</v>
      </c>
    </row>
    <row r="403">
      <c r="A403" s="4" t="inlineStr">
        <is>
          <t>Expense Example, with Redemption, 3 Years</t>
        </is>
      </c>
      <c r="B403" s="4" t="inlineStr">
        <is>
          <t>rr_ExpenseExampleYear03</t>
        </is>
      </c>
      <c r="C403" s="5" t="n">
        <v>252</v>
      </c>
    </row>
    <row r="404">
      <c r="A404" s="4" t="inlineStr">
        <is>
          <t>TrueShares Structured Outcome (December) ETF</t>
        </is>
      </c>
    </row>
    <row r="405">
      <c r="A405" s="3" t="inlineStr">
        <is>
          <t>Prospectus [Line Items]</t>
        </is>
      </c>
      <c r="B405" s="4" t="inlineStr">
        <is>
          <t>rr_ProspectusLineItems</t>
        </is>
      </c>
    </row>
    <row r="406">
      <c r="A406" s="4" t="inlineStr">
        <is>
          <t>Risk/Return [Heading]</t>
        </is>
      </c>
      <c r="B406" s="4" t="inlineStr">
        <is>
          <t>rr_RiskReturnHeading</t>
        </is>
      </c>
      <c r="C406" s="4" t="inlineStr">
        <is>
          <t>TRUESHARES STRUCTURED OUTCOME (DECEMBER) ETF</t>
        </is>
      </c>
    </row>
    <row r="407">
      <c r="A407" s="4" t="inlineStr">
        <is>
          <t>Objective [Heading]</t>
        </is>
      </c>
      <c r="B407" s="4" t="inlineStr">
        <is>
          <t>rr_ObjectiveHeading</t>
        </is>
      </c>
      <c r="C407" s="4" t="inlineStr">
        <is>
          <t>Investment Objective</t>
        </is>
      </c>
    </row>
    <row r="408">
      <c r="A408" s="4" t="inlineStr">
        <is>
          <t>Objective, Primary [Text Block]</t>
        </is>
      </c>
      <c r="B408" s="4" t="inlineStr">
        <is>
          <t>rr_ObjectivePrimaryTextBlock</t>
        </is>
      </c>
      <c r="C408" s="4" t="inlineStr">
        <is>
          <t>The TrueShares Structured Outcome (December) ETF (the “December ETF” or the “Fund”) seeks to provide investors with returns (before fees and expenses) that track those of the S&amp;amp;P 500 Price Return Index (the “S&amp;amp;P 500 Price Index”) while seeking to provide a buffer against the first 8% to 12% of S&amp;amp;P 500 Price Index losses, over a twelve-month period. The current twelve-month period extends from December 1, 2020 to November 30, 2021.</t>
        </is>
      </c>
    </row>
    <row r="409">
      <c r="A409" s="4" t="inlineStr">
        <is>
          <t>Expense [Heading]</t>
        </is>
      </c>
      <c r="B409" s="4" t="inlineStr">
        <is>
          <t>rr_ExpenseHeading</t>
        </is>
      </c>
      <c r="C409" s="4" t="inlineStr">
        <is>
          <t>Fees and Expenses of the Fund</t>
        </is>
      </c>
    </row>
    <row r="410">
      <c r="A410" s="4" t="inlineStr">
        <is>
          <t>Expense Narrative [Text Block]</t>
        </is>
      </c>
      <c r="B410" s="4" t="inlineStr">
        <is>
          <t>rr_ExpenseNarrativeTextBlock</t>
        </is>
      </c>
      <c r="C410" s="4" t="inlineStr">
        <is>
          <t>This table describes the fees and expenses that you may pay if you buy, sell, and hold shares of the Fund (“Shares”). You may pay other fees, such as brokerage commissions and other fees to financial intermediaries, which are not reflected in the table and Example below.</t>
        </is>
      </c>
    </row>
    <row r="411">
      <c r="A411" s="4" t="inlineStr">
        <is>
          <t>Shareholder Fees Caption [Text]</t>
        </is>
      </c>
      <c r="B411" s="4" t="inlineStr">
        <is>
          <t>rr_ShareholderFeesCaption</t>
        </is>
      </c>
      <c r="C411" s="4" t="inlineStr">
        <is>
          <t>Shareholder Fees (fees paid directly from your investment)</t>
        </is>
      </c>
    </row>
    <row r="412">
      <c r="A412" s="4" t="inlineStr">
        <is>
          <t>Operating Expenses Caption [Text]</t>
        </is>
      </c>
      <c r="B412" s="4" t="inlineStr">
        <is>
          <t>rr_OperatingExpensesCaption</t>
        </is>
      </c>
      <c r="C412" s="4" t="inlineStr">
        <is>
          <t>Annual Fund Operating Expenses (expenses that you pay each year as a percentage of the value of your investment)</t>
        </is>
      </c>
    </row>
    <row r="413">
      <c r="A413" s="4" t="inlineStr">
        <is>
          <t>Portfolio Turnover [Heading]</t>
        </is>
      </c>
      <c r="B413" s="4" t="inlineStr">
        <is>
          <t>rr_PortfolioTurnoverHeading</t>
        </is>
      </c>
      <c r="C413" s="4" t="inlineStr">
        <is>
          <t>Portfolio Turnover</t>
        </is>
      </c>
    </row>
    <row r="414">
      <c r="A414" s="4" t="inlineStr">
        <is>
          <t>Portfolio Turnover [Text Block]</t>
        </is>
      </c>
      <c r="B414" s="4" t="inlineStr">
        <is>
          <t>rr_PortfolioTurnoverTextBlock</t>
        </is>
      </c>
      <c r="C414"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he Total Annual Fund Operating Expenses or in the Example, affect the Fund’s performance. This rate excludes the value of portfolio securities whose maturities or expiration dates at the time of acquisition were one year or less. For the fiscal period November 30, 2020 (inception date) through December 31, 2020, the Fund’s portfolio turnover rate was 0% of the average value of its portfolio.</t>
        </is>
      </c>
    </row>
    <row r="415">
      <c r="A415" s="4" t="inlineStr">
        <is>
          <t>Portfolio Turnover, Rate</t>
        </is>
      </c>
      <c r="B415" s="4" t="inlineStr">
        <is>
          <t>rr_PortfolioTurnoverRate</t>
        </is>
      </c>
      <c r="C415" s="4" t="inlineStr">
        <is>
          <t xml:space="preserve">none
				</t>
        </is>
      </c>
    </row>
    <row r="416">
      <c r="A416" s="4" t="inlineStr">
        <is>
          <t>Expense Exchange Traded Fund Commissions [Text]</t>
        </is>
      </c>
      <c r="B416" s="4" t="inlineStr">
        <is>
          <t>rr_ExpenseExchangeTradedFundCommissions</t>
        </is>
      </c>
      <c r="C416" s="4" t="inlineStr">
        <is>
          <t>You may pay other fees, such as brokerage commissions and other fees to financial intermediaries, which are not reflected in the table and Example below.</t>
        </is>
      </c>
    </row>
    <row r="417">
      <c r="A417" s="4" t="inlineStr">
        <is>
          <t>Other Expenses, New Fund, Based on Estimates [Text]</t>
        </is>
      </c>
      <c r="B417" s="4" t="inlineStr">
        <is>
          <t>rr_OtherExpensesNewFundBasedOnEstimates</t>
        </is>
      </c>
      <c r="C417" s="4" t="inlineStr">
        <is>
          <t>Estimated for the current fiscal year.</t>
        </is>
      </c>
    </row>
    <row r="418">
      <c r="A418" s="4" t="inlineStr">
        <is>
          <t>Expense Example [Heading]</t>
        </is>
      </c>
      <c r="B418" s="4" t="inlineStr">
        <is>
          <t>rr_ExpenseExampleHeading</t>
        </is>
      </c>
      <c r="C418" s="4" t="inlineStr">
        <is>
          <t>Example</t>
        </is>
      </c>
    </row>
    <row r="419">
      <c r="A419" s="4" t="inlineStr">
        <is>
          <t>Expense Example Narrative [Text Block]</t>
        </is>
      </c>
      <c r="B419" s="4" t="inlineStr">
        <is>
          <t>rr_ExpenseExampleNarrativeTextBlock</t>
        </is>
      </c>
      <c r="C419"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420">
      <c r="A420" s="4" t="inlineStr">
        <is>
          <t>Expense Example by, Year, Caption [Text]</t>
        </is>
      </c>
      <c r="B420" s="4" t="inlineStr">
        <is>
          <t>rr_ExpenseExampleByYearCaption</t>
        </is>
      </c>
      <c r="C420" s="4" t="inlineStr">
        <is>
          <t>Although your actual costs may be higher or lower, based on these assumptions your costs would be:</t>
        </is>
      </c>
    </row>
    <row r="421">
      <c r="A421" s="4" t="inlineStr">
        <is>
          <t>Strategy [Heading]</t>
        </is>
      </c>
      <c r="B421" s="4" t="inlineStr">
        <is>
          <t>rr_StrategyHeading</t>
        </is>
      </c>
      <c r="C421" s="4" t="inlineStr">
        <is>
          <t>Principal Investment Strategy</t>
        </is>
      </c>
    </row>
    <row r="422">
      <c r="A422" s="4" t="inlineStr">
        <is>
          <t>Strategy Narrative [Text Block]</t>
        </is>
      </c>
      <c r="B422" s="4" t="inlineStr">
        <is>
          <t>rr_StrategyNarrativeTextBlock</t>
        </is>
      </c>
      <c r="C422" s="4" t="inlineStr">
        <is>
          <t>The Fund is an actively-managed exchange-traded fund (“ETF”) that seeks to achieve its investment objective by investing substantially all of its assets in options that reference the S&amp;P 500 Price Index. The Fund’s investment adviser, TrueMark Investments, LLC (“TrueMark” or the “Adviser”), and sub-adviser, SpiderRock Advisors, LLC (“SpiderRock” or the “Sub-Adviser”), will employ a “buffer protect” options strategy that uses such options to seek to achieve exposure to the S&amp;P 500 Price Index while mitigating the first 8% to 12% decline in the S&amp;P 500 Price Index (the “Buffer”) over a 12-month period beginning on a specified day each December (each, a “Roll Date”). The period from one Roll Date to the next Roll Date is referred to as the “Investment Period,” and the first day of the Investment Period is referred to as the “Initial Investment Day”). The Fund will purchase call options and sell (write) put options on the S&amp;P 500 Price Index or an ETF that tracks the S&amp;P 500 Price Index on each Initial Investment Day with an expiration on the next Roll Date. An option gives the purchaser of the option the right to purchase (for a call option) or sell (for a put option) the underlying asset (or deliver cash equal to the value of an underlying index) at a specified price (“strike price”). In the event the underlying asset declines in value, the value of a put option will generally increase (and the value of a call option will generally decrease and may end up worthless), and in the event the underlying asset appreciates in value, the value of a put option will generally decrease and may end up worthless (and the value of a call option will generally increase). On each Initial Investment Day, the Fund will sell (write) put options on the S&amp;P 500 Price Index or an ETF that tracks the S&amp;P 500 Price Index with a strike price within a range of approximately 8% to 12% lower than the current value of the S&amp;P 500 Price Index or an ETF that tracks the S&amp;P 500 Price Index. As the seller of these options, the Fund receives a premium from the buyer of the options, which the Fund invests in at-the-money call options on the S&amp;P 500 Price Index or an ETF that tracks the S&amp;P 500 Price Index ( i.e. , call options having a strike price roughly equal to the current value of the S&amp;P 500 Price Index or an ETF that tracks the S&amp;P 500 Price Index). The relative price of the put options sold (written) by the Fund to the price of the call options purchased by the Fund will determine the Fund’s exposure to the S&amp;P 500 Price Index during the Investment Period. Due to the cost of the options used by the Fund, the correlation of the Fund’s performance to that of the S&amp;P 500 Price Index is expected to be less than if the Fund invested directly in the S&amp;P 500 Price Index without using options, and could be substantially less. This means that if the S&amp;P 500 Price Index experiences gains for an Investment Period, the Fund may not realize gains to the same extent. The Fund’s strategy is to seek to protect investors from a decline of up to 8% to 12% in the performance of the S&amp;P 500 Price Index from one Roll Date to the next Roll Date. When the Adviser or Sub-Adviser sells puts on the S&amp;P 500 Price Index to create the buffer range, the proceeds are used to purchase calls at the money. However, not all puts generate the same premium relative to the downside exposure of the Fund. The Adviser will seek to deliver a buffer of 10% from the reference price of the S&amp;P 500 Price Index on the first trading day of the month. However, the market could fluctuate on or after the buffer is set and this range allows for market condition volatility. The Fund is not designed to protect against declines of more than 8% to 12% in the level of the S&amp;P 500 Price Index, and there can be no guarantee that the Fund will be successful in implementing the buffer protect options strategy to avoid the first 8% to 12% decline. Additionally, even if the Fund mitigates a decline in the performance of the S&amp;P 500 Price Index from one Roll Date to the next Roll Date, the Fund’s returns during the Investment Period (prior to the next Roll Date) may not reflect the buffer protect options strategy. The Fund will invest in standardized exchange-listed options or in exchange-traded FLexible EXchange Options (“FLEX Options”), which are customized exchange-traded option contracts available through the Chicago Board Option Exchange (“Cboe”) that are guaranteed for settlement by The Options Clearing Corporation (“OCC”). FLEX Options provide investors with the ability to customize exercise prices, exercise styles, and expiration dates, while achieving price discovery in competitive, transparent, auction markets and avoiding the counterparty exposure of over-the-counter (“OTC”) options positions. All FLEX Options in the Fund are European-style options ( i.e. , they can only be exercised at the expiration date of the option) based on the S&amp;P 500 Price Index or an ETF that tracks the S&amp;P 500 Price Index and have an expiration date that is the last day of the Investment Period. In general, the Fund intends to invest in FLEX options only, as these options provide the best combination of OCC guarantees, price discovery, customization, and European-style settlement that is ideal for the Fund. However in certain unforeseen circumstances, listed options may be used by the Fund to provide an additional source of desired market exposure. The Fund also expects to invest in U.S. Treasury bonds. The Fund is designed to provide the following outcomes during each individual Investment Period: Change in the Returns of the S&amp;P 500 Price Index Expected Change in the Returns of the Fund Declines between -8% and ‑12% (or more) Declines 8% to 12% percentage points less than the S&amp;P 500 Price Index ( e.g. , if the S&amp;P 500 Price Index returns -35%, the Fund is designed to return -23% to -27%) Declines between 0% and ‑8% No change Appreciates The Fund’s returns will appreciate to a similar extent as the S&amp;P 500 Price Index, but will be less than those of the S&amp;P 500 Price Index due to the cost of the options used by the Fund The following charts illustrate the hypothetical returns that the Fund seeks to provide in certain illustrative scenarios for a shareholder that purchases Fund shares on the Initial Investment Day and holds such shares for the entire Investment Period. These charts do not take into account payment by the Fund of fees and expenses and assume a buffer of 10%. There is no guarantee that the Fund will be successful in providing these investment outcomes for any Investment Period. The Fund includes a mix of purchased and written (sold) put and call options structured to achieve the results described above. The Fund is designed to seek to achieve the results described above for investments made on the Initial Investment Day and held until the last day of the Investment Period. Investments made on any day other than the Initial Investment Day may differ significantly, positively or negatively, from the results described above. The Fund’s website, www.true-shares.com, contains information about the Fund’s holdings, and the level of the S&amp;P 500 Price Index as of the Initial Investment Day and the prior business day to assist an investor in understanding and the range of results such investor can expect for investments made at times other than on the Initial Investment Day. Additionally, the Fund’s website provides information relating to the returns of the Fund, including the Fund’s Buffer and its position relative to the S&amp;P 500 Price Index on a daily basis. The Fund’s operations are intended to be continuous. It will not terminate and distribute its assets at the conclusion of each Investment Period. On each Roll Date, another Investment Period will commence and the Fund will invest in a new set of options. The Fund is classified as “non-diversified” under the Investment Company Act of 1940, as amended (the “1940 Act”).</t>
        </is>
      </c>
    </row>
    <row r="423">
      <c r="A423" s="4" t="inlineStr">
        <is>
          <t>Risk [Heading]</t>
        </is>
      </c>
      <c r="B423" s="4" t="inlineStr">
        <is>
          <t>rr_RiskHeading</t>
        </is>
      </c>
      <c r="C423" s="4" t="inlineStr">
        <is>
          <t>Principal Investment Risks</t>
        </is>
      </c>
    </row>
    <row r="424">
      <c r="A424" s="4" t="inlineStr">
        <is>
          <t>Risk Narrative [Text Block]</t>
        </is>
      </c>
      <c r="B424" s="4" t="inlineStr">
        <is>
          <t>rr_RiskNarrativeTextBlock</t>
        </is>
      </c>
      <c r="C424" s="4" t="inlineStr">
        <is>
          <t>The principal risks of investing in the Fund are summarized below. The principal risks are presented in alphabetical order to facilitate finding particular risks and comparing them with those of other funds. Each risk summarized below is considered a “principal risk” of investing in the Fund, regardless of the order in which it appears. As with any investment, there is a risk that you could lose all or a portion of your investment in the Fund. Some or all of these risks may adversely affect the Fund’s net asset value (“NAV”), trading price, yield, total return and/or ability to meet its objective. The following risks could affect the value of your investment in the Fund: • Buffered Strategy Investment Risk. ◦ Buffered Loss Risk. There can be no guarantee that the Fund will be successful in its strategy to provide buffer protection against S&amp;P 500 Price Index losses if the S&amp;P 500 Price Index decreases over the Investment Period by 8% or less. A shareholder may lose their entire investment. The Fund’s strategy seeks to deliver returns that match the S&amp;P 500 Price Index (but will be less than the S&amp;P 500 Price Index due to the cost of the options used by the Fund), while limiting downside losses, if Shares are bought on the day on which the Fund enters into the options and held until those options expire at the end of each Investment Period. In the event an investor purchases Shares after the date on which the options were entered into or sells Shares prior to the expiration of the options, the buffer that the Fund seeks to provide may not be available. The Fund does not provide principal protection and an investor may experience significant losses on its investment, including the loss of its entire investment. ◦ FLEX Options Risk . The Fund may invest in FLEX Options issued and guaranteed for settlement by the OCC. The Fund bears the risk that the OCC will be unable or unwilling to perform its obligations under the FLEX Options contracts. Additionally, FLEX Options may be illiquid, and in such cases, the Fund may have difficulty closing out certain FLEX Options positions at desired times and prices. ◦ Options Risk. The Fund invests in options that derive their performance from the performance of the S&amp;P 500 Price Index. Writing and buying options are speculative activities and entail investment exposures that are greater than their cost would suggest, meaning that a small investment in an option could have a substantial impact on the performance of the Fund. The Fund’s use of call and put options can lead to losses because of adverse movements in the price or value of the underlying stock, index, or other asset, which may be magnified by certain features of the options. These risks are heightened when the Fund’s portfolio managers use options to enhance the Fund’s return or as a substitute for a position or security. When selling a call or put option, the Fund will receive a premium; however, this premium may not be enough to offset a loss incurred by the Fund if the price of the underlying asset is above or below, respectively, the strike price by an amount equal to or greater than the premium. The value of an option may be adversely affected if the market for the option becomes less liquid or smaller, and will be affected by changes in the value or yield of the option’s underlying asset, an increase in interest rates, a change in the actual or perceived volatility of the stock market or the underlying asset and the remaining time to expiration. Additionally, the value of an option does not increase or decrease at the same rate as the underlying asset(s). The Fund’s use of options, due to the cost of the options, will reduce the Fund’s ability to get returns equal to the S&amp;P 500 Price Index. This means that if the S&amp;P 500 Price Index experiences gains for an Investment Period, the Fund will not benefit to the same extent from those gains. In addition, if the price of the underlying asset of an option is above the strike price of a written call option or below the strike price for a written put option, the value of the option, and consequently of the Fund, may decline significantly more than if the Fund invested directly in the underlying asset instead of using options. The Fund invests in options that derive their performance from the performance of the S&amp;P 500 Price Index and can be volatile and involve various types and degrees of risks. The Fund could experience a loss if its options do not perform as anticipated, or are not correlated with the performance of their underlying stock or if the Fund is unable to purchase or liquidate a position because of an illiquid secondary market. ◦ Purchase and Sale Timing Risk. The Fund is designed to protect against the first 8% to 12% decline in the value of the S&amp;P 500 Price Index and provide for participation in any gains, although not to the same extent, as the value of the S&amp;P 500 Price Index, for a 12-month period from one Roll Date to the next Roll Date. Because the options purchased and written by the Fund will expire on the next Roll Date, if you purchase or sell Shares on a date other than a Roll Date or if you hold Shares for more or less than the time from the most recent Roll Date to the next Roll Date, the value of your investment in Shares may not be protected against the first 8% to 12% decline in the value of the S&amp;P 500 Price Index and may not participate in a gain in the value of the S&amp;P 500 Price Index for your investment period. The value of the options purchased and written by the Fund is dependent on, among other factors, the value, implied volatility, and implied dividend rate of the S&amp;P 500 Price Index and interest rates, any or all of which may vary, sometimes significantly, during the period from the most recent Roll Date to the next Roll Date. Consequently, the value of the Fund may not directly track changes in the value of the S&amp;P 500 Price Index in between Roll Dates. • Equity Market Risk . The Fund invests in options that derive their performance from the S&amp;P 500 Price Index, which is made up of common stocks. Common stocks are susceptible to general stock market fluctuations and to volatile increases and decreases in value as market confidence in and perceptions of their issuers change. These investor perceptions are based on various and unpredictable factors including: expectations regarding government, economic, monetary and fiscal policies; inflation and interest rates; economic expansion or contraction; and global or regional political, economic and banking crises. • ETF Risks. The Fund is an ETF, and, as a result of its structure, it is exposed to the following risks: ◦ Authorized Participants, Market Makers, and Liquidity Providers Concentration Risk .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the Cboe BZX Exchange,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Management Risk. The Fund is actively-managed and may not meet its investment objective based on the investment adviser’s and sub-adviser’s success or failure to implement investment strategies for the Fund. • Market Events Risk. U.S. and international markets have experienced significant periods of volatility in recent years due to a number of economic, political and global macro factors, including the impact of the coronavirus (COVID-19) pandemic and related public health issues, growth concerns in the U.S. and overseas, uncertainties regarding interest rates, trade tensions and the threat of tariffs imposed by the U.S. and other countries. These developments as well as other events could result in further market volatility and negatively affect financial asset prices, the liquidity of certain securities and the normal operations of securities exchanges and other markets. As a result, the risk environment remains elevated. • New Fund Risk. The Fund is a recently organized investment company with no operating history. As a result, prospective investors have no track record or history on which to base their investment decision. • Non-Diversification Risk. 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 • Tax Efficiency Risk. A significant portion of income received from the Fund may be subject to tax at effective tax rates that are higher than the rates that would apply if the Fund were to engage in a different investment strategy. Additionally, the Fund’s investment strategy may require it to effect redemptions, in whole or in part, for cash. As a result, the Fund may be required to sell portfolio securities to obtain the cash needed to distribute redemption proceeds. This may cause the Fund to recognize investment income and/or capital gains or losses that it might not have recognized if it had completely satisfied the redemption in-kind. As a result, the Fund may be less tax efficient if it includes such a cash payment than if the in-kind redemption process was used exclusively. In addition, cash redemptions may incur higher brokerage costs than in-kind redemptions and these added costs may be borne by the Fund and negatively impact Fund performance. You should consult your tax advisor as to the tax consequences of purchasing, owning, and selling Shares. • U.S. Treasury Obligations Risk. U.S. Treasury obligations may differ from other fixed income securities in their interest rates, maturities, times of issuance and other characteristics. Similar to other issuers, changes to the financial condition or credit rating of the U.S. government may cause the value of the Fund’s U.S. Treasury obligations to decline.</t>
        </is>
      </c>
    </row>
    <row r="425">
      <c r="A425" s="4" t="inlineStr">
        <is>
          <t>Risk Lose Money [Text]</t>
        </is>
      </c>
      <c r="B425" s="4" t="inlineStr">
        <is>
          <t>rr_RiskLoseMoney</t>
        </is>
      </c>
      <c r="C425" s="4" t="inlineStr">
        <is>
          <t>As with any investment, there is a risk that you could lose all or a portion of your investment in the Fund.</t>
        </is>
      </c>
    </row>
    <row r="426">
      <c r="A426" s="4" t="inlineStr">
        <is>
          <t>Risk Nondiversified Status [Text]</t>
        </is>
      </c>
      <c r="B426" s="4" t="inlineStr">
        <is>
          <t>rr_RiskNondiversifiedStatus</t>
        </is>
      </c>
      <c r="C426" s="4" t="inlineStr">
        <is>
          <t>Because the Fund is “non-diversified,” it may invest a greater percentage of its assets in the securities of a single issuer or a lesser number of issuers than if it was a diversified fund. As a result, the Fund may be more exposed to the risks associated with and developments affecting an individual issuer or a lesser number of issuers than a fund that invests more widely. This may increase the Fund’s volatility and cause the performance of a relatively small number of issuers to have a greater impact on the Fund’s performance. However, the Fund intends to satisfy the asset diversification requirements for qualifying as a regulated investment company (“RIC”) under Subchapter M of the Internal Revenue Code of 1986, as amended (the “Code”).</t>
        </is>
      </c>
    </row>
    <row r="427">
      <c r="A427" s="4" t="inlineStr">
        <is>
          <t>Bar Chart and Performance Table [Heading]</t>
        </is>
      </c>
      <c r="B427" s="4" t="inlineStr">
        <is>
          <t>rr_BarChartAndPerformanceTableHeading</t>
        </is>
      </c>
      <c r="C427" s="4" t="inlineStr">
        <is>
          <t>Performance</t>
        </is>
      </c>
    </row>
    <row r="428">
      <c r="A428" s="4" t="inlineStr">
        <is>
          <t>Performance Narrative [Text Block]</t>
        </is>
      </c>
      <c r="B428" s="4" t="inlineStr">
        <is>
          <t>rr_PerformanceNarrativeTextBlock</t>
        </is>
      </c>
      <c r="C428"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www.true-shares.com.</t>
        </is>
      </c>
    </row>
    <row r="429">
      <c r="A429" s="4" t="inlineStr">
        <is>
          <t>Performance One Year or Less [Text]</t>
        </is>
      </c>
      <c r="B429" s="4" t="inlineStr">
        <is>
          <t>rr_PerformanceOneYearOrLess</t>
        </is>
      </c>
      <c r="C429" s="4" t="inlineStr">
        <is>
          <t>Performance information for the Fund is not included because the Fund did not have a full calendar year of performance prior to the date of this Prospectus.</t>
        </is>
      </c>
    </row>
    <row r="430">
      <c r="A430" s="4" t="inlineStr">
        <is>
          <t>Performance Availability Website Address [Text]</t>
        </is>
      </c>
      <c r="B430" s="4" t="inlineStr">
        <is>
          <t>rr_PerformanceAvailabilityWebSiteAddress</t>
        </is>
      </c>
      <c r="C430" s="4" t="inlineStr">
        <is>
          <t>www.true-shares.com</t>
        </is>
      </c>
    </row>
    <row r="431">
      <c r="A431" s="4" t="inlineStr">
        <is>
          <t>TrueShares Structured Outcome (December) ETF | TrueShares Structured Outcome (December) ETF</t>
        </is>
      </c>
    </row>
    <row r="432">
      <c r="A432" s="3" t="inlineStr">
        <is>
          <t>Prospectus [Line Items]</t>
        </is>
      </c>
      <c r="B432" s="4" t="inlineStr">
        <is>
          <t>rr_ProspectusLineItems</t>
        </is>
      </c>
    </row>
    <row r="433">
      <c r="A433" s="4" t="inlineStr">
        <is>
          <t>Trading Symbol</t>
        </is>
      </c>
      <c r="B433" s="4" t="inlineStr">
        <is>
          <t>dei_TradingSymbol</t>
        </is>
      </c>
      <c r="C433" s="4" t="inlineStr">
        <is>
          <t>DECZ</t>
        </is>
      </c>
    </row>
    <row r="434">
      <c r="A434" s="4" t="inlineStr">
        <is>
          <t>Shareholder Fee, Other</t>
        </is>
      </c>
      <c r="B434" s="4" t="inlineStr">
        <is>
          <t>rr_ShareholderFeeOther</t>
        </is>
      </c>
      <c r="C434" s="4" t="inlineStr">
        <is>
          <t xml:space="preserve">none
				</t>
        </is>
      </c>
    </row>
    <row r="435">
      <c r="A435" s="4" t="inlineStr">
        <is>
          <t>Management Fees (as a percentage of Assets)</t>
        </is>
      </c>
      <c r="B435" s="4" t="inlineStr">
        <is>
          <t>rr_ManagementFeesOverAssets</t>
        </is>
      </c>
      <c r="C435" s="4" t="inlineStr">
        <is>
          <t>0.79%</t>
        </is>
      </c>
    </row>
    <row r="436">
      <c r="A436" s="4" t="inlineStr">
        <is>
          <t>Distribution and Service (12b-1) Fees</t>
        </is>
      </c>
      <c r="B436" s="4" t="inlineStr">
        <is>
          <t>rr_DistributionAndService12b1FeesOverAssets</t>
        </is>
      </c>
      <c r="C436" s="4" t="inlineStr">
        <is>
          <t xml:space="preserve">none
				</t>
        </is>
      </c>
    </row>
    <row r="437">
      <c r="A437" s="4" t="inlineStr">
        <is>
          <t>Other Expenses (as a percentage of Assets):</t>
        </is>
      </c>
      <c r="B437" s="4" t="inlineStr">
        <is>
          <t>rr_OtherExpensesOverAssets</t>
        </is>
      </c>
      <c r="C437" s="4" t="inlineStr">
        <is>
          <t xml:space="preserve">none
				</t>
        </is>
      </c>
      <c r="D437" s="4" t="inlineStr">
        <is>
          <t>[11]</t>
        </is>
      </c>
    </row>
    <row r="438">
      <c r="A438" s="4" t="inlineStr">
        <is>
          <t>Expenses (as a percentage of Assets)</t>
        </is>
      </c>
      <c r="B438" s="4" t="inlineStr">
        <is>
          <t>rr_ExpensesOverAssets</t>
        </is>
      </c>
      <c r="C438" s="4" t="inlineStr">
        <is>
          <t>0.79%</t>
        </is>
      </c>
    </row>
    <row r="439">
      <c r="A439" s="4" t="inlineStr">
        <is>
          <t>Expense Example, with Redemption, 1 Year</t>
        </is>
      </c>
      <c r="B439" s="4" t="inlineStr">
        <is>
          <t>rr_ExpenseExampleYear01</t>
        </is>
      </c>
      <c r="C439" s="5" t="n">
        <v>81</v>
      </c>
    </row>
    <row r="440">
      <c r="A440" s="4" t="inlineStr">
        <is>
          <t>Expense Example, with Redemption, 3 Years</t>
        </is>
      </c>
      <c r="B440" s="4" t="inlineStr">
        <is>
          <t>rr_ExpenseExampleYear03</t>
        </is>
      </c>
      <c r="C440" s="5" t="n">
        <v>252</v>
      </c>
    </row>
    <row r="441"/>
    <row r="442">
      <c r="A442" s="4" t="inlineStr">
        <is>
          <t>[1]</t>
        </is>
      </c>
      <c r="B442" s="4" t="inlineStr">
        <is>
          <t xml:space="preserve"> Estimated for the current fiscal year.</t>
        </is>
      </c>
    </row>
    <row r="443">
      <c r="A443" s="4" t="inlineStr">
        <is>
          <t>[2]</t>
        </is>
      </c>
      <c r="B443" s="4" t="inlineStr">
        <is>
          <t>Estimated for the current fiscal year.</t>
        </is>
      </c>
    </row>
    <row r="444">
      <c r="A444" s="4" t="inlineStr">
        <is>
          <t>[3]</t>
        </is>
      </c>
      <c r="B444" s="4" t="inlineStr">
        <is>
          <t>Estimated for the current fiscal year.</t>
        </is>
      </c>
    </row>
    <row r="445">
      <c r="A445" s="4" t="inlineStr">
        <is>
          <t>[4]</t>
        </is>
      </c>
      <c r="B445" s="4" t="inlineStr">
        <is>
          <t>Estimated for the current fiscal year.</t>
        </is>
      </c>
    </row>
    <row r="446">
      <c r="A446" s="4" t="inlineStr">
        <is>
          <t>[5]</t>
        </is>
      </c>
      <c r="B446" s="4" t="inlineStr">
        <is>
          <t>Estimated for the current fiscal year.</t>
        </is>
      </c>
    </row>
    <row r="447">
      <c r="A447" s="4" t="inlineStr">
        <is>
          <t>[6]</t>
        </is>
      </c>
      <c r="B447" s="4" t="inlineStr">
        <is>
          <t>Estimated for the current fiscal year.</t>
        </is>
      </c>
    </row>
    <row r="448">
      <c r="A448" s="4" t="inlineStr">
        <is>
          <t>[7]</t>
        </is>
      </c>
      <c r="B448" s="4" t="inlineStr">
        <is>
          <t>Estimated for the current fiscal year.</t>
        </is>
      </c>
    </row>
    <row r="449">
      <c r="A449" s="4" t="inlineStr">
        <is>
          <t>[8]</t>
        </is>
      </c>
      <c r="B449" s="4" t="inlineStr">
        <is>
          <t>Estimated for the current fiscal year.</t>
        </is>
      </c>
    </row>
    <row r="450">
      <c r="A450" s="4" t="inlineStr">
        <is>
          <t>[9]</t>
        </is>
      </c>
      <c r="B450" s="4" t="inlineStr">
        <is>
          <t>Estimated for the current fiscal year.</t>
        </is>
      </c>
    </row>
    <row r="451">
      <c r="A451" s="4" t="inlineStr">
        <is>
          <t>[10]</t>
        </is>
      </c>
      <c r="B451" s="4" t="inlineStr">
        <is>
          <t>Estimated for the current fiscal year.</t>
        </is>
      </c>
    </row>
    <row r="452">
      <c r="A452" s="4" t="inlineStr">
        <is>
          <t>[11]</t>
        </is>
      </c>
      <c r="B452" s="4" t="inlineStr">
        <is>
          <t>Estimated for the current fiscal year.</t>
        </is>
      </c>
    </row>
  </sheetData>
  <mergeCells count="13">
    <mergeCell ref="C1:D1"/>
    <mergeCell ref="A441:C441"/>
    <mergeCell ref="B442:C442"/>
    <mergeCell ref="B443:C443"/>
    <mergeCell ref="B444:C444"/>
    <mergeCell ref="B445:C445"/>
    <mergeCell ref="B446:C446"/>
    <mergeCell ref="B447:C447"/>
    <mergeCell ref="B448:C448"/>
    <mergeCell ref="B449:C449"/>
    <mergeCell ref="B450:C450"/>
    <mergeCell ref="B451:C451"/>
    <mergeCell ref="B452:C45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2:28:56Z</dcterms:created>
  <dcterms:modified xmlns:dcterms="http://purl.org/dc/terms/" xmlns:xsi="http://www.w3.org/2001/XMLSchema-instance" xsi:type="dcterms:W3CDTF">2021-04-29T12:28:56Z</dcterms:modified>
</cp:coreProperties>
</file>